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ly Adopted and Issued Acc"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Deferred Policy Acquisition Cos" sheetId="12" state="visible" r:id="rId12"/>
    <sheet xmlns:r="http://schemas.openxmlformats.org/officeDocument/2006/relationships" name="Loss and Loss Adjustment Expen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Options, Warrants, and Restrict"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Variable Interest Entity" sheetId="21" state="visible" r:id="rId21"/>
    <sheet xmlns:r="http://schemas.openxmlformats.org/officeDocument/2006/relationships" name="Statutory Requirements" sheetId="22" state="visible" r:id="rId22"/>
    <sheet xmlns:r="http://schemas.openxmlformats.org/officeDocument/2006/relationships" name="Commercial Line of Credit Facil"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Reinsurance (Tables)" sheetId="28" state="visible" r:id="rId28"/>
    <sheet xmlns:r="http://schemas.openxmlformats.org/officeDocument/2006/relationships" name="Deferred Policy Acquisition C_2" sheetId="29" state="visible" r:id="rId29"/>
    <sheet xmlns:r="http://schemas.openxmlformats.org/officeDocument/2006/relationships" name="Loss and Loss Adjustment Expe_2" sheetId="30" state="visible" r:id="rId30"/>
    <sheet xmlns:r="http://schemas.openxmlformats.org/officeDocument/2006/relationships" name="Income Taxes (Tables)" sheetId="31" state="visible" r:id="rId31"/>
    <sheet xmlns:r="http://schemas.openxmlformats.org/officeDocument/2006/relationships" name="Net Earnings Per Share (Tables)" sheetId="32" state="visible" r:id="rId32"/>
    <sheet xmlns:r="http://schemas.openxmlformats.org/officeDocument/2006/relationships" name="Options, Warrants, and Restri_2" sheetId="33" state="visible" r:id="rId33"/>
    <sheet xmlns:r="http://schemas.openxmlformats.org/officeDocument/2006/relationships" name="Accumulated Other Comprehensi_2" sheetId="34" state="visible" r:id="rId34"/>
    <sheet xmlns:r="http://schemas.openxmlformats.org/officeDocument/2006/relationships" name="Fair Value of Financial Instr_2" sheetId="35" state="visible" r:id="rId35"/>
    <sheet xmlns:r="http://schemas.openxmlformats.org/officeDocument/2006/relationships" name="Statutory Requirements (Tables)" sheetId="36" state="visible" r:id="rId36"/>
    <sheet xmlns:r="http://schemas.openxmlformats.org/officeDocument/2006/relationships" name="Commitments and Contingencies (" sheetId="37" state="visible" r:id="rId37"/>
    <sheet xmlns:r="http://schemas.openxmlformats.org/officeDocument/2006/relationships" name="Nature of Business (Details Nar" sheetId="38" state="visible" r:id="rId38"/>
    <sheet xmlns:r="http://schemas.openxmlformats.org/officeDocument/2006/relationships" name="Significant Accounting Polici_3" sheetId="39" state="visible" r:id="rId39"/>
    <sheet xmlns:r="http://schemas.openxmlformats.org/officeDocument/2006/relationships" name="Recently Adopted and Issued A_2" sheetId="40" state="visible" r:id="rId40"/>
    <sheet xmlns:r="http://schemas.openxmlformats.org/officeDocument/2006/relationships" name="Investments (Details Narrative)" sheetId="41" state="visible" r:id="rId41"/>
    <sheet xmlns:r="http://schemas.openxmlformats.org/officeDocument/2006/relationships" name="Investments - Schedule of Amort" sheetId="42" state="visible" r:id="rId42"/>
    <sheet xmlns:r="http://schemas.openxmlformats.org/officeDocument/2006/relationships" name="Investments - Schedule of Fixed" sheetId="43" state="visible" r:id="rId43"/>
    <sheet xmlns:r="http://schemas.openxmlformats.org/officeDocument/2006/relationships" name="Investments - Schedule of Aggre" sheetId="44" state="visible" r:id="rId44"/>
    <sheet xmlns:r="http://schemas.openxmlformats.org/officeDocument/2006/relationships" name="Investments - Schedule of Net I" sheetId="45" state="visible" r:id="rId45"/>
    <sheet xmlns:r="http://schemas.openxmlformats.org/officeDocument/2006/relationships" name="Reinsurance (Details Narrative)" sheetId="46" state="visible" r:id="rId46"/>
    <sheet xmlns:r="http://schemas.openxmlformats.org/officeDocument/2006/relationships" name="Reinsurance - Schedule of Impac" sheetId="47" state="visible" r:id="rId47"/>
    <sheet xmlns:r="http://schemas.openxmlformats.org/officeDocument/2006/relationships" name="Deferred Policy Acquisition C_3" sheetId="48" state="visible" r:id="rId48"/>
    <sheet xmlns:r="http://schemas.openxmlformats.org/officeDocument/2006/relationships" name="Loss and Loss Adjustment Expe_3" sheetId="49" state="visible" r:id="rId49"/>
    <sheet xmlns:r="http://schemas.openxmlformats.org/officeDocument/2006/relationships" name="Income Taxes (Details Narrative"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Net Earnings Per Share - Schedu" sheetId="53" state="visible" r:id="rId53"/>
    <sheet xmlns:r="http://schemas.openxmlformats.org/officeDocument/2006/relationships" name="Net Earnings Per Share - Sche_2" sheetId="54" state="visible" r:id="rId54"/>
    <sheet xmlns:r="http://schemas.openxmlformats.org/officeDocument/2006/relationships" name="Options, Warrants, and Restri_3" sheetId="55" state="visible" r:id="rId55"/>
    <sheet xmlns:r="http://schemas.openxmlformats.org/officeDocument/2006/relationships" name="Options, Warrants, and Restri_4" sheetId="56" state="visible" r:id="rId56"/>
    <sheet xmlns:r="http://schemas.openxmlformats.org/officeDocument/2006/relationships" name="Options, Warrants, and Restri_5" sheetId="57" state="visible" r:id="rId57"/>
    <sheet xmlns:r="http://schemas.openxmlformats.org/officeDocument/2006/relationships" name="Options, Warrants, and Restri_6" sheetId="58" state="visible" r:id="rId58"/>
    <sheet xmlns:r="http://schemas.openxmlformats.org/officeDocument/2006/relationships" name="Shareholders' Equity (Details N" sheetId="59" state="visible" r:id="rId59"/>
    <sheet xmlns:r="http://schemas.openxmlformats.org/officeDocument/2006/relationships" name="Related Party Transactions (Det" sheetId="60" state="visible" r:id="rId60"/>
    <sheet xmlns:r="http://schemas.openxmlformats.org/officeDocument/2006/relationships" name="Accumulated Other Comprehensi_3" sheetId="61" state="visible" r:id="rId61"/>
    <sheet xmlns:r="http://schemas.openxmlformats.org/officeDocument/2006/relationships" name="Fair Value of Financial Instr_3" sheetId="62" state="visible" r:id="rId62"/>
    <sheet xmlns:r="http://schemas.openxmlformats.org/officeDocument/2006/relationships" name="Variable Interest Entity (Detai" sheetId="63" state="visible" r:id="rId63"/>
    <sheet xmlns:r="http://schemas.openxmlformats.org/officeDocument/2006/relationships" name="Statutory Requirements (Details" sheetId="64" state="visible" r:id="rId64"/>
    <sheet xmlns:r="http://schemas.openxmlformats.org/officeDocument/2006/relationships" name="Statutory Requirements - Schedu" sheetId="65" state="visible" r:id="rId65"/>
    <sheet xmlns:r="http://schemas.openxmlformats.org/officeDocument/2006/relationships" name="Commercial Line of Credit Fac_2"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3"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825">
  <si>
    <t>Document and Entity Information - shares</t>
  </si>
  <si>
    <t>9 Months Ended</t>
  </si>
  <si>
    <t>Sep. 30, 2018</t>
  </si>
  <si>
    <t>Nov. 09, 2018</t>
  </si>
  <si>
    <t>Document And Entity Information</t>
  </si>
  <si>
    <t>Entity Registrant Name</t>
  </si>
  <si>
    <t>1347 Property Insurance Holding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IH</t>
  </si>
  <si>
    <t>Document Fiscal Period Focus</t>
  </si>
  <si>
    <t>Q3</t>
  </si>
  <si>
    <t>Document Fiscal Year Focus</t>
  </si>
  <si>
    <t>Consolidated Balance Sheets - USD ($) $ in Thousands</t>
  </si>
  <si>
    <t>Dec. 31, 2017</t>
  </si>
  <si>
    <t>Investments:</t>
  </si>
  <si>
    <t>Fixed income securities, at fair value (amortized cost of $75,279 and $51,503, respectively)</t>
  </si>
  <si>
    <t>Equity investments, at fair value (cost of $3,182 and $2,582, respectively)</t>
  </si>
  <si>
    <t>Short-term investments, at cost</t>
  </si>
  <si>
    <t>Other investments</t>
  </si>
  <si>
    <t>Total investments</t>
  </si>
  <si>
    <t>Cash and cash equivalents</t>
  </si>
  <si>
    <t>Deferred policy acquisition costs, net</t>
  </si>
  <si>
    <t>Premiums receivable, net of allowance for credit losses of $48 and $33, respectively</t>
  </si>
  <si>
    <t>Ceded unearned premiums</t>
  </si>
  <si>
    <t>Reinsurance recoverable on paid losses</t>
  </si>
  <si>
    <t>Reinsurance recoverable on loss and loss adjustment expense reserves</t>
  </si>
  <si>
    <t>Funds deposited with reinsured companies</t>
  </si>
  <si>
    <t>Current income taxes recoverable</t>
  </si>
  <si>
    <t>Deferred tax asset, net</t>
  </si>
  <si>
    <t>Property and equipment, net</t>
  </si>
  <si>
    <t>Other assets</t>
  </si>
  <si>
    <t>Total assets</t>
  </si>
  <si>
    <t>LIABILITIES</t>
  </si>
  <si>
    <t>Loss and loss adjustment expense reserves</t>
  </si>
  <si>
    <t>Unearned premium reserves</t>
  </si>
  <si>
    <t>Ceded reinsurance premiums payable</t>
  </si>
  <si>
    <t>Agency commissions payable</t>
  </si>
  <si>
    <t>Premiums collected in advance</t>
  </si>
  <si>
    <t>Funds held under reinsurance treaties</t>
  </si>
  <si>
    <t>Current income taxes payable</t>
  </si>
  <si>
    <t xml:space="preserve"> </t>
  </si>
  <si>
    <t>Accounts payable and other accrued expenses</t>
  </si>
  <si>
    <t>Series B Preferred Shares, $25.00 par value, zero and 120,000 shares issued and outstanding at September 30, 2018 and December 31, 2017, respectively</t>
  </si>
  <si>
    <t>Total liabilities</t>
  </si>
  <si>
    <t>Commitments and contingencies (Note 18)</t>
  </si>
  <si>
    <t>SHAREHOLDERS' EQUITY</t>
  </si>
  <si>
    <t>Series A Preferred Shares, $25.00 par value, 1,000,000 shares authorized, 700,000 and zero shares issued and outstanding as of September 30, 2018 and December 31, 2017, respectively</t>
  </si>
  <si>
    <t>Common stock, $0.001 par value; 10,000,000 shares authorized; 6,143,791 and 6,136,125 shares issued as of September 30, 2018 and December 31, 2017, respectively and; 5,992,432 and 5,984,766 shares outstanding as of September 30, 2018 and December 31, 2017, respectively</t>
  </si>
  <si>
    <t>Additional paid-in capital</t>
  </si>
  <si>
    <t>Retained earnings</t>
  </si>
  <si>
    <t>Accumulated other comprehensive loss, net of tax</t>
  </si>
  <si>
    <t>Stockholders equity before treasury stock</t>
  </si>
  <si>
    <t>Less: treasury stock at cost; 151,359 shares for both periods</t>
  </si>
  <si>
    <t>Total shareholders' equity</t>
  </si>
  <si>
    <t>Total liabilities and shareholders' equity</t>
  </si>
  <si>
    <t>Consolidated Balance Sheets (Parenthetical) - USD ($) $ in Thousands</t>
  </si>
  <si>
    <t>Statement of Financial Position [Abstract]</t>
  </si>
  <si>
    <t>Amortized cost of fixed income securities</t>
  </si>
  <si>
    <t>Equity investments, cost</t>
  </si>
  <si>
    <t>Allowance for doubtful accounts of premiums receivable</t>
  </si>
  <si>
    <t>Series B preferred shares, par value</t>
  </si>
  <si>
    <t>Series B preferred shares, shares issued</t>
  </si>
  <si>
    <t>Series B preferred shares, shares outstanding</t>
  </si>
  <si>
    <t>Series A preferred shares, par value</t>
  </si>
  <si>
    <t>Series A preferred shares, shares authorized</t>
  </si>
  <si>
    <t>Series A preferred shares, shares issued</t>
  </si>
  <si>
    <t>Series A preferred shares, shares outstanding</t>
  </si>
  <si>
    <t>Common stock, par value</t>
  </si>
  <si>
    <t>Common stock, shares authorized</t>
  </si>
  <si>
    <t>Common stock, shares issued</t>
  </si>
  <si>
    <t>Common stock, shares outstanding</t>
  </si>
  <si>
    <t>Treasury stock, shares</t>
  </si>
  <si>
    <t>Consolidated Statements of Income and Comprehensive Income (Unaudited) - USD ($) $ in Thousands</t>
  </si>
  <si>
    <t>3 Months Ended</t>
  </si>
  <si>
    <t>Sep. 30, 2017</t>
  </si>
  <si>
    <t>Revenue:</t>
  </si>
  <si>
    <t>Net premiums earned</t>
  </si>
  <si>
    <t>Net investment income</t>
  </si>
  <si>
    <t>Other income</t>
  </si>
  <si>
    <t>Total revenue</t>
  </si>
  <si>
    <t>Expenses:</t>
  </si>
  <si>
    <t>Net losses and loss adjustment expenses</t>
  </si>
  <si>
    <t>Amortization of deferred policy acquisition costs</t>
  </si>
  <si>
    <t>General and administrative expenses</t>
  </si>
  <si>
    <t>Accretion of discount on Series B Preferred Shares</t>
  </si>
  <si>
    <t>Loss on repurchase of Series B Preferred Shares and Performance Shares</t>
  </si>
  <si>
    <t>Total expenses</t>
  </si>
  <si>
    <t>Loss before income tax (benefit) expense</t>
  </si>
  <si>
    <t>Income tax (benefit) expense</t>
  </si>
  <si>
    <t>Net loss</t>
  </si>
  <si>
    <t>Net loss per common share:</t>
  </si>
  <si>
    <t>Basic and diluted</t>
  </si>
  <si>
    <t>Weighted average common shares outstanding:</t>
  </si>
  <si>
    <t>Consolidated Statements of Comprehensive Income (Loss)</t>
  </si>
  <si>
    <t>Unrealized (losses) gains on investments available for sale, net of income taxes</t>
  </si>
  <si>
    <t>Comprehensive loss</t>
  </si>
  <si>
    <t>Consolidated Statements of Shareholders' Equity - USD ($) $ in Thousands</t>
  </si>
  <si>
    <t>Preferred Stock [Member]</t>
  </si>
  <si>
    <t>Common Stock [Member]</t>
  </si>
  <si>
    <t>Treasury Stock [Member]</t>
  </si>
  <si>
    <t>Paid-in Capital [Member]</t>
  </si>
  <si>
    <t>Retained Earnings [Member]</t>
  </si>
  <si>
    <t>Accumulated Other Comprehensive Loss [Member]</t>
  </si>
  <si>
    <t>Total</t>
  </si>
  <si>
    <t>Balance at Dec. 31, 2016</t>
  </si>
  <si>
    <t>Balance, shares at Dec. 31, 2016</t>
  </si>
  <si>
    <t>Stock compensation expense</t>
  </si>
  <si>
    <t>Issuance of common stock</t>
  </si>
  <si>
    <t>Issuance of common stock, shares</t>
  </si>
  <si>
    <t>Net income</t>
  </si>
  <si>
    <t>Other comprehensive loss</t>
  </si>
  <si>
    <t>Balance at Dec. 31, 2017</t>
  </si>
  <si>
    <t>Balance, shares at Dec. 31, 2017</t>
  </si>
  <si>
    <t>Stock compensation expense, shares</t>
  </si>
  <si>
    <t>Issuance of Series A Cumulative Preferred Stock</t>
  </si>
  <si>
    <t>Issuance of Series A Cumulative Preferred Stock, shares</t>
  </si>
  <si>
    <t>Repurchases of Performance Shares</t>
  </si>
  <si>
    <t>Reclassification of certain tax effects from accumulated other comprehensive income at January 1, 2018</t>
  </si>
  <si>
    <t>Dividends declared on Series A Preferred Shares</t>
  </si>
  <si>
    <t>Balance at Sep. 30, 2018</t>
  </si>
  <si>
    <t>Balance, shares at Sep. 30, 2018</t>
  </si>
  <si>
    <t>Consolidated Statements of Cash Flows (Unaudited) - USD ($) $ in Thousands</t>
  </si>
  <si>
    <t>Cash provided by (used in) Operating activities:</t>
  </si>
  <si>
    <t>Adjustments to reconcile net income to net cash provided by operating activities:</t>
  </si>
  <si>
    <t>Net deferred income taxes</t>
  </si>
  <si>
    <t>Depreciation expense</t>
  </si>
  <si>
    <t>Changes in operating assets and liabilities:</t>
  </si>
  <si>
    <t>Premiums receivable, net</t>
  </si>
  <si>
    <t>Reinsurance recoverable on paid losses and loss reserves</t>
  </si>
  <si>
    <t>Amounts held on deposit with reinsured companies</t>
  </si>
  <si>
    <t>Other, net</t>
  </si>
  <si>
    <t>Net cash provided by operating activities</t>
  </si>
  <si>
    <t>Investing activities:</t>
  </si>
  <si>
    <t>Net purchases of furniture and equipment</t>
  </si>
  <si>
    <t>Purchases of fixed income securities</t>
  </si>
  <si>
    <t>Proceeds from the sale or maturity of fixed income securities</t>
  </si>
  <si>
    <t>Purchase of equity investments</t>
  </si>
  <si>
    <t>Proceeds from the sale of equity securities</t>
  </si>
  <si>
    <t>Purchases of other investments</t>
  </si>
  <si>
    <t>Net purchases of short-term investments</t>
  </si>
  <si>
    <t>Net cash used by investing activities</t>
  </si>
  <si>
    <t>Financing activities:</t>
  </si>
  <si>
    <t>Net proceeds from the issuance of Series A Preferred Stock</t>
  </si>
  <si>
    <t>Proceeds from the sale of common stock</t>
  </si>
  <si>
    <t>Repurchase of Series B Preferred Shares and Performance Shares</t>
  </si>
  <si>
    <t>Payment of dividends on preferred shares</t>
  </si>
  <si>
    <t>Payments under capital lease obligations</t>
  </si>
  <si>
    <t>Net cash provided (us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come taxes</t>
  </si>
  <si>
    <t>Non-cash financing activities:</t>
  </si>
  <si>
    <t>Obligation for the acquisition of vehicles under lease agreements</t>
  </si>
  <si>
    <t>Nature of Business</t>
  </si>
  <si>
    <t>Organization, Consolidation and Presentation of Financial Statements [Abstract]</t>
  </si>
  <si>
    <t>1. Nature of Business 1347 Property Insurance Holdings, Inc.
(“PIH”, the “Company”, “we”, or “us”) is an insurance holding company specialized
in providing personal property insurance in coastal markets including those in Louisiana, Texas and Florida. We were incorporated
on October 2, 2012 in the State of Delaware under the name Maison Insurance Holdings, Inc., and changed our legal name to 1347
Property Insurance Holdings, Inc. on November 19, 2013. On March 31, 2014, we completed an initial public offering of our common
stock. Prior to March 31, 2014, we were a wholly owned subsidiary of Kingsway America Inc., which, in turn, is a wholly owned subsidiary
of Kingsway Financial Services Inc., or KFSI, a publicly owned holding company based in Canada. As of September 30, 2018, KFSI
and its affiliates no longer held any of our outstanding shares of common stock but did hold warrants that, if exercised, would
cause KFSI and its affiliates to hold an approximate 20.0% ownership interest in our common stock. In addition, as of September
30, 2018, Fundamental Global Investors, LLC and its affiliates, or FGI, beneficially owned approximately 45.4% of our outstanding
shares of common stock. D. Kyle Cerminara, Chairman of our Board of Directors, serves as Chief Executive Officer, Co-Founder and
Partner of FGI, and Lewis M. Johnson, Co-Chairman of our Board of Directors, serves as President, Co-Founder and Partner of FGI. We have three wholly-owned subsidiaries:
Maison Insurance Company, or “Maison”, Maison Managers Inc., or “MMI”, and ClaimCor, LLC, or “ClaimCor”. Through Maison, we began providing property
and casualty insurance to individuals in Louisiana in December 2012. In September 2015, Maison began writing manufactured home
policies in the State of Texas on a direct basis, and in December 2017, Maison began writing wind/hail only policies in Florida
via the assumption of policies from Florida Citizens Property Insurance Corporation (“FL Citizens”). Our current insurance
offerings in Louisiana, Texas, and Florida include homeowners insurance, manufactured home insurance and dwelling fire insurance.
We write both full peril property policies as well as wind/hail only exposures and we produce new policies through a network of
independent insurance agencies. We refer to the policies we write through independent agencies as voluntary policies versus those
policies we have assumed through state-run insurers such as FL Citizens, which we refer to as take-out policies. We also wrote
commercial business in Texas through a quota share agreement with Brotherhood Mutual Insurance Company (“Brotherhood”).
Through this agreement, we had assumed wind/hail only exposures on certain churches and related structures that Brotherhood insures
throughout the State of Texas. We discontinued this business effective January 1, 2018. Maison has also participated in the
last six rounds of take-outs from Louisiana Citizens Property Insurance Corporation, or “LA Citizens”, occurring on
December 1st of each year, as well as the inaugural depopulation of policies from the Texas Windstorm Insurance Association, or
“TWIA”, which occurred on December 1, 2016. Under these programs, state-approved insurance companies, such as Maison,
have the opportunity to assume insurance policies written by LA Citizens and TWIA. The majority of policies that we have obtained
through LA Citizens as well as all of the policies we have obtained through TWIA cover losses arising only from wind and hail.
Prior to our take-out, some of the LA Citizens and TWIA policyholders may not have been able to obtain such coverage from any other
marketplace. On May 3, 2018, the Louisiana State
Legislature sent House Bill No. 333 (“HB 333”) to the Louisiana Governor for executive approval, which was signed by
the Governor on May 11, 2018 and became effective as Act No. 131 on August 1, 2018. HB 333 amends the law with respect to the depopulation
of policies from LA Citizens. Prior to the adoption of HB 333, LA Citizens was required to offer all of its in-force policies for
removal to the voluntary market at least once per year and was further required to offer for depopulation policies with all available
geographic and risk characteristics that served to reduce the exposure of LA Citizens. The amendments under HB 333 allow LA Citizens,
with approval of its board of directors, to choose which of its in-force policies to depopulate and not necessarily offer all,
or any of its policies for removal to the voluntary market. In July 2018, the Company was notified by LA Citizens of the number
of policies which would be available for assumption by all insurers electing to participate in the December 1, 2018 depopulation
under the new law. Due to the significant reduction of policies available when compared to those available for assumption in prior
years, the Company will not participate in the December 1, 2018 assumption of policies from LA Citizens. On March 1, 2017, Maison received a
certificate of authority from the Florida Office of Insurance Regulation, or “FOIR”, which authorized Maison to write
personal lines insurance in Florida. Pursuant to the consent order issued, Maison has agreed to comply with certain requirements
as outlined by the FOIR until Maison can demonstrate three consecutive years of statutory net income following our admission into
Florida as evidenced by its Annual Statement filed with the National Association of Insurance Commissioners. To comply with a requirement
of the consent order that Maison have at least $35,000 in capital and surplus, and maintain an RBC ratio of 300% or more, on March
31, 2017, Maison received a capital contribution from PIH in the amount of $16,000. On September 29, 2017, Maison received
authorization from the FOIR to assume personal lines policies from FL Citizens pursuant to a proposal of depopulation which Maison
filed with FL Citizens on August 18, 2017. Accordingly, on December 19, 2017, Maison entered the Florida market via the assumption
of approximately 3,500 policies from FL Citizens covering the perils of wind and hail only. As of September 30, 2018, approximately
2,181 of these policies had renewed, becoming direct business for Maison, while approximately 867 policies remained under the assumption
agreement with FL Citizens. On September 27, 2018, Maison was once again approved to take-out up to 9,563 personal, residential,
wind-only policies from FL Citizens on the depopulation to occur on December 19, 2018. MMI serves as our management services
subsidiary, known as a managing general agency, and provides underwriting, policy administration, claims administration, marketing,
accounting and other management services to Maison. MMI contracts primarily with independent agencies for policy sales and services,
and also contracts with an independent third-party for policy administration services. As a managing general agency, MMI is licensed
by, and subject to, the regulatory oversight of the LDI, TDI and FOIR. MMI earns commissions on a portion of the premiums Maison
writes, as well as a per policy fee which ranges from $0-$75. ClaimCor is a claims and underwriting
technical solutions company. Maison processes claims made by our policyholders through ClaimCor, and also through various third-party
claims adjusting companies during times of high volume, so that we may provide responsive claims handling service when catastrophic
events occur that impact many of our policyholders. We have the ultimate authority over the claims handling process, while the
agencies that we appoint have no authority to settle our claims or otherwise exercise control over the claims process. The Company has also received approval
from its state regulators to form a captive reinsurance vehicle, which will provide Maison with $5,000 of coverage excess of $5,000
retention per event with an annual limit of $5,000. We have engaged Horseshoe Re Limited, a Bermuda-based insurance services firm,
to facilitate the formation and administration of this vehicle.</t>
  </si>
  <si>
    <t>Significant Accounting Policies</t>
  </si>
  <si>
    <t>Accounting Policies [Abstract]</t>
  </si>
  <si>
    <t>2. Significant Accounting Policies Basis of Presentation: These statements have been prepared
in conformity with accounting principles generally accepted in the United States of America (“GAAP”). Principles of Consolidation: The accompanying consolidated financial
statements include the accounts of the Company and its subsidiaries. All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deferred policy acquisition costs and stock-based compensation expense. Investments: Investments in fixed income and equity
securities are classified as available-for-sale and reported at estimated fair value. Unrealized gains and losses are included
in accumulated other comprehensive loss, net of tax, until sold or an other-than-temporary impairment is recognized, at which point
the cumulative unrealized gains or losses are transferred to the consolidated statement of income. Other investments include investments
in a limited partnership and a limited liability company in which the Company’s interests are deemed minor and therefore,
are accounted for under the cost method of accounting which approximates their fair value. Also included in other investments,
is an additional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s it owns
an economic interest of approximately 49.5%. Accordingly, the Company has accounted for this investment under the equity method
of accounting. See Note 15 for additional information on the Company’s investment in the VIE. Other investments also include a fixed
rate certificate of deposit with an original maturity of 15 months. Short-term investments, which consist
of investments with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income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s well as installment premiums not yet due from our independent agencie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Deferred Policy Acquisition Costs: The Company defers commissions, premium
taxes, assessment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corresponding premium
is earned. The method followed in determining the deferred policy acquisition costs limits the deferral to its realizable value
by giving consideration to estimated future loss and loss adjustment expenses to be incurred as revenues are earned. Anticipated
investment income is included in determining the realizable value of the deferred policy acquisition costs. Changes in estimates,
if any, are recorded in the accounting period in which they are determined.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estimated useful life, which range, from seven years for furniture, five years for vehicles, three years for computer equipment,
and the 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 Accordingly, leased property is estimated to have a salvage value equal to the guaranteed
residual value at the termination of the lease. Rent expense for the Company’s
office leases is recognized on a straight-line basis over the term of the lease. Rent expense was $324 and $255 for the nine months
ended September 30, 2018 and 2017, respectively.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s well as the impact of reinsurance on our loss reserves.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the Eastern U.S. Such amounts are insured by the Federal Deposit Insurance Corporation (“FDIC”) up to $250 per institution.
At September 30, 2018, the Company held funds on deposit at these institution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exclusively underwrites policies in Louisiana, Texas and
Florida. Maison insures personal property located in 63 of the 64 parishes in the State of Louisiana. As of September 30, 2018,
these policies are concentrated within these parishes, presented as a percentage of our direct and assumed policies in all states,
as follows: Saint Tammany Parish, LA 7.2%, Jefferson Parish, LA 6.5%, Collin County, TX 5.4% and Tarrant County, TX 5.2%. No other
parish in Louisiana, or county in Texas or Florida, individually has over 5.0% of our policies in force as of September 30, 2018.
As of September 30, 2018, Maison writes in 197 of the 254 counties that comprise the State of Texas, and in 29 of the 67 counties
that comprise the State of Florida.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other policy fees is deferred
and recognized over the terms of the respective policy periods,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and directors which have been accounted for as equity based awards
since, upon vesting, they are required to be settled in the Company’s common shares. The Company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See Note 10 for additional information
on the Company’s stock-based compensation. 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4 for additional information on the fair value of the Company’s
financial instruments. Earnings Per Common Share: Basic earnings per common share is computed
using the weighted average number of shares outstanding during the respective period. Diluted earnings per common share assumes
conversion of all potentially dilutive outstanding stock options, warrants or other convertible financial instruments. Potential
common shares outstanding are excluded from the calculation of diluted earnings per share if their effect is anti-dilutive. Operating Segments: The Company operates in a single segment
– property and casualty insurance.</t>
  </si>
  <si>
    <t>Recently Adopted and Issued Accounting Standards</t>
  </si>
  <si>
    <t>New Accounting Pronouncements and Changes in Accounting Principles [Abstract]</t>
  </si>
  <si>
    <t>3. Recently Adopted and Issued Accounting
Standards Recently Adopted Accounting Standards ASU 2014-09: Revenue from Contracts
with Customers: The Financial Accounting Standards Board
(the “FASB”) has issued Accounting Standards Update (“ASU”) No. 2014-09, “Revenue from Contracts
with Customers”, and related amendments ASU 2015-14, ASU 2016-10, ASU 2016-12, ASU 2016-20, ASU 2017-05 and ASU 2017-13 (collectively,
“Topic 606”). Topic 606 creates a new comprehensive revenue recognition standard that will serve as a single source
of revenue guidance for all companies that either enter into contracts with customers to transfer goods or services or enter into
contracts for the transfer of non-financial assets, unless those contracts are within the scope of other standards, such as insurance
contracts. Topic 606 became effective for annual periods beginning after December 15, 2017, and interim periods within those fiscal
years. The Company adopted Topic 606 on January 1, 2018, but since virtually all of the Company’s revenues relate to insurance
contracts and investment income, the adoption of Topic 606 did not have an impact on the Company’s revenues. The Company
will continue to monitor and examine transactions that could potentially fall within the scope of Topic 606 as such transactions
are consummated. ASU 2018-02: Income Statement –
Reporting Comprehensive Income: In February 2018, the FASB issued ASU
2018-02: Income Statement – Reporting Comprehensive Income Recently Issued Accounting Standards ASU 2016-01: Financial Instruments-Overall: In January 2016, the FASB issued ASU
2016-01: Financial Instruments-Overall: Recognition and Measurement of Financial Assets and Financial Liabilities ASU 2016-02: Leases: In February 2016, the FASB issued ASU
2016-02: Leases Codification Improvements to Topic 842, Leases Leases (Topic 842): Targeted Improvements ASU 2016-13: Financial Instruments
– Credit Losses: In June 2016, the FASB issued ASU 2016-13:
Financial Instruments – Credit Losses: Measurement of Credit Losses on Financial Instruments.</t>
  </si>
  <si>
    <t>Investments</t>
  </si>
  <si>
    <t>Investments, Debt and Equity Securities [Abstract]</t>
  </si>
  <si>
    <t xml:space="preserve">4. Investments A summary of the amortized cost, estimated
fair value, and gross unrealized gains and losses on the Company’s investments in fixed income and equity securities at September
30, 2018 and December 31, 2017 is as follows.
As of September 30, 2018 Amortized Cost
Gross Unrealized Gains Gross Unrealized Losses
Estimated Fair Value
Fixed income securities:
U.S. government $ 7,967 $ 1 $ (134 ) $ 7,834
State municipalities and political subdivisions 6,514 - (162 ) 6,352
Asset-backed securities and collateralized mortgage obligations 32,195 8 (714 ) 31,489
Corporate 28,603 1 (688 ) 27,916
Total fixed income securities 75,279 10 (1,698 ) 73,591
Equity securities:
Common stock 3,000 114 (93 ) 3,021
Warrants to purchase common stock 115 109 (4 ) 220
Rights to purchase common stock 67 27 - 94
Total equity securities 3,182 250 (97 ) 3,335
Total fixed income and equity securities $ 78,461 $ 260 $ (1,795 ) $ 76,926
As of December 31, 2017
Fixed income securities:
U.S. government $ 2,735 $ – $ (37 ) $ 2,698
State municipalities and political subdivisions 5,959 3 (55 ) 5,907
Asset-backed securities and collateralized mortgage obligations 20,084 10 (227 ) 19,867
Corporate 22,725 44 (119 ) 22,650
Total fixed income securities 51,503 57 (438 ) 51,122
Equity securities:
Common stock 2,448 71 (59 ) 2,460
Warrants to purchase common stock 66 88 – 154
Rights to purchase common stock 68 26 (1 ) 93
Total equity securities 2,582 185 (60 ) 2,707
Total fixed income and equity securities $ 54,085 $ 242 $ (498 ) $ 53,829 The table below summarizes the Company’s
fixed income securities at September 30, 2018 by contractual maturity periods. Actual results may differ as issuers may have the
right to call or prepay obligations, with or without penalties, prior to the contractual maturity of these obligations.
Matures in: Amortized Cost Estimated Fair Value
One year or less $ 3,738 $ 3,723
More than one to five years 34,144 33,397
More than five to ten years 13,452 13,060
More than ten years 23,945 23,411
Total $ 75,279 $ 73,591 The following table highlights, by loss
position and security type, those fixed income and equity securities in unrealized loss positions as of September 30, 2018 and
December 31, 2017. The tables segregate the holdings based on the period of time the investments have been continuously held in
unrealized loss positions. There were 323 and 235 fixed income investments that were in unrealized loss positions as of September
30, 2018 and December 31, 2017, respectively. The Company held 3 and 12 equity securities in unrealized loss positions as of September
30, 2018 and December 31, 2017, respectively.
Less than 12 Months Greater than 12 Months Total
As of September 30, 2018 Estimated Fair Value Unrealized Loss Estimated Fair Value Unrealized Loss Estimated Fair Value Unrealized Loss
Fixed income securities:
U.S. government $ 5,380 $ (68 ) $ 1,983 $ (67 ) $ 7,363 $ (135 )
State municipalities and political subdivisions 4,543 (96 ) 1,810 (65 ) 6,353 (161 )
Asset-backed securities and collateralized mortgage obligations 20,059 (336 ) 9,506 (378 ) 29,565 (714 )
Corporate 23,732 (568 ) 3,292 (120 ) 27,024 (688 )
Total fixed income securities 53,714 (1,068 ) 16,591 (630 ) 70,305 (1,698 )
Equity securities:
Common stock 95 (50 ) 74 (43 ) 169 (93 )
Warrants to purchase common stock 8 (4 ) - - 8 (4 )
Rights to purchase common stock - - - - - -
Total equity securities 103 (54 ) 74 (43 ) 177 (97 )
Total fixed income and equity securities $ 53,817 $ (1,122 ) $ 16,665 $ (673 ) $ 70,482 $ (1,795 )
As of December 31, 2017
Fixed income securities:
U.S. government $ 1,547 $ (22 ) $ 771 $ (15 ) $ 2,318 $ (37 )
State municipalities and political subdivisions 4,267 (35 ) 732 (20 ) 4,999 (55 )
Asset-backed securities and collateralized mortgage obligations 13,530 (123 ) 4,503 (104 ) 18,033 (227 )
Corporate 14,690 (92 ) 1,158 (27 ) 15,848 (119 )
Total fixed income securities 34,034 (272 ) 7,164 (166 ) 41,198 (438 )
Equity securities:
Common stock 453 (59 ) – – 453 (59 )
Warrants to purchase common stock 15 – – – 15 –
Rights to purchase common stock 15 (1 ) – – 15 (1 )
Total equity securities 483 (60 ) – – 483 (60 )
Total fixed income and equity securities $ 34,517 $ (332 ) $ 7,164 $ (166 ) $ 41,681 $ (498 ) Under the terms of the certificate of
authority granted to Maison by the Texas Department of Insurance, Maison is required to pledge securities totaling approximately
$2,000 with the State of Texas. Maison deposited the required securities with the State of Texas on May 13, 2015. These securities
consist of various fixed income securities listed in the preceding tables which have an amortized cost basis of $2,001 and estimated
fair value of $1,961 as of September 30, 2018. The Company’s other investments
are comprised of investments in a limited partnership and a limited liability company which seek to provide equity and asset-backed
debt investment in a variety of privately-owned companies. The Company has committed to a total investment of $1,000, of which
the two entities have drawn down approximately $776 through September 30, 2018. One of these two entities is managed by Argo Management
Group, LLC, an entity which, as of April 21, 2016 is wholly owned by KFSI. The Company has accounted for these two investments
under the cost method, as the investments do not have readily determinable fair values and the Company does not exercise significant
influence over the operations of the investments or the underlying privately-owned companies. Additionally, on June 18, 2018 the Company
invested $2,219 in FGI Metrolina Property Income Fund, LP (the “Fund”), which intends to invest in real estate through
a real estate investment trust which is wholly owned by the Fund. The general partner of the Fund, FGI Metrolina GP, LLC, is managed,
in part, by Messrs. Cerminara and Johnson, the Chairman and Co-Chairman of the Board of Directors of the Company, respectively.
The Company, a limited partner of the Fund, does not have a controlling financial interest in the Fund, but exerts significant
influence over the entity’s operating and financial policies as it owns an economic interest of approximately 49.5%. Accordingly,
the Company has accounted for this investment under the equity method of accounting. Also included in other investments is
a $300 certificate of deposit with an original term of 18 months deposited with the State of Florida pursuant to the terms of the
certificate of authority issued to Maison from the FOIR.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s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The Company has reviewed currently available
information regarding the investments it holds which have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 Accordingly, all of the Company’s
investments were in good standing and there were no write-downs for other-than-temporary impairments on the Company’s investments
for the nine months ended September 30, 2018 and 2017. The Company does not have any exposure
to subprime mortgage-backed investments. Net investment income for the three and nine months ended September 30, 2018 and 2017
was as follows:
Three Months Ended September 30,
Nine Months Ended September 30,
2018 2017 2018 2017
Investment income:
Interest on fixed income securities $ 469 $ 231 $ 1,205 $ 548
Interest on cash and cash equivalents 34 30 95 126
Realized gains upon sale of securities – 4 80 68
Gross investment income 503 265 1,380 742
Investment expenses (75 ) (17 ) (125 ) (42 )
Net investment income $ 428 $ 248 $ 1,255 $ 700 </t>
  </si>
  <si>
    <t>Reinsurance</t>
  </si>
  <si>
    <t>Reinsurance Disclosures [Abstract]</t>
  </si>
  <si>
    <t>5. Reinsurance The Company reinsures, or cedes, a portion
of its written premiums on a per-risk and an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our reinsurers fail to meet their
obligations under the applicable reinsurance agreements, the Company would still be required to pay the insured for the loss. Under the Company’s per-risk treaties,
reinsurance recoveries are received for up to $1,600 in excess of a retention of $400 for each loss occurring during the treaty
year that began on June 1, 2017 and ended on May 31, 2018. Effective June 1, 2018, the Company amended its per-risk treaty such
that recoveries are received for up to $1,400 in excess of a retention of $600 for each loss occurring on June 1, 2018 or thereafter.
On September 1, 2018, the Company added another layer of coverage to its per-risk treaty such that recoveries are now received
for up to $2,400 in excess of a retention of $600 for each loss occurring on September 1, 2018 or thereafter. The Company estimates
that the total cost of its per-risk treaty will be approximately $375 for the 2018-2019 treaty-year, an increase of $75 from the
cost of the prior treaty-year due to the additional $1,000 coverage purchased effective September 1, 2018. The Company’s excess of loss treaties
are based upon a treaty year beginning on June 1 st st For the treaty year beginning June 1,
2018, the Company’s excess of loss treaty covers losses of up to $252,000 in excess of a retention of $10,000 per occurrence.
Each layer of the traditional catastrophe excess of loss contracts includes one reinstatement. We have purchased reinstatement
premium protection contracts to fully indemnify us against the potential cost of reinstatement premiums. We have also obtained
coverage that reduces our retention in multiple event scenarios through the purchase of three subsequent event contracts. The first
subsequent event contract has an occurrence limit of $6,000, an occurrence retention of $4,000, and is subject to an otherwise
recoverable amount of $6,000. The second subsequent event contract has an occurrence limit of $3,000, an occurrence retention of
$1,000, and is subject to an otherwise recoverable amount of $6,000. Both of these subsequent event contracts include one prepaid
reinstatement. The third subsequent event contract provides $10,000 of additional reinstatement limit for first layer of the catastrophe
program and attaches after the first reinstatement has been completely exhausted. Furthermore, for the Florida Hurricane Catastrophe
Fund Reimbursement Contracts effective June 1, 2018, the Company has elected 45% coverage on its Florida exposures. The Company estimates that the total
cost of its excess of loss reinsurance program, inclusive of brokerage fees, will be approximately $33,900 for the 2018-2019 treaty-year.
Comparatively, the total cost for the Company’s 2017-2018 treaty-year reinsurance program, which expired on May 31, 2018
was approximately $24,800. In June 2015, we began writing business
through a quota-share agreement with Brotherhood Mutual Insurance Company (“Brotherhood”). Through this agreement,
we acted as a reinsurer and had assumed wind/hail only exposures on certain churches and related structures that Brotherhood insures
throughout the State of Texas. Our quota-share percentage varied from 25%-100% of the wind/hail premium written by Brotherhood,
dependent upon the geographic location (coastal areas versus non-coastal areas) within the State of Texas. For the nine months
ended September 30, 2017, we had written $1,428 in assumed premiums through our agreement with Brotherhood. Effective January 1,
2018, we terminated our quota-share agreement with Brotherhood, as a result of our evaluation of the risk-adjusted returns on this
portion of our business. On December 1, 2016, we participated
in TWIA’s inaugural depopulation program whereby Maison assumed personal lines policies for wind and hail only exposures
along the Gulf Coast area of Texas. The depopulation program was structured such that Maison reinsures TWIA under a 100% quota
share agreement. For the nine months ended September 30, 2017, we had written $1,401 in assumed premiums through the TWIA quota
share agreement compared to $(3) for the nine months ended September 30, 2018, as we did not participate in the December 1, 2017
TWIA depopulation. On September 29, 2017, Maison received
authorization from the FOIR to assume personal lines policies from Florida Citizens Property Insurance Corporation (“FL Citizens”)
pursuant to a proposal of depopulation which Maison filed with FL Citizens on August 18, 2017. Accordingly, on December 19, 2017,
Maison entered the Florida market via the assumption of approximately 3,500 policies from FL Citizens covering the perils of wind
and hail only. Pursuant to the assumption agreement, policies having an expiration date of March 31, 2018 or earlier would renew
to FL Citizens, and would remain a policy assumed by Maison and subject to the assumption agreement, whereas those policies expiring
after March 31, 2018 would renew to Maison on a direct basis. As of September 30, 2018, approximately 2,181 of these policies had
renewed, becoming direct business for Maison, while approximately 867 policies remained under the assumption agreement with FL
Citizens. The impact of reinsurance treaties on
the Company’s financial statements is as follows:
Three months ended September 30,
Nine months ended September 30,
2018 2017 2018 2017
Premium written:
Direct $ 26,324 $ 16,533 $ 70,848 $ 45,989
Assumed * (36 ) 630 (264 ) 2,828
Ceded (8,023 ) (6,051 ) (23,541 ) (16,426 )
Net premium written $ 18,265 $ 11,112 $ 47,043 $ 32,391
Premium earned:
Direct $ 20,818 $ 14,056 $ 55,663 $ 40,015
Assumed 991 851 4,979 2,454
Ceded (8,348 ) (6,275 ) (21,241 ) (17,437 )
Net premium earned $ 13,461 $ 8,632 $ 39,401 $ 25,032
Losses and LAE incurred:
Direct $ 10,417 $ 20,451 $ 29,107 $ 31,297
Assumed 12 5,734 (119 ) 8,937
Ceded (1,773 ) (18,390 ) (9,214 ) (26,425 )
Net losses and LAE incurred $ 8,656 $ 7,795 $ 19,774 $ 13,809 * On May 3, 2018 the Louisiana State
Legislature sent House Bill No. 333 (“HB 333”) to the Louisiana Governor for executive approval, which was signed
by the Governor on May 11, 2018 and became effective as Act No. 131 on August 1, 2018. HB 333 amends the law with respect to the
depopulation of policies from LA Citizens. Prior to the adoption of HB 333, LA Citizens was required to offer all of its in-force
policies for removal to the voluntary market at least once per year and was further required to offer for depopulation policies
with all available geographic and risk characteristics that served to reduce the exposure of LA Citizens. The amendments under
HB 333 allow LA Citizens, with approval of its board of directors, to choose which of its in-force policies to depopulate and
not necessarily offer all, or any of its policies for removal to the voluntary market. In July 2018, the Company was notified
by LA Citizens of the number of policies which would be available for assumption by all insurers electing to participate in the
December 1, 2018 depopulation under the new law. Due to the significant reduction of policies available when compared to those
available for assumption in prior years, the Company will not participate in the December 1, 2018 assumption of policies from
LA Citizens.</t>
  </si>
  <si>
    <t>Deferred Policy Acquisition Costs</t>
  </si>
  <si>
    <t>Deferred Policy Acquisition Costs Disclosures [Abstract]</t>
  </si>
  <si>
    <t xml:space="preserve">6.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three and nine months ended September 30, 2018 and 2017, is as follows:
Three months ended September 30,
Nine months ended September 30,
2018 2017 2018 2017
Balance, beginning of period, net $ 8,675 $ 5,545 $ 6,785 $ 4,389
Additions 4,820 3,402 13,622 9,670
Amortization (3,929 ) (2,755 ) (10,841 ) (7,867 )
Balance, September 30, net $ 9,566 $ 6,192 $ 9,566 $ 6,192 </t>
  </si>
  <si>
    <t>Loss and Loss Adjustment Expense Reserves</t>
  </si>
  <si>
    <t>Insurance Loss Reserves [Abstract]</t>
  </si>
  <si>
    <t xml:space="preserve">7.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a large number of individuals within the Company. The Company’s evaluation of the
adequacy of loss and LAE reserves includes a re-estimation of the liability for loss and LAE reserves relating to each preceding
financial year compared to the liability that was previously established. The results of this comparison and the changes in the
provision, net of amounts recoverable from reinsurers, for the three and nine months ended September 30, 2018 and 2017 were as
follows:
Three months ended September 30,
Nine months ended September 30,
2018 2017 2018 2017
Balance, beginning of period, gross of reinsurance 13,817 $ 9,583 $ 13,488 $ 6,971
Less reinsurance recoverable on loss and LAE expense reserves (6,867 ) (6,012 ) (8,971 ) (3,652 )
Balance, beginning of period, net of reinsurance 6,950 3,571 4,517 3,319
Incurred related to:
Current year 8,779 8,717 21,696 15,953
Prior years (123 ) (922 ) (1,922 ) (2,144 )
Paid related to:
Current year (6,997 ) (7,246 ) (14,332 ) (12,060 )
Prior years (132 ) 411 (1,482 ) (537 )
Balance, September 30, net of reinsurance 8,477 4,531 8,477 4,531
Plus reinsurance recoverable related to loss and LAE expense reserves 5,695 17,560 5,695 17,560
Balance, September 30, gross of reinsurance $ 14,172 $ 22,091 $ 14,172 $ 22,091 </t>
  </si>
  <si>
    <t>Income Taxes</t>
  </si>
  <si>
    <t>Income Tax Disclosure [Abstract]</t>
  </si>
  <si>
    <t>8. Income Taxes Actual income tax expense for the three
and nine months ended September 30, 2018 and 2017 varies from the amount that would result by applying the applicable statutory
federal income tax rate to income before income taxes as summarized in the following table:
Three months ended September 30,
Nine months ended September 30,
2018 2017 2018 2017
Income tax expense at statutory income tax rate $ (564 ) $ (1,168 ) $ (5 ) $ (508 )
State income tax (net of federal tax benefit) (10 ) (5 ) (6 ) 104
Other 3 2 15 7
Income tax expense $ (571 ) $ (1,171 ) $ 4 $ (397 ) The Company carries a net deferred income
tax asset of $540 and $70 at September 30, 2018 and December 31, 2017, respectively, all of which the Company believes is more
likely than not to be fully realized based upon management’s assessment of future taxable income. Significant components
of the Company’s net deferred tax assets are as follows:
September 30, 2018 December 31, 2017
Deferred income tax assets:
Loss and loss adjustment expense reserves $ 52 $ 28
Unearned premium reserves 1,937 1,576
Investments 307 38
Share-based compensation 290 229
Other 444 202
Deferred income tax assets $ 3,030 $ 2,073
Deferred income tax liabilities:
Deferred policy acquisition costs $ 2,009 $ 1,425
State deferred taxes 442 543
Other 39 35
Deferred income tax liabilities $ 2,490 $ 2,003
Net deferred income tax assets $ 540 $ 70 The Company’s net deferred tax
assets were impacted by the passage of the Tax Cuts and Jobs Act on December 22, 2017, which reduced the corporate federal income
tax rate from 35% to 21% and required us to reduce the value of our net deferred tax assets to reflect this new rate, effective
for both periods presented in the table above. Realization of net deferred tax assets is dependent on generating sufficient taxable
income in future periods. As of September 30, 2018, the Company
had no unrecognized tax benefits. The Company analyzed its tax positions in accordance with the provisions of Accounting Standards
Codification Topic 740, Income Taxes, and has determined that there are currently no uncertain tax positions. The Company generally
recognizes interest and penalties, if any, related to unrecognized tax benefits in income tax expense.</t>
  </si>
  <si>
    <t>Net Earnings Per Share</t>
  </si>
  <si>
    <t>Earnings Per Share [Abstract]</t>
  </si>
  <si>
    <t xml:space="preserve">9.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and nine months ended September 30, 2018 and 2017.
Three months ended September 30,
Nine months ended September 30,
2018 2017 2018 2017
Basic and Diluted:
Net loss (in thousands) $ (2,114 ) $ (2,263 ) $ (28 ) $ (1,096 )
Less: dividends declared on Series A Preferred Shares (350 ) – (758 ) –
Loss attributable to common shareholders (2,464 ) (2,263 ) (786 ) (1,096 )
Weighted average common shares outstanding 5,991,856 5,961,636 5,987,644 5,958,407
Loss per common share $ (0.41 ) $ (0.38 ) $ (0.13 ) $ (0.18 ) The following potentially dilutive securities
outstanding as of September 30, 2018 and 2017 have been excluded from the computation of diluted weighted-average shares outstanding
as their effect would be anti-dilutive.
As of September 30,
2018 2017
Options to purchase common stock 177,456 177,456
Warrants to purchase common stock 1,906,875 1,906,875
Restricted stock units 187,196 20,500
Performance shares (1) – 475,000
2,271,527 2,579,831 (1) </t>
  </si>
  <si>
    <t>Options, Warrants, and Restricted Stock Units</t>
  </si>
  <si>
    <t>Disclosure of Compensation Related Costs, Share-based Payments [Abstract]</t>
  </si>
  <si>
    <t xml:space="preserve">10. Options, Warrants, and Restricted
Stock Units The Company has established an equity
incentive plan for employees and directors of the Company (the “2014 Plan”). The purpose of the Plan was to create
incentives designed to motivate recipients to contribute toward the Company’s growth and success, and also to attract and
retain persons of outstanding competence, and provide such persons with an opportunity to acquire an equity interest in the Company. The Plan allowed for the issuance of
non-qualified stock options, restricted stock, restricted stock units (“RSUs”), performance shares, performance cash
awards, and other stock-based awards and provided for the issuance of 354,912 shares of common stock. On May 31, 2018, the 2014
Plan was terminated, with the adoption of the 2018 Plan, as discussed below. On May 31, 2018, our shareholders approved
the 1347 Property Insurance Holdings, Inc., 2018 Equity Incentive Plan (the “2018 Plan”). The purpose of the 2018 Plan
is to attract and retain directors, consultants, and other key employees of the Company and its subsidiaries and to provide to
such persons incentives and rewards for superior performance. The 2018 Plan is administered by the Compensation and Management
Resources Committee of the Board, and has a term of ten years. The 2018 Plan allows for the issuance of both incentive stock options
and non-qualified stock options, stock appreciation rights, RSUs, and other stock-based, as well as cash-based awards, and provides
for a maximum of 300,000 shares available for issuance. There were no grants, exercises, or
cancellations of the Company’s stock options for the nine months ended September 30, 2018. A total of 21,296 stock options
vested during the nine months ended September 30, 2018, 19,596 of which were granted on March 31, 2014 and have a weighted average
exercise price of $8.00 per share, and 1,700 of which were granted on April 4, 2014 and have a weighted average exercise price
of $8.69 per share. The following table summarizes the Company’s stock options outstanding as of September 30, 2018.
Stock Options Outstanding as of September 30, 2018 (issued pursuant to the 2014 Plan)
Date of Grant
Exercise Price ($) Expiration Date Remaining Contractual Life (Years) Number Outstanding Number Exercisable
03/31/2014 8.00 03/31/2019 0.50 163,301 163,301
04/04/2014 8.69 04/04/2019 0.51 14,155 14,155
Total 177,456 177,456 On May 29, 2015, the Company’s
Board of Directors granted RSUs to certain of its executive officers under the 2014 Equity Incentive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In connection with the Company’s
appointment of Dan Case as Chief Operating Officer effective May 23, 2017, we entered into an offer letter with Mr. Case, which
provided Mr. Case with the opportunity to purchase up to 68,027 shares of the Company’s common stock on the open market or
in direct purchases from the Company through June 15, 2018. At the end of the purchase period, the Company agreed to match any
such shares purchased by Mr. Case with a grant of RSUs of the Company equal to two RSUs for each share purchased by Mr. Case. Any
shares purchased directly from the Company were agreed to be made at a price equal to the closing price of the Company’s
common stock on the prior trading day, but at a price not less than the Company’s latest quarter end published book value
per share. This arrangement was entered into outside of either the 2014 or 2018 Plan, and was approved by the Compensation Committee
of the Board of Directors as an inducement material to Mr. Case entering into employment with the Company in reliance on Nasdaq
listing rule 5635(c)(4). Through the purchase period, Mr. Case had purchased 68,027 shares of the Company’s common stock
pursuant to this arrangement, 28,000 of which shares were purchased directly from the Company at a purchase price of $8.00 per
share on September 14, 2017. Accordingly, on June 15, 2018, the Company granted 136,054 RSUs to Mr. Case pursuant to the agreement.
The RSUs will vest 20% per year over five years following the date granted, subject to continued employment through such vesting
date. The estimated fair value of the RSUs on grant date was estimated to be $1,034, which the Company will charge to compensation
expense over the period in which the RSUs vest. On May 31, 2017, the Compensation Committee
of the Company’s Board of Directors approved a share matching arrangement for certain purchases of common stock made by the
Company’s executive officers and directors. During the period beginning on May 31, 2017 and ending on November 30, 2017,
each of the Company’s executive officers and directors had the opportunity to purchase the Company’s common stock through
the open market, independently, and without assistance from the Company. At the end of the purchase period, the Company agreed
to match any such shares purchased by the Company’s executive officers and directors with a grant of RSUs of the Company
equal to two RSUs for each share purchased. Accordingly, on December 15, 2017, the Committee granted a total of 108,330 RSUs as
follows; 40,000, 32,000 and 3,000 RSUs to our executive officers, Messrs. Raucy, Hill and Stroud, respectively, as well as 6,666
RSUs to each of our then-serving directors Swets Jr., Cerminara, Horowitz, Johnson and Wong. Each RSU entitles the grantee to one
share of the Company’s common stock upon the vesting date of the RSU, which will vest 20% per year over a period of five
years following the date granted, subject to each officer’s continued employment with the Company, or each director’s
continued service on the Board.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Board of Directors may, in its discretion, accelerate vesting in the event of early retirement. Similarly, should a director make
himself available and consent to be nominated by the Company for continued service but is not nominated by the Board for election
by the shareholders, other than for good reason as determined by the Board in its discretion, then such director’s RSU grant
will vest in full as of his last date of service as a director with the Company. Accordingly, since Mr. Horowitz’s term as
a director did not continue following the Company’s annual meeting of shareholders held on May 31, 2018, Mr. Horowitz’
6,666 RSUs shares vested in full on May 31, 2018. Directors are required to maintain ownership of the shares purchased through
the full five-year vesting period, except as set forth above. On August 22, 2018, the Compensation
Committee of the Company’s Board of Directors granted 1,000 shares of the Company’s common stock (the “Bonus
Shares”) and 1,000 RSUs to the Company’s Chief Financial Officer, Mr. Hill, under the 2018 Plan. Each RSU represents
a contingent right to receive one share of the Company’s common stock. These RSU’s vest in five equal annual installments
beginning with the first anniversary of the grant date, subject to continued employment, with vesting subject to Mr. Hill maintaining
ownership of the Bonus Shares through the full five-year vesting period. Also on August 22, 2018, the Company’s
Board of Directors modified the compensation program for all non-employee directors of the Company as follows:
● Each non-employee director will receive a cash retainer of $50 per year, paid in quarterly installments beginning September 1, 2018;
● Both the Chairman and Co-Chairman of the Board will receive an additional annual cash retainer of $75 each, paid in quarterly installments beginning September 1, 2018;
● The Chairman of the Audit Committee will receive an additional cash retainer of $15, paid in quarterly installments beginning September 1, 2018;
● The Chairman of the Compensation and Management Resources Committee as well as the Chairman of the Nominating and Corporate Governance Committee will each receive an additional cash retainer of $5, paid in quarterly installments beginning September 1, 2018;
● Each of the members of the Audit, Compensation and Management Resources, and Nominating and Corporate Governance Committees (excluding the Chairman of each of those committees), will each receive an additional cash retainer of $2, paid in quarterly installments beginning September 1, 2018; and
● Each non-employee director will receive an annual grant of RSUs with a value of $40, vesting in five equal annual installments, beginning with the first anniversary of the grant date. Accordingly, on August 22, 2018, the
Board issued 5,714 RSUs to each of the Company’s six non-employee directors. The following table summarizes RSU activity
for the three and nine months ended September 30, 2018.
Restricted Stock Units Number of Units
Weighted Average Grant Date Fair Value
Non-vested units, December 31, 2017 128,830 $ 6.27
Granted – –
Vested – –
Forfeited – –
Non-vested units, March 31, 2018 128,830 $ 6.27
Granted 136,054 $ 7.60
Vested (6,666 ) 7.20
Forfeited – –
Non-vested units, June 30, 2018 258,218 $ 6.95
Granted 35,284 $ 7.00
Vested – –
Forfeited – –
Non-vested units, September 30, 2018 293,502 $ 6.95 Total stock based compensation expense
for the nine months ended September 30, 2018 and 2017 was $236 and $13, respectively. As of September 30, 2018, total unrecognized
stock compensation expense of $1,831 remains, which will be recognized through June 30, 2023. There were no grants, exercises, or
cancellations of the Company’s common stock warrants for the three and nine months ended September 30, 2018. The following
table summarizes the Company’s warrants outstanding as of September 30, 2018.
Date of Grant Exercise Price ($) Expiration Date Remaining Contractual Life (Years)
Number Outstanding and Exercisable
03/31/2014 9.60 03/31/2019 0.50 312,500
03/31/2014 10.00 03/31/2019 0.50 94,375
02/24/2015 15.00 02/24/2022 3.41 1,500,000
Total 1,906,875 </t>
  </si>
  <si>
    <t>Shareholders' Equity</t>
  </si>
  <si>
    <t>11. Shareholders’ Equity Sale of Common Stock to Chief Operating
Officer On September 14, 2017, the Company sold
28,000 shares of its common stock to our Chief Operating Officer, Dan Case, at a sale price of $8.00 per share, as previously discussed
in Note 10. Grant of Bonus Shares to Chief Financial
Officer On August 22, 2018, the Company’s
Board of Directors granted 1,000 shares of the Company’s common stock Company’s Chief Financial Officer, Mr. Hill,
as previously discussed in Note 10. Offering of 8.00% Cumulative Preferred Stock, Series A On February 28, 2018, we completed the
underwritten public offering of 640,000 shares of the Preferred Stock designated as 8.00% Cumulative Preferred Stock, Series A,
par value $25.00 per share. Also, on March 26, 2018, we issued an additional 60,000 shares of Preferred Stock pursuant to the exercise
of the underwriters’ over-allotment option. Dividends on the Preferred Stock are cumulative from the date of original issue
and are payable quarterly on the 15th day of March, June, September and December of each year, commencing on June 15, 2018 when,
as and if declared by our Board of Directors or a duly authorized committee thereof. The first dividend record date for the Preferred
Stock was on June 1, 2018. On June 15, 2018, the Company made its initial dividend payment to holders of record of Preferred Stock
on June 1, 2018, in the amount of $408. On August 14, 2018, the Board declared a dividend payable to holders of record of Preferred
Stock as of September 1, 2018. The dividend, in the amount of $350, was paid on September 17, 2018. On November 12, 2018, the Board
declared a dividend payable to holders of record of Preferred Stock as of December 1, 2018. The dividend, in the amount of $350,
will be paid on December 17, 2018. Dividends are payable out of amounts legally available therefor at a rate equal to 8.00% per
annum per $25.00 of stated liquidation preference per share, or $2.00 per share of Preferred Stock per year. The Preferred Stock is not redeemable
prior to February 28, 2023. On and after that date, the Preferred Stock will be redeemable at our option, for cash, in whole or
in part, at a redemption price of $25.00 per share of Preferred Stock, plus all accumulated and unpaid dividends to, but not including,
the date of redemption. The Preferred Stock has no stated maturity and will not be subject to any sinking fund or mandatory redemption.
The Preferred Stock will generally have no voting rights except as provided in the Certificate of Designations or as from time
to time provided by law. The affirmative vote of the holders of at least two-thirds of the outstanding shares of Preferred Stock
and each other class or series of voting parity stock will be required at any time for us to authorize, create or issue any class
or series of our capital stock ranking senior to the Preferred Stock with respect to the payment of dividends or the distribution
of assets on liquidation, dissolution or winding up, to amend any provision of our Certificate of Incorporation so as to materially
and adversely affect any rights of the Preferred Stock or to take certain other actions. Trading of the shares commenced on March
22, 2018 on the Nasdaq Stock Market under the symbol “PIHPP”. Net proceeds received by the Company were approximately
$16,500. The Company used $1,500 of the net proceeds to repurchase 60,000 shares of its Series B Preferred Stock from IWS Acquisition
Corporation, as discussed under Note 12 – Related Party Transactions, with the remainder of the proceeds to be used to support
organic growth, including spending for business development, sales and marketing and working capital, and for future potential
acquisition opportunities. A fund managed by Fundamental Global
Investors, LLC, one of the Company’s significant shareholders, purchased an aggregate of 34,620 shares of the Series A Preferred
Stock in the Company’s public offering of the shares, at the public offering price of $25.00 per share, including 31,680
shares purchased for a total of approximately $792 on February 28, 2018, the closing date of the offering, and 2,940 shares purchased
for a total of approximately $74 on March 26, 2018 in connection with the underwriters’ exercise of their over-allotment
option. In addition, CWA Asset Management Group, LLC, of which 50% is owned by Fundamental Global Investors, LLC, holds 56,846
shares of the Series A Preferred Stock for customer accounts (including 44 shares of the Series A Preferred Stock held by Mr.
Cerminara in a joint account with his spouse) purchased at the public offering price in connection with the underwriters’
exercise of their over-allotment option. No discounts or commissions were paid to the underwriters on the purchase of these shares.</t>
  </si>
  <si>
    <t>Related Party Transactions</t>
  </si>
  <si>
    <t>Related Party Transactions [Abstract]</t>
  </si>
  <si>
    <t>12.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Performance Share Grant Agreement On March 26, 2014, the Company entered
into a Performance Share Grant Agreement (“PSGA”) with Kingsway America, Inc. (“KAI”, a wholly owned subsidiary
of KFSI), whereby KAI was entitled to receive up to an aggregate of 375,000 shares of PIH common stock upon achievement of certain
milestones regarding the Company’s stock price. Pursuant to the terms of the PSGA, if at any time the last sales price of
the Company’s common stock equaled or exceeded: (i) $12.00 per share (as adjusted for stock splits, stock dividends, reorganizations,
recapitalizations and the like) for any 20 trading days within any 30-trading day period, KAI would have received 125,000 shares
of the Company’s common stock; (ii) $15.00 per share (as adjusted for stock splits, stock dividends, reorganizations, recapitalizations
and the like) for any 20 trading days within any 30-trading day period, KAI would have received 125,000 shares of the Company’s
common stock (in addition to the 125,000 shares of common stock earned pursuant to clause (i) herein); and (iii) $18.00 per share
(as adjusted for stock splits, stock dividends, reorganizations, recapitalizations and the like) for any 20 trading days within
any 30-trading day period, KAI would have received 125,000 shares of the Company’s common stock (in addition to the 250,000
shares of common stock earned pursuant to clauses (i) and (ii) herein). As of July 24, 2018, the date in which the PSGA was terminated
as discussed below, the Company had not issued any shares under the PSGA. On July 24, 2018, the Company entered
into a Termination Agreement with KAI, pursuant to which KAI agreed to terminate the PSGA in exchange for a payment of $1,000,
which has been recorded as a charge under the heading “Loss on repurchase of Series B Preferred Shares and Performance Shares”
on the Company’s statement of income for the three and nine months ended September 30, 2018. As a result of the Termination
Agreement, KAI has no further rights to any of the performance share grants contemplated by the PSGA. Mr. Larry G. Swets, Jr.,
who is a director of the Company, also serves as a director of KFSI. Termination of Management Services
Agreement and Repurchase of Series B Preferred Shares As a result of the termination of the
Management Services Agreement (“MSA”), which occurred on February 24, 2015, the Company issued the following securities
to 1347 Advisors, LLC (“1347 Advisors”), a wholly owned subsidiary of KFSI.
● 100,000 shares of the Company’s common stock issuable pursuant to the Performance Shares Grant Agreement dated February 24, 2015, and subject to the achievement of the Milestone Event (as defined below). The Performance Shares are no longer outstanding as they were repurchased by the Company on January 2, 2018, as discussed below;
● 120,000 shares of Series B Preferred Stock of the Company (the “Series B Preferred Shares”). The Series B Preferred Shares are no longer outstanding as they were repurchased by the Company on January 2, 2018 and February 28, 2018, as discussed below; and
● A warrant (the “Warrant”) to purchase 1,500,000 shares of the Company’s common stock at an exercise price of $15.00 per share. The Warrant expires on February 24, 2022. The Performance Shares Grant Agreement
granted 1347 Advisors 100,000 shares of the Company’s common stock issuable upon the date that the last sales price of the
Company’s common stock equaled or exceeded $10.00 per share for any 20 trading days within any 30-day trading period (the
“Milestone Event”). 1347 Advisors was not entitled to any dividends declared or paid on the Company’s stock prior
to the Milestone Event having been achieved. As described below, on January 2, 2018, the Performance Shares Grant Agreement was
terminated. As the Milestone Event was never achieved, no shares of common stock were issued to 1347 Advisors under the agreement. The Series B Preferred Shares had a
par value of $25.00 dollars and paid annual cumulative dividends at a rate of eight percent per annum. The shares ranked senior
to the Company’s common stock, and the Company was not permitted to issue any other series of preferred stock that ranked
equal or senior to the Series B Preferred Shares while the Series B Preferred Shares were outstanding. As described below, through two transactions
dated January 2, 2018 and February 28, 2018, all shares of Series B Preferred Shares have been repurchased by the Company. Subsequent to the issuance of the Series
B Preferred Shares, 1347 Advisors transferred 60,000 of its 120,000 Series B Preferred Shares to IWS Acquisition Corporation, an
affiliate of KFSI. On January 2, 2018, the Company entered into a Stock Purchase Agreement with 1347 Advisors and IWS Acquisition
Corporation, pursuant to which the Company repurchased 60,000 Series B Preferred Shares from 1347 Advisors for an aggregate purchase
price of $1,740, representing (i) the par value of the Series B Preferred Shares, or $1,500; and (ii) declared and unpaid dividends
with respect to the dividend payment due on February 23, 2018, or $240. Also in connection with the Stock Purchase Agreement, the
Performance Shares Grant Agreement, dated February 24, 2015, between the Company and 1347 Advisors was terminated. In connection
with the termination, the Company made a cash payment of $300 to 1347 Advisors. Upon termination of the MSA Agreement, the Company
recorded an increase of approximately $54 to additional paid in capital, representing the estimated fair value of the Performance
Share Grant Agreement on the grant date. Upon the termination of the Performance Share Grant Agreement, we compared the amount
previously recorded in additional paid in capital to the amount paid to terminate the agreement, resulting in a reversal of the
$54 originally recorded to additional paid in capital as well as a charge of $246 recorded to “Loss on repurchase of Series
B Preferred Shares and Performance Shares” on the Company’s statement of income for the nine months ended September
30, 2018. Pursuant to the Stock Purchase Agreement,
the Company also agreed to repurchase the remaining 60,000 Series B Preferred Shares from IWS Acquisition Corporation for an aggregate
purchase price of $1,500, upon the completion of a capital raise resulting in the Company receiving net proceeds in excess of $5,000.
On February 28, 2018, the Company purchased the remaining 60,000 Series B Preferred Shares from IWS Acquisition Corporation for
$1,500 with the proceeds from the offering of the Company’s 8.00% Cumulative Preferred Stock, Series A (the “Preferred
Stock”) offering (discussed under Note 11 – Shareholders’ Equity). The Company applied the guidance outlined
in ASC 480 – Distinguishing Liabilities from Equity Investment in Limited Liability Company
and Limited Partnerships On April 21, 2016, KFSI completed the
acquisition of Argo Management Group LLC (“Argo”). Argo’s primary business is to act as the Managing Member of
Argo Holdings Fund I, LLC, an investment fund in which the Company has committed to invest $500, of which the Company has invested
$341 as of September 30, 2018. The managing member of Argo, Mr. John T. Fitzgerald, was also appointed to KFSI’s board of
directors on April 21, 2016, and appointed to the role of Chief Executive Officer for KFSI on September 5, 2018. Also, on June 18, 2018, the Company
invested $2,219 as a limited partner in Metrolina Property Income Fund, LP (the “Fund”). The general partner of the
Fund, FGI Metrolina GP, LLC, is managed, in part, by Messrs. Cerminara and Johnson, the Chairman and Co-Chairman of the Board
of Directors of the Company, respectively. The Fund’s investment program is managed by FGI Funds Management LLC, an affiliate
of FGI, which, with its affiliates, is the largest shareholder of the Company. As of September 30, 2018, the Company’s investment
represents a 49.5% ownership stake in the Fund.</t>
  </si>
  <si>
    <t>Accumulated Other Comprehensive Income (Loss)</t>
  </si>
  <si>
    <t>Accumulated Other Comprehensive Income (Loss), Net of Tax [Abstract]</t>
  </si>
  <si>
    <t xml:space="preserve">13. Accumulated Other Comprehensive
Income (Loss) The table below details the change in
the balance of each component of accumulated other comprehensive income (loss), net of tax, for the three and nine months ended
September 30, 2018 and 2017.
Three months ended September 30,
Nine months ended September 30,
2018 2017 2018 2017
Unrealized gains (losses) on available-for-sale securities:
Balance, beginning of period $ (1,079 ) $ 4 $ (169 ) $ (65 )
Other comprehensive income (loss) before reclassifications (169 ) 40 (1,308 ) 187
Amounts reclassified from accumulated other comprehensive gains (losses) – (3 ) 63 (45 )
Income tax expense (benefit) 36 (12 ) 235 (48 )
Net current-period other comprehensive (loss) income (133 ) 25 (1,010 ) 94
Reclassification of certain tax effects from accumulated other comprehensive loss – – (33 ) –
Balance, September 30 $ (1,212 ) $ 29 $ (1,212 ) $ 29 </t>
  </si>
  <si>
    <t>Fair Value of Financial Instruments</t>
  </si>
  <si>
    <t>Fair Value Disclosures [Abstract]</t>
  </si>
  <si>
    <t xml:space="preserve">14.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and equity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include quoted prices for similar assets or liabilities in active markets. These inputs are observable, either directly or indirectly, for substantially the full-term of the financial instrument.
● Level 3 – inputs to the valuation methodology are unobservable and significant to the measurement of fair value. Financial instruments measured at fair
value as of September 30, 2018 and December 31, 2017 in accordance with this guidance are as follows.
September 30, 2018 Level 1 Level 2 Level 3 Total
Fixed income securities:
U.S. government $ – $ 7,834 $ – $ 7,834
State municipalities and political subdivisions – 6,352 – 6,352
Asset-backed securities and collateralized mortgage obligations – 31,489 – 31,489
Corporate – 27,916 – 27,916
Total fixed income securities $ – $ 73,591 $ – $ 73,591
Equity securities:
Common stock 3,021 – – 3,021
Warrants to purchase common stock 220 – – 220
Rights to purchase common stock 94 – – 94
Total equity securities $ 3,335 $ – $ – $ 3,335
Total fixed income and equity securities $ 3,335 $ 73,591 $ – $ 76,926
December 31, 2017
Fixed income securities:
U.S. government $ – $ 2,698 $ – $ 2,698
State municipalities and political subdivisions – 5,907 – 5,907
Asset-backed securities and collateralized mortgage obligations – 19,867 – 19,867
Corporate – 22,650 – 22,650
Total fixed income securities $ – $ 51,122 $ – $ 51,122
Equity securities:
Common stock 2,460 – – 2,460
Warrants to purchase common stock 154 – – 154
Rights to purchase common stock 93 – – 93
Total equity securities $ 2,707 $ – $ – $ 2,707
Total fixed income and equity securities $ 2,707 $ 51,122 $ – $ 53,829 </t>
  </si>
  <si>
    <t>Variable Interest Entity</t>
  </si>
  <si>
    <t>15. Variable Interest Entity On June 18, 2018, the Company invested
$2,219 in FGI Metrolina Property Income Fund, LP (the “Fund”), which intends to invest in real estate through a real
estate investment trust which is wholly owned by the Fund. Upon analysis of the Fund’s capital structure, related contractual
relationships and terms, nature of the Fund’s operations and purpose, as well as our involvement with the entity, we have
determined that the Fund represents a variable interest entity (VIE) investment of the Company. Applicable guidance requires us
to consolidate those VIEs where we are determined to be the primary beneficiary. The primary beneficiary is the entity that has
both 1) the power to direct the activities of the VIE which most significantly affect the VIE’s economic performance; and
2) the obligation to absorb losses or the right to receive the benefits that could be potentially significant to the VIE. The Company’s
investment in the Fund is that of a limited partner with a 49.5% ownership interest. As limited partners in the Fund do not have
the authority to direct the operations of the Fund, we have determined we are not the primary beneficiary of the VIE, and, accordingly,
have accounted for this investment under the equity method of accounting. As of September 30, 2018 and December
31, 2017, the total assets of the Fund were $4,481 and $0, respectively. Our maximum exposure to loss associated with our investment
in the Fund was $2,219 and $0 as of September 30, 2018 and December 31, 2017, respectively. The Company’s maximum exposure
to loss associated with the Fund is limited to our investment as we are under no further obligation to send additional capital,
or cover losses of the Fund beyond that of our initial investment. Our investment of $2,219 and $0 is reflected on our balance
sheet under the heading “Other investments” as of September 30, 2018 and December 31, 2017, respectively. Although
it is not the Company’s intent, should the Company’s ownership percentage in the Fund exceed 50% of the total ownership
interest in the Fund, we would be required to consolidate the Fund’s financial statements with our results in future periods
as we would be deemed to have a controlling interest in the Fund.</t>
  </si>
  <si>
    <t>Statutory Requirements</t>
  </si>
  <si>
    <t>Insurance [Abstract]</t>
  </si>
  <si>
    <t>16. Statutory Requirements 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or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certain investments included on the balance sheet, as well as the inclusion of changes
in deferred tax assets and liabilities in the statement of income. Statutory Surplus and Capital Requirements In order to retain its certificates
of authority in Louisiana and Florida, Maison is required to maintain a minimum capital surplus of $5,000 and $35,000, respectively.
As of September 30, 2018, Maison’s capital surplus was $35,633. The LDI employs risk-based capital (“RBC”)
reports to monitor Maison’s financial condition.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 Furthermore, in order to retain its certificates of authority in Texas and Florida, Maison is
required to maintain an RBC ratio of 300% or more. As of December 31, 2017, Maison’s RBC ratio was 363%; as a result, our
surplus was considered to be in the “no action” level. States routinely require deposits of
assets for the protection of policyholders either in those states or for all policyholders. As of September 30, 2018, Maison held
certificates of deposit with an estimated fair value of approximately $100 and $300 as a deposit with the LDI and FOIR, respectively.
Maison also held cash investment securities with an estimated fair value of approximately $1,961 as a deposit with the TDI. Surplus Notes PIH, as the parent company of Maison,
is subject to the insurance holding company laws of the State of Louisiana, which, among other things, regulate the terms of surplus
notes issued by insurers to their parent company. As of September 30, 2018, Maison’s capital includes five surplus notes
issued to PIH in the amount of $10,100, all of which were approved by the LDI prior to their issuance. Notes accrue interest at
10% per annum. Interest payments on the notes are due annually, and are also subject to prior approval by the LDI. The Company’s
surplus notes, as of September 30, 2018, are as follows.
Date of Issuance Maturity Date Principal Amount
December 21, 2015 December 21, 2019 850
September 29, 2016 September 29, 2020 3,450
November 14, 2016 November 14, 2018 550
September 28, 2017 September 28, 2019 2,950
December 28, 2017 December 28, 2019 2,300
$ 10,100 Restrictions on Payments from our
Subsidiary Companies As an insurance holding company, we
are dependent on dividends and other permitted payments from our subsidiary companies to serve as operating capital. The ability
of Maison to pay dividends to us is subject to certain restrictions imposed under Louisiana insurance law, which is the state
of domicile for Maison. Dividend payments from Maison may be further restricted pursuant to a consent agreement entered into with
the LDI and the FOIR as a condition of our licensure in each state. Interest payments on the surplus notes issued to us by Maison
are also subject to the prior approval of the LDI. Our other subsidiary companies collect the majority of their revenue through
their affiliation with Maison. Our subsidiary company MMI earns commission income from Maison for underwriting, policy administration,
claims handling, and other services provided to Maison. Our subsidiary company ClaimCor earns claims adjusting income for adjusting
certain of the claims of Maison’s policyholders. While dividend payments from our other subsidiaries are not restricted
under insurance law, the underlying contracts between Maison and our other subsidiary companies are regulated by, and subject
to the approval of, insurance regulators.</t>
  </si>
  <si>
    <t>Commercial Line of Credit Facility</t>
  </si>
  <si>
    <t>Debt Disclosure [Abstract]</t>
  </si>
  <si>
    <t>17. Commercial Line of Credit Facility On April 23, 2018, the Company and MMI
(collectively, the “Borrowers”) executed a Commercial Business Loan Agreement and related Promissory Note (collectively,
the “Loan Agreement”) with Hancock Bank, a trade name for Whitney Bank (the “Lender”). The Loan Agreement
provides for a revolving line of credit of $5,000. The line of credit will expire on April 19, 2019, or such earlier date on which
the line of credit shall have been terminated in accordance with the provisions of the Loan Agreement. Proceeds of borrowings under
the Loan Agreement may be used to support working capital. The line of credit is secured by all accounts, equipment and general
intangibles of the Borrowers, and all proceeds thereof. Borrowings under the Loan Agreement
will bear interest at a rate per annum equal to one-month LIBOR plus a margin of 3.00%. The line of credit is to be repaid in monthly
payments of interest only, with all principal and interest to be payable in full at maturity. The Loan Agreement contains certain
restrictive covenants customary for transactions of this type (subject to negotiated exceptions and baskets), including restrictions
on liens, indebtedness, loans and guarantees, acquisitions and mergers, sales of assets, and stock repurchases. In addition, during
the term of the Loan Agreement, the Borrowers are required to maintain (a) a maximum Premium/Surplus Ratio of Maison Insurance
Company of 3.00 to 1.00, and (b) a minimum Demotech rating of Maison Insurance Company of “A” at all times. The Loan Agreement also provides for
customary events of default with corresponding grace periods, including: (1) failure to pay principal, interest or fees under the
Loan Agreement when due and payable; (2) failure to comply with other covenants and agreements contained in the Loan Agreement;
(3) the making of false or materially inaccurate representations and warranties; (4) certain defaults under other debt obligations
of the Borrowers; (5) money judgments, material adverse changes or events regarding the validity of the Loan Agreement or other
loan documents; (6) a change in control; and (7) certain events of bankruptcy or insolvency affecting the Borrowers. Upon the occurrence
of an event of default, the Lender may declare the entire unpaid principal balance and accrued unpaid interest immediately due
and payable and/or exercise any and all remedial and other rights under the Loan Agreement. As of September 30, 2018, the Company
has not borrowed any funds under the Loan Agreement.</t>
  </si>
  <si>
    <t>Commitments and Contingencies</t>
  </si>
  <si>
    <t>Commitments and Contingencies Disclosure [Abstract]</t>
  </si>
  <si>
    <t>18.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In addition, the Company’s estimate of ultimate loss and loss adjustment expenses may change. These additional liabilities,
or increases in estimates, or a range of either, cannot be reasonably estimated, and could result in income statement charges that
could be material to the Company’s results of operations in future periods. Operating Lease Commitments: On February 28, 2018, we entered into
an agreement to lease space located at 8750 N. Central Expressway, Dallas, Texas, 75231, which consists of approximately 3,000
square feet of office space. The lease term runs through April, 2021, with an option to extend the lease for an additional three
year term subject to certain conditions. Rent is payable in monthly installments of approximately $6,000 and escalates by approximately
2% annually. As of September 30, 2018, the Company
had the following amounts due under its operating leases for facilities leased in Baton Rouge, Louisiana, Tampa, Florida, and Dallas,
Texas.
Year ending September 30,
2019 $ 449
2020 180
2021 64
2022 and thereafter –
$ 693 Capital Lease Commitments: In March 2018, we entered into a master
agreement to lease vehicles for the use of our sales representatives in Louisiana, Texas and Florida, which have been recorded
as capital leases having a carrying value of approximately $164, which are reflected in “Property and equipment” in
the Company’s balance sheet as of September 30, 2018. Future minimum lease payments, together with the present value of the
net minimum lease payments as of September 30, 2018, are presented in the following table.
Year ending September 30,
2019 $ 57
2020 57
2021 39
Total minimum lease payments 153
Less: amount representing estimated executory costs included in total minimum lease payments –
Net minimum lease payments 153
Less: amount representing interest 25
Present value of minimum lease payments $ 128 The present value of the minimum lease
payments of $128 has been recorded as a liability on the Company’s balance sheet, included in “Accounts payable and
other accrued expenses” as of September 30, 2018.</t>
  </si>
  <si>
    <t>Subsequent Events</t>
  </si>
  <si>
    <t>Subsequent Events [Abstract]</t>
  </si>
  <si>
    <t>19. Subsequent Events On October 10, 2018, Hurricane Michael made
landfall near Mexico Beach, Florida, as a Category 4 hurricane as the thirteenth named storm of the 2018 Atlantic hurricane season.
Although the Company insures properties from the peril of wind throughout the State of Florida, its exposure in the panhandle area
of the State that experienced the most significant damage from the storm was minimal such that we anticipate that both our gross
and net incurred losses from the storm, at this time, should not exceed $800, and thus not exceed the retention under our catastrophe
excess of loss reinsurance program, which is currently $10,000. Furthermore, on November 1, 2018, the Company’s
policyholders in East Texas and Louisiana experienced severe storms, which produced tornados and other wind damage throughout the
region. The Company’s current estimate of both gross and net incurred losses for these storms is not expected to exceed $1,200.</t>
  </si>
  <si>
    <t>Significant Accounting Policies (Policies)</t>
  </si>
  <si>
    <t>Basis of Presentation</t>
  </si>
  <si>
    <t>Basis of Presentation: These statements have been prepared
in conformity with accounting principles generally accepted in the United States of America (“GAAP”).</t>
  </si>
  <si>
    <t>Principles of Consolidation</t>
  </si>
  <si>
    <t>Principles of Consolidation: The accompanying consolidated financial
statements include the accounts of the Company and its subsidiaries. All significant intercompany balances and transactions have
been eliminated upon consolidation.</t>
  </si>
  <si>
    <t>The Use of Estimates in the Preparation of Consolidated Financial Statemen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as well as the associated reinsurance recoverable on those reserves), the valuation of fixed income and equity securities,
the valuation of net deferred income taxes, the valuation of deferred policy acquisition costs and stock-based compensation expense.</t>
  </si>
  <si>
    <t>Investments: Investments in fixed income and equity
securities are classified as available-for-sale and reported at estimated fair value. Unrealized gains and losses are included
in accumulated other comprehensive loss, net of tax, until sold or an other-than-temporary impairment is recognized, at which point
the cumulative unrealized gains or losses are transferred to the consolidated statement of income. Other investments include investments
in a limited partnership and a limited liability company in which the Company’s interests are deemed minor and therefore,
are accounted for under the cost method of accounting which approximates their fair value. Also included in other investments,
is an additional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s it owns
an economic interest of approximately 49.5%. Accordingly, the Company has accounted for this investment under the equity method
of accounting. See Note 15 for additional information on the Company’s investment in the VIE. Other investments also include a fixed
rate certificate of deposit with an original maturity of 15 months. Short-term investments, which consist
of investments with maturities between three months and one year, are reported at cost, which approximates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income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Cash and cash equivalents include cash
and highly liquid investments with original maturities of 90 days or less.</t>
  </si>
  <si>
    <t>Premiums Receivable</t>
  </si>
  <si>
    <t>Premiums Receivable: Premiums receivable include premium
balances due and uncollected as well as installment premiums not yet due from our independent agencies and insureds. Premiums
receivable are reported net of an estimated allowance for credit losses.</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Deferred Policy Acquisition Costs: The Company defers commissions, premium
taxes, assessment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corresponding premium
is earned. The method followed in determining the deferred policy acquisition costs limits the deferral to its realizable value
by giving consideration to estimated future loss and loss adjustment expenses to be incurred as revenues are earned. Anticipated
investment income is included in determining the realizable value of the deferred policy acquisition costs. Changes in estimates,
if any, are recorded in the accounting period in which they are determined.</t>
  </si>
  <si>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Property and equipment is reported at
historical cost less accumulated depreciation. Depreciation of property and equipment is recorded on a straight-line basis over
estimated useful life, which range, from seven years for furniture, five years for vehicles, three years for computer equipment,
and the 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 Accordingly, leased property is estimated to have a salvage value equal to the guaranteed
residual value at the termination of the lease. Rent expense for the Company’s
office leases is recognized on a straight-line basis over the term of the lease. Rent expense was $324 and $255 for the nine months
ended September 30, 2018 and 2017, respectively.</t>
  </si>
  <si>
    <t>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s well as the impact of reinsurance on our loss reserves.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Concentration of Credit Risk</t>
  </si>
  <si>
    <t>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the Eastern U.S. Such amounts are insured by the Federal Deposit Insurance Corporation (“FDIC”) up to $250 per institution.
At September 30, 2018, the Company held funds on deposit at these institution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all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exclusively underwrites policies in Louisiana, Texas and
Florida. Maison insures personal property located in 63 of the 64 parishes in the State of Louisiana. As of September 30, 2018,
these policies are concentrated within these parishes, presented as a percentage of our direct and assumed policies in all states,
as follows: Saint Tammany Parish, LA 7.2%, Jefferson Parish, LA 6.5%, Collin County, TX 5.4% and Tarrant County, TX 5.2%. No other
parish in Louisiana, or county in Texas or Florida, individually has over 5.0% of our policies in force as of September 30, 2018.
As of September 30, 2018, Maison writes in 197 of the 254 counties that comprise the State of Texas, and in 29 of the 67 counties
that comprise the State of Florida.</t>
  </si>
  <si>
    <t>Revenue Recognition</t>
  </si>
  <si>
    <t>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other policy fees is deferred
and recognized over the terms of the respective policy periods,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t>
  </si>
  <si>
    <t>Stock-Based Compensation</t>
  </si>
  <si>
    <t>Stock-Based Compensation: The Company has accounted for stock-based
compensation under the provisions of ASC Topic 718 – Stock Compensation The Company has also issued restricted
stock units (“RSUs”) to certain of its employees and directors which have been accounted for as equity based awards
since, upon vesting, they are required to be settled in the Company’s common shares. The Company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See Note 10 for additional information
on the Company’s stock-based compensation.</t>
  </si>
  <si>
    <t>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4 for additional information on the fair value of the Company’s
financial instruments.</t>
  </si>
  <si>
    <t>Earnings Per Common Share</t>
  </si>
  <si>
    <t>Earnings Per Common Share: Basic earnings per common share is computed
using the weighted average number of shares outstanding during the respective period. Diluted earnings per common share assumes
conversion of all potentially dilutive outstanding stock options, warrants or other convertible financial instruments. Potential
common shares outstanding are excluded from the calculation of diluted earnings per share if their effect is anti-dilutive.</t>
  </si>
  <si>
    <t>Operating Segments</t>
  </si>
  <si>
    <t>Operating Segments: The Company operates in a single segment
– property and casualty insurance.</t>
  </si>
  <si>
    <t>Investments (Tables)</t>
  </si>
  <si>
    <t>Schedule of Amortized Cost, Gross Unrealized Gains and Losses and Estimated Fair Value of Investments</t>
  </si>
  <si>
    <t xml:space="preserve">A summary of the amortized cost, estimated
fair value, and gross unrealized gains and losses on the Company’s investments in fixed income and equity securities at September
30, 2018 and December 31, 2017 is as follows.
As of September 30, 2018 Amortized Cost
Gross Unrealized Gains Gross Unrealized Losses
Estimated Fair Value
Fixed income securities:
U.S. government $ 7,967 $ 1 $ (134 ) $ 7,834
State municipalities and political subdivisions 6,514 - (162 ) 6,352
Asset-backed securities and collateralized mortgage obligations 32,195 8 (714 ) 31,489
Corporate 28,603 1 (688 ) 27,916
Total fixed income securities 75,279 10 (1,698 ) 73,591
Equity securities:
Common stock 3,000 114 (93 ) 3,021
Warrants to purchase common stock 115 109 (4 ) 220
Rights to purchase common stock 67 27 - 94
Total equity securities 3,182 250 (97 ) 3,335
Total fixed income and equity securities $ 78,461 $ 260 $ (1,795 ) $ 76,926
As of December 31, 2017
Fixed income securities:
U.S. government $ 2,735 $ – $ (37 ) $ 2,698
State municipalities and political subdivisions 5,959 3 (55 ) 5,907
Asset-backed securities and collateralized mortgage obligations 20,084 10 (227 ) 19,867
Corporate 22,725 44 (119 ) 22,650
Total fixed income securities 51,503 57 (438 ) 51,122
Equity securities:
Common stock 2,448 71 (59 ) 2,460
Warrants to purchase common stock 66 88 – 154
Rights to purchase common stock 68 26 (1 ) 93
Total equity securities 2,582 185 (60 ) 2,707
Total fixed income and equity securities $ 54,085 $ 242 $ (498 ) $ 53,829 </t>
  </si>
  <si>
    <t>Schedule of Fixed Income Securities by Contractual Maturity</t>
  </si>
  <si>
    <t xml:space="preserve">The table below summarizes the Company’s
fixed income securities at September 30, 2018 by contractual maturity periods. Actual results may differ as issuers may have the
right to call or prepay obligations, with or without penalties, prior to the contractual maturity of these obligations.
Matures in: Amortized Cost Estimated Fair Value
One year or less $ 3,738 $ 3,723
More than one to five years 34,144 33,397
More than five to ten years 13,452 13,060
More than ten years 23,945 23,411
Total $ 75,279 $ 73,591 </t>
  </si>
  <si>
    <t>Schedule of Aggregate Unrealized Loss Position by Security Type</t>
  </si>
  <si>
    <t>The Company held 3 and 12 equity securities
in unrealized loss positions as of September 30, 2018 and December 31, 2017, respectively.
Less than 12 Months Greater than 12 Months Total
As of September 30, 2018 Estimated Fair Value Unrealized Loss Estimated Fair Value Unrealized Loss Estimated Fair Value Unrealized Loss
Fixed income securities:
U.S. government $ 5,380 $ (68 ) $ 1,983 $ (67 ) $ 7,363 $ (135 )
State municipalities and political subdivisions 4,543 (96 ) 1,810 (65 ) 6,353 (161 )
Asset-backed securities and collateralized mortgage obligations 20,059 (336 ) 9,506 (378 ) 29,565 (714 )
Corporate 23,732 (568 ) 3,292 (120 ) 27,024 (688 )
Total fixed income securities 53,714 (1,068 ) 16,591 (630 ) 70,305 (1,698 )
Equity securities:
Common stock 95 (50 ) 74 (43 ) 169 (93 )
Warrants to purchase common stock 8 (4 ) - - 8 (4 )
Rights to purchase common stock - - - - - -
Total equity securities 103 (54 ) 74 (43 ) 177 (97 )
Total fixed income and equity securities $ 53,817 $ (1,122 ) $ 16,665 $ (673 ) $ 70,482 $ (1,795 )
As of December 31, 2017
Fixed income securities:
U.S. government $ 1,547 $ (22 ) $ 771 $ (15 ) $ 2,318 $ (37 )
State municipalities and political subdivisions 4,267 (35 ) 732 (20 ) 4,999 (55 )
Asset-backed securities and collateralized mortgage obligations 13,530 (123 ) 4,503 (104 ) 18,033 (227 )
Corporate 14,690 (92 ) 1,158 (27 ) 15,848 (119 )
Total fixed income securities 34,034 (272 ) 7,164 (166 ) 41,198 (438 )
Equity securities:
Common stock 453 (59 ) – – 453 (59 )
Warrants to purchase common stock 15 – – – 15 –
Rights to purchase common stock 15 (1 ) – – 15 (1 )
Total equity securities 483 (60 ) – – 483 (60 )
Total fixed income and equity securities $ 34,517 $ (332 ) $ 7,164 $ (166 ) $ 41,681 $ (498 )</t>
  </si>
  <si>
    <t>Schedule of Net Investment Income</t>
  </si>
  <si>
    <t xml:space="preserve">Net investment income for the three
and nine months ended September 30, 2018 and 2017 was as follows:
Three Months Ended September 30,
Nine Months Ended September 30,
2018 2017 2018 2017
Investment income:
Interest on fixed income securities $ 469 $ 231 $ 1,205 $ 548
Interest on cash and cash equivalents 34 30 95 126
Realized gains upon sale of securities – 4 80 68
Gross investment income 503 265 1,380 742
Investment expenses (75 ) (17 ) (125 ) (42 )
Net investment income $ 428 $ 248 $ 1,255 $ 700 </t>
  </si>
  <si>
    <t>Reinsurance (Tables)</t>
  </si>
  <si>
    <t>Schedule of Impact of Reinsurance Treaties on Financial Statements</t>
  </si>
  <si>
    <t>The impact of reinsurance treaties on
the Company’s financial statements is as follows:
Three months ended September 30,
Nine months ended September 30,
2018 2017 2018 2017
Premium written:
Direct $ 26,324 $ 16,533 $ 70,848 $ 45,989
Assumed * (36 ) 630 (264 ) 2,828
Ceded (8,023 ) (6,051 ) (23,541 ) (16,426 )
Net premium written $ 18,265 $ 11,112 $ 47,043 $ 32,391
Premium earned:
Direct $ 20,818 $ 14,056 $ 55,663 $ 40,015
Assumed 991 851 4,979 2,454
Ceded (8,348 ) (6,275 ) (21,241 ) (17,437 )
Net premium earned $ 13,461 $ 8,632 $ 39,401 $ 25,032
Losses and LAE incurred:
Direct $ 10,417 $ 20,451 $ 29,107 $ 31,297
Assumed 12 5,734 (119 ) 8,937
Ceded (1,773 ) (18,390 ) (9,214 ) (26,425 )
Net losses and LAE incurred $ 8,656 $ 7,795 $ 19,774 $ 13,809 *</t>
  </si>
  <si>
    <t>Deferred Policy Acquisition Costs (Tables)</t>
  </si>
  <si>
    <t>Schedule of Components of Deferred Policy Acquisition Costs</t>
  </si>
  <si>
    <t xml:space="preserve">DPAC as well as the related amortization
expense associated with DPAC for the three and nine months ended September 30, 2018 and 2017, is as follows:
Three months ended September 30,
Nine months ended September 30,
2018 2017 2018 2017
Balance, beginning of period, net $ 8,675 $ 5,545 $ 6,785 $ 4,389
Additions 4,820 3,402 13,622 9,670
Amortization (3,929 ) (2,755 ) (10,841 ) (7,867 )
Balance, September 30, net $ 9,566 $ 6,192 $ 9,566 $ 6,192 </t>
  </si>
  <si>
    <t>Loss and Loss Adjustment Expense Reserves (Tables)</t>
  </si>
  <si>
    <t>Schedule of Changes in Provision for Unpaid Losses and Loss Adjustment Expenses</t>
  </si>
  <si>
    <t xml:space="preserve">The results of this comparison and
the changes in the provision, net of amounts recoverable from reinsurers, for the three and nine months ended September 30, 2018
and 2017 were as follows:
Three months ended September 30,
Nine months ended September 30,
2018 2017 2018 2017
Balance, beginning of period, gross of reinsurance 13,817 $ 9,583 $ 13,488 $ 6,971
Less reinsurance recoverable on loss and LAE expense reserves (6,867 ) (6,012 ) (8,971 ) (3,652 )
Balance, beginning of period, net of reinsurance 6,950 3,571 4,517 3,319
Incurred related to:
Current year 8,779 8,717 21,696 15,953
Prior years (123 ) (922 ) (1,922 ) (2,144 )
Paid related to:
Current year (6,997 ) (7,246 ) (14,332 ) (12,060 )
Prior years (132 ) 411 (1,482 ) (537 )
Balance, September 30, net of reinsurance 8,477 4,531 8,477 4,531
Plus reinsurance recoverable related to loss and LAE expense reserves 5,695 17,560 5,695 17,560
Balance, September 30, gross of reinsurance $ 14,172 $ 22,091 $ 14,172 $ 22,091 </t>
  </si>
  <si>
    <t>Income Taxes (Tables)</t>
  </si>
  <si>
    <t>Schedule of Reconciliation Effective Tax Rates</t>
  </si>
  <si>
    <t>Actual income tax expense for the three
and nine months ended September 30, 2018 and 2017 varies from the amount that would result by applying the applicable statutory
federal income tax rate to income before income taxes as summarized in the following table:
Three months ended September 30,
Nine months ended September 30,
2018 2017 2018 2017
Income tax expense at statutory income tax rate $ (564 ) $ (1,168 ) $ (5 ) $ (508 )
State income tax (net of federal tax benefit) (10 ) (5 ) (6 ) 104
Other 3 2 15 7
Income tax expense $ (571 ) $ (1,171 ) $ 4 $ (397 )</t>
  </si>
  <si>
    <t>Schedule of Deferred Income Taxes</t>
  </si>
  <si>
    <t xml:space="preserve">Significant components of the Company’s
net deferred tax assets are as follows:
September 30, 2018 December 31, 2017
Deferred income tax assets:
Loss and loss adjustment expense reserves $ 52 $ 28
Unearned premium reserves 1,937 1,576
Investments 307 38
Share-based compensation 290 229
Other 444 202
Deferred income tax assets $ 3,030 $ 2,073
Deferred income tax liabilities:
Deferred policy acquisition costs $ 2,009 $ 1,425
State deferred taxes 442 543
Other 39 35
Deferred income tax liabilities $ 2,490 $ 2,003
Net deferred income tax assets $ 540 $ 70 </t>
  </si>
  <si>
    <t>Net Earnings Per Share (Tables)</t>
  </si>
  <si>
    <t>Schedule of Numerators and Denominators Used in Calculation of Basic and Diluted Earnings Per Share</t>
  </si>
  <si>
    <t>The table below provides a summary
of the numerators and denominators used in determining basic and diluted earnings per share for the three and nine months ended
September 30, 2018 and 2017.
Three months ended September 30,
Nine months ended September 30,
2018 2017 2018 2017
Basic and Diluted:
Net loss (in thousands) $ (2,114 ) $ (2,263 ) $ (28 ) $ (1,096 )
Less: dividends declared on Series A Preferred Shares (350 ) – (758 ) –
Loss attributable to common shareholders (2,464 ) (2,263 ) (786 ) (1,096 )
Weighted average common shares outstanding 5,991,856 5,961,636 5,987,644 5,958,407
Loss per common share $ (0.41 ) $ (0.38 ) $ (0.13 ) $ (0.18 )</t>
  </si>
  <si>
    <t>Schedule of Potentially Dilutive Securities Excluded from Calculation</t>
  </si>
  <si>
    <t xml:space="preserve">The following potentially dilutive securities
outstanding as of September 30, 2018 and 2017 have been excluded from the computation of diluted weighted-average shares outstanding
as their effect would be anti-dilutive.
As of September 30,
2018 2017
Options to purchase common stock 177,456 177,456
Warrants to purchase common stock 1,906,875 1,906,875
Restricted stock units 187,196 20,500
Performance shares (1) – 475,000
2,271,527 2,579,831 (1) </t>
  </si>
  <si>
    <t>Options, Warrants, and Restricted Stock Units (Tables)</t>
  </si>
  <si>
    <t>Schedule of Stock Option Outstanding</t>
  </si>
  <si>
    <t xml:space="preserve">The following table summarizes the
Company’s stock options outstanding as of September 30, 2018.
Stock Options Outstanding as of September 30, 2018 (issued pursuant to the 2014 Plan)
Date of Grant
Exercise Price ($) Expiration Date Remaining Contractual Life (Years) Number Outstanding Number Exercisable
03/31/2014 8.00 03/31/2019 0.50 163,301 163,301
04/04/2014 8.69 04/04/2019 0.51 14,155 14,155
Total 177,456 177,456 </t>
  </si>
  <si>
    <t>Schedule of Restricted Stock Units Activity</t>
  </si>
  <si>
    <t xml:space="preserve">The following table summarizes RSU activity
for the three and nine months ended September 30, 2018.
Restricted Stock Units Number of Units
Weighted Average Grant Date Fair Value
Non-vested units, December 31, 2017 128,830 $ 6.27
Granted – –
Vested – –
Forfeited – –
Non-vested units, March 31, 2018 128,830 $ 6.27
Granted 136,054 $ 7.60
Vested (6,666 ) 7.20
Forfeited – –
Non-vested units, June 30, 2018 258,218 $ 6.95
Granted 35,284 $ 7.00
Vested – –
Forfeited – –
Non-vested units, September 30, 2018 293,502 $ 6.95 </t>
  </si>
  <si>
    <t>Schedule of Stock Warrants Issued, Exercised and Outstanding</t>
  </si>
  <si>
    <t xml:space="preserve">The following table summarizes the Company’s
warrants outstanding as of September 30, 2018.
Date of Grant Exercise Price ($) Expiration Date Remaining Contractual Life (Years)
Number Outstanding and Exercisable
03/31/2014 9.60 03/31/2019 0.50 312,500
03/31/2014 10.00 03/31/2019 0.50 94,375
02/24/2015 15.00 02/24/2022 3.41 1,500,000 </t>
  </si>
  <si>
    <t>Accumulated Other Comprehensive Income (Loss) (Tables)</t>
  </si>
  <si>
    <t>Schedule of Accumulated Other Comprehensive Income (Loss)</t>
  </si>
  <si>
    <t xml:space="preserve">The table below details the change in
the balance of each component of accumulated other comprehensive income (loss), net of tax, for the three and nine months ended
September 30, 2018 and 2017.
Three months ended September 30,
Nine months ended September 30,
2018 2017 2018 2017
Unrealized gains (losses) on available-for-sale securities:
Balance, beginning of period $ (1,079 ) $ 4 $ (169 ) $ (65 )
Other comprehensive income (loss) before reclassifications (169 ) 40 (1,308 ) 187
Amounts reclassified from accumulated other comprehensive gains (losses) – (3 ) 63 (45 )
Income tax expense (benefit) 36 (12 ) 235 (48 )
Net current-period other comprehensive (loss) income (133 ) 25 (1,010 ) 94
Reclassification of certain tax effects from accumulated other comprehensive loss – – (33 ) –
Balance, September 30 $ (1,212 ) $ 29 $ (1,212 ) $ 29 </t>
  </si>
  <si>
    <t>Fair Value of Financial Instruments (Tables)</t>
  </si>
  <si>
    <t>Schedule of Financial Instruments Measured at Fair Value</t>
  </si>
  <si>
    <t xml:space="preserve">Financial instruments measured at fair
value as of September 30, 2018 and December 31, 2017 in accordance with this guidance are as follows.
September 30, 2018 Level 1 Level 2 Level 3 Total
Fixed income securities:
U.S. government $ – $ 7,834 $ – $ 7,834
State municipalities and political subdivisions – 6,352 – 6,352
Asset-backed securities and collateralized mortgage obligations – 31,489 – 31,489
Corporate – 27,916 – 27,916
Total fixed income securities $ – $ 73,591 $ – $ 73,591
Equity securities:
Common stock 3,021 – – 3,021
Warrants to purchase common stock 220 – – 220
Rights to purchase common stock 94 – – 94
Total equity securities $ 3,335 $ – $ – $ 3,335
Total fixed income and equity securities $ 3,335 $ 73,591 $ – $ 76,926
December 31, 2017
Fixed income securities:
U.S. government $ – $ 2,698 $ – $ 2,698
State municipalities and political subdivisions – 5,907 – 5,907
Asset-backed securities and collateralized mortgage obligations – 19,867 – 19,867
Corporate – 22,650 – 22,650
Total fixed income securities $ – $ 51,122 $ – $ 51,122
Equity securities:
Common stock 2,460 – – 2,460
Warrants to purchase common stock 154 – – 154
Rights to purchase common stock 93 – – 93
Total equity securities $ 2,707 $ – $ – $ 2,707
Total fixed income and equity securities $ 2,707 $ 51,122 $ – $ 53,829 </t>
  </si>
  <si>
    <t>Statutory Requirements (Tables)</t>
  </si>
  <si>
    <t>Schedule of Surplus Notes</t>
  </si>
  <si>
    <t xml:space="preserve">The Company’s surplus notes, as
of September 30, 2018, are as follows.
Date of Issuance Maturity Date Principal Amount
December 21, 2015 December 21, 2019 850
September 29, 2016 September 29, 2020 3,450
November 14, 2016 November 14, 2018 550
September 28, 2017 September 28, 2019 2,950
December 28, 2017 December 28, 2019 2,300
$ 10,100 </t>
  </si>
  <si>
    <t>Commitments and Contingencies (Tables)</t>
  </si>
  <si>
    <t>Schedule of Future Minimum Lease Payments Under Operating Leases</t>
  </si>
  <si>
    <t xml:space="preserve">As of September 30, 2018, the Company
had the following amounts due under its operating leases for facilities leased in Baton Rouge, Louisiana, Tampa, Florida, and Dallas,
Texas.
Year ending September 30,
2019 $ 449
2020 180
2021 64
2022 and thereafter –
$ 693 </t>
  </si>
  <si>
    <t>Schedule of Future Minimum Lease Payments Under Capital Lease</t>
  </si>
  <si>
    <t xml:space="preserve">Future minimum lease payments, together
with the present value of the net minimum lease payments as of September 30, 2018, are presented in the following table.
Year ending September 30,
2019 $ 57
2020 57
2021 39
Total minimum lease payments 153
Less: amount representing estimated executory costs included in total minimum lease payments –
Net minimum lease payments 153
Less: amount representing interest 25
Present value of minimum lease payments $ 128 </t>
  </si>
  <si>
    <t>Nature of Business (Details Narrative) $ in Thousands</t>
  </si>
  <si>
    <t>Sep. 30, 2018Number</t>
  </si>
  <si>
    <t>Sep. 27, 2018</t>
  </si>
  <si>
    <t>Dec. 19, 2017Number</t>
  </si>
  <si>
    <t>Mar. 31, 2017USD ($)</t>
  </si>
  <si>
    <t>Sep. 30, 2018USD ($)Number</t>
  </si>
  <si>
    <t>Mar. 01, 2017USD ($)</t>
  </si>
  <si>
    <t>Number of insurance policies assumed | Number</t>
  </si>
  <si>
    <t>Policies description</t>
  </si>
  <si>
    <t>Maison was once again approved to take-out up to 9,563 personal, residential, wind-only policies from FL Citizens on the depopulation to occur on December 19, 2018</t>
  </si>
  <si>
    <t>Maison [Member]</t>
  </si>
  <si>
    <t>Capital and surplus to be maintained</t>
  </si>
  <si>
    <t>Risk based capital ratio</t>
  </si>
  <si>
    <t>300.00%</t>
  </si>
  <si>
    <t>Capital contribution received</t>
  </si>
  <si>
    <t>Reinsurance expense description</t>
  </si>
  <si>
    <t>The Company has also received approval from its state regulators to form a captive reinsurance vehicle, which will provide Maison with $5,000 of coverage excess of $5,000 retention per event with an annual limit of $5,000. We have engaged Horseshoe Re Limited, a Bermuda-based insurance services firm, to facilitate the formation and administration of this vehicle.</t>
  </si>
  <si>
    <t>Maison [Member] | Minimum [Member]</t>
  </si>
  <si>
    <t>Per policy fee</t>
  </si>
  <si>
    <t>Maison [Member] | Maximum [Member]</t>
  </si>
  <si>
    <t>Kingsway Financial Services Inc [Member] | Common Stock [Member]</t>
  </si>
  <si>
    <t>Sale of stock ownership, percentage</t>
  </si>
  <si>
    <t>20.00%</t>
  </si>
  <si>
    <t>Fundamental Global Investor [Member] | Common Stock [Member]</t>
  </si>
  <si>
    <t>45.40%</t>
  </si>
  <si>
    <t>Florida Citizens Property Insurance Corporation [Member]</t>
  </si>
  <si>
    <t>Significant Accounting Policies (Details Narrative) $ in Thousands</t>
  </si>
  <si>
    <t>12 Months Ended</t>
  </si>
  <si>
    <t>Sep. 30, 2018USD ($)NumberSegments</t>
  </si>
  <si>
    <t>Sep. 30, 2017USD ($)</t>
  </si>
  <si>
    <t>Investment ownership, percentage</t>
  </si>
  <si>
    <t>49.50%</t>
  </si>
  <si>
    <t>Property plant and equipment useful life, description</t>
  </si>
  <si>
    <t>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t>
  </si>
  <si>
    <t>Rent expense | $</t>
  </si>
  <si>
    <t>Number of operating segments | Segments</t>
  </si>
  <si>
    <t>Written or assumed policies, description</t>
  </si>
  <si>
    <t>As of September 30, 2018, Maison writes in 197 of the 254 counties that comprise the State of Texas, and in 29 of the 67 counties that comprise the State of Florida.</t>
  </si>
  <si>
    <t>Saint Tammany Parish [Member]</t>
  </si>
  <si>
    <t>Concentration risk percentage</t>
  </si>
  <si>
    <t>7.20%</t>
  </si>
  <si>
    <t>Jefferson Parish [Member]</t>
  </si>
  <si>
    <t>6.50%</t>
  </si>
  <si>
    <t>Collin County [Member]</t>
  </si>
  <si>
    <t>5.40%</t>
  </si>
  <si>
    <t>Tarrant County [Member]</t>
  </si>
  <si>
    <t>5.20%</t>
  </si>
  <si>
    <t>Louisiana [Member]</t>
  </si>
  <si>
    <t>Number of parishes, insured | Number</t>
  </si>
  <si>
    <t>Number of parishes, total | Number</t>
  </si>
  <si>
    <t>Percentage of policies for concentration in counties</t>
  </si>
  <si>
    <t>5.00%</t>
  </si>
  <si>
    <t>Texas [Member]</t>
  </si>
  <si>
    <t>Florida [Member]</t>
  </si>
  <si>
    <t>Furniture [Member]</t>
  </si>
  <si>
    <t>Property plant and equipment, useful life</t>
  </si>
  <si>
    <t>7 years</t>
  </si>
  <si>
    <t>Vehicle [Member]</t>
  </si>
  <si>
    <t>5 years</t>
  </si>
  <si>
    <t>Computer Equipment [Member]</t>
  </si>
  <si>
    <t>3 years</t>
  </si>
  <si>
    <t>Maximum [Member]</t>
  </si>
  <si>
    <t>Cash deposit per institution insured by FDIC | $</t>
  </si>
  <si>
    <t>Other Investments [Member]</t>
  </si>
  <si>
    <t>Maturity of liquid investments</t>
  </si>
  <si>
    <t>15 months</t>
  </si>
  <si>
    <t>Short-term Investments [Member] | Minimum [Member]</t>
  </si>
  <si>
    <t>3 months</t>
  </si>
  <si>
    <t>Short-term Investments [Member] | Maximum [Member]</t>
  </si>
  <si>
    <t>1 year</t>
  </si>
  <si>
    <t>Cash and Cash Equivalents [Member] | Maximum [Member]</t>
  </si>
  <si>
    <t>90 days</t>
  </si>
  <si>
    <t>Recently Adopted and Issued Accounting Standards (Details Narrative) $ in Thousands</t>
  </si>
  <si>
    <t>Sep. 30, 2018USD ($)</t>
  </si>
  <si>
    <t>Reclassification of accumulated other comprehensive income to retained earning</t>
  </si>
  <si>
    <t>Accumulated Other Comprehensive Income [Member]</t>
  </si>
  <si>
    <t>Investments (Details Narrative) $ in Thousands</t>
  </si>
  <si>
    <t>Jun. 18, 2018USD ($)</t>
  </si>
  <si>
    <t>Dec. 31, 2017USD ($)Number</t>
  </si>
  <si>
    <t>Debt Securities, Available-for-sale [Line Items]</t>
  </si>
  <si>
    <t>Amortized cost</t>
  </si>
  <si>
    <t>Estimated fair value</t>
  </si>
  <si>
    <t>Commitment to total investment in partnerships</t>
  </si>
  <si>
    <t>Partners capital draws</t>
  </si>
  <si>
    <t>Certificate of deposit</t>
  </si>
  <si>
    <t>Certificate of deposit maturities</t>
  </si>
  <si>
    <t>18 months</t>
  </si>
  <si>
    <t>FGI Metrolina Property Income Fund, LP [Member]</t>
  </si>
  <si>
    <t>Real estate investment</t>
  </si>
  <si>
    <t>Pledged securities</t>
  </si>
  <si>
    <t>Fixed Income Securities [Member]</t>
  </si>
  <si>
    <t>Number of investments in unrealized loss positions | Number</t>
  </si>
  <si>
    <t>Equity Securities [Member]</t>
  </si>
  <si>
    <t>Investments - Schedule of Amortized Cost, Gross Unrealized Gains and Losses and Estimated Fair Value of Investments (Details) - USD ($) $ in Thousands</t>
  </si>
  <si>
    <t>Debt and Equity Securities, FV-NI [Line Items]</t>
  </si>
  <si>
    <t>Fixed income securities: Amortized Cost</t>
  </si>
  <si>
    <t>Fixed income securities: Gross Unrealized Gains</t>
  </si>
  <si>
    <t>Fixed income securities: Gross Unrealized Losses</t>
  </si>
  <si>
    <t>Fixed income securities: Estimated Fair Value</t>
  </si>
  <si>
    <t>Equity securities: Amortized Cost</t>
  </si>
  <si>
    <t>Equity securities: Gross Unrealized Gains</t>
  </si>
  <si>
    <t>Equity securities: Gross Unrealized Losses</t>
  </si>
  <si>
    <t>Equity securities: Estimated Fair Value</t>
  </si>
  <si>
    <t>Fixed income and equity securities: Amortized Cost</t>
  </si>
  <si>
    <t>Fixed income and equity securities: Gross Unrealized Gains</t>
  </si>
  <si>
    <t>Fixed income and equity securities: Gross Unrealized Losses</t>
  </si>
  <si>
    <t>Fixed income and equity securities: Estimated Fair Value</t>
  </si>
  <si>
    <t>U.S. Government [Member]</t>
  </si>
  <si>
    <t>State Municipalities and Political Subdivisions [Member]</t>
  </si>
  <si>
    <t>Asset-backed Securities and Collateralized Mortgage Obligations [Member]</t>
  </si>
  <si>
    <t>Corporate [Member]</t>
  </si>
  <si>
    <t>Warrants to Purchase Common Stock [Member]</t>
  </si>
  <si>
    <t>Rights to Purchase Common Stock [Member]</t>
  </si>
  <si>
    <t>Investments - Schedule of Fixed Income Securities by Contractual Maturity (Details) - USD ($) $ in Thousands</t>
  </si>
  <si>
    <t>Amortized Cost, One year or less</t>
  </si>
  <si>
    <t>Amortized Cost, More than one to five years</t>
  </si>
  <si>
    <t>Amortized Cost, More than five to ten years</t>
  </si>
  <si>
    <t>Amortized Cost, More than ten years</t>
  </si>
  <si>
    <t>Estimated Fair Value, One year or less</t>
  </si>
  <si>
    <t>Estimated Fair Value, More than one to five years</t>
  </si>
  <si>
    <t>Estimated Fair Value, More than five to ten years</t>
  </si>
  <si>
    <t>Estimated Fair Value, More than ten years</t>
  </si>
  <si>
    <t>Investments - Schedule of Aggregate Unrealized Loss Position by Security Type (Details) - USD ($) $ in Thousands</t>
  </si>
  <si>
    <t>Less than 12 Months, Estimated Fair Value</t>
  </si>
  <si>
    <t>Less than 12 Months, Unrealized Loss</t>
  </si>
  <si>
    <t>Greater than 12 Months, Estimated Fair Value</t>
  </si>
  <si>
    <t>Greater than 12 Months, Unrealized Loss</t>
  </si>
  <si>
    <t>Total, Estimated Fair Value</t>
  </si>
  <si>
    <t>Total, Unrealized Loss</t>
  </si>
  <si>
    <t>Fixed Income Securities [Member] | U.S. Government [Member]</t>
  </si>
  <si>
    <t>Fixed Income Securities [Member] | State Municipalities and Political Subdivisions [Member]</t>
  </si>
  <si>
    <t>Fixed Income Securities [Member] | Asset-backed Securities and Collateralized Mortgage Obligations [Member]</t>
  </si>
  <si>
    <t>Fixed Income Securities [Member] | Corporate [Member]</t>
  </si>
  <si>
    <t>Equity Securities [Member] | Common Stock [Member]</t>
  </si>
  <si>
    <t>Equity Securities [Member] | Warrants to Purchase Common Stock [Member]</t>
  </si>
  <si>
    <t>Equity Securities [Member] | Rights to Purchase Common Stock [Member]</t>
  </si>
  <si>
    <t>Investments - Schedule of Net Investment Income (Details) - USD ($) $ in Thousands</t>
  </si>
  <si>
    <t>Net Investment Income [Line Items]</t>
  </si>
  <si>
    <t>Gross investment income</t>
  </si>
  <si>
    <t>Investment expenses</t>
  </si>
  <si>
    <t>Interest on Fixed Income Securities [Member]</t>
  </si>
  <si>
    <t>Interest on Cash and Cash Equivalents [Member]</t>
  </si>
  <si>
    <t>Realized Gains Upon Sale of Securities [Member]</t>
  </si>
  <si>
    <t>Reinsurance (Details Narrative) $ in Thousands</t>
  </si>
  <si>
    <t>Jun. 01, 2018USD ($)</t>
  </si>
  <si>
    <t>May 31, 2018USD ($)</t>
  </si>
  <si>
    <t>May 31, 2017USD ($)</t>
  </si>
  <si>
    <t>Dec. 31, 2017USD ($)</t>
  </si>
  <si>
    <t>Reinsurance Retention Policy [Line Items]</t>
  </si>
  <si>
    <t>Reinsurance recoveries for each risk</t>
  </si>
  <si>
    <t>Excess retention amount reinsured</t>
  </si>
  <si>
    <t>Assumed premiums written</t>
  </si>
  <si>
    <t>[1]</t>
  </si>
  <si>
    <t>Brotherhood Mutual Insurance Company [Member]</t>
  </si>
  <si>
    <t>Texas Windstorm Insurance Association [Member]</t>
  </si>
  <si>
    <t>Variable quota-share percentage</t>
  </si>
  <si>
    <t>100.00%</t>
  </si>
  <si>
    <t>First Subsequent Contract [Member]</t>
  </si>
  <si>
    <t>Occurrence limit of reinsurance</t>
  </si>
  <si>
    <t>Second Subsequent Contract [Member]</t>
  </si>
  <si>
    <t>Third Subsequent Contract [Member]</t>
  </si>
  <si>
    <t>Third Subsequent Contract [Member] | Florida [Member]</t>
  </si>
  <si>
    <t>Reinsurance coverage percentage</t>
  </si>
  <si>
    <t>45.00%</t>
  </si>
  <si>
    <t>Maximum [Member] | Brotherhood Mutual Insurance Company [Member]</t>
  </si>
  <si>
    <t>Minimum [Member] | Brotherhood Mutual Insurance Company [Member]</t>
  </si>
  <si>
    <t>25.00%</t>
  </si>
  <si>
    <t>Per-Risk Treaties [Member]</t>
  </si>
  <si>
    <t>Coverage purchased amount</t>
  </si>
  <si>
    <t>Per-Risk Treaty 2018-2019 [Member]</t>
  </si>
  <si>
    <t>Cost of reinsurance</t>
  </si>
  <si>
    <t>Cost of reinsurance exposures</t>
  </si>
  <si>
    <t>Total cost in excess of loss reinsurance program</t>
  </si>
  <si>
    <t>Excess of Loss Treaties Years 2016 and 2017 [Member]</t>
  </si>
  <si>
    <t>Excess of Loss Treaty 2016/2017 Additional Coverage [Member]</t>
  </si>
  <si>
    <t>Reinsurance event amount</t>
  </si>
  <si>
    <t>Aggregate coverage amount</t>
  </si>
  <si>
    <t>Per-Risk Treaty 2017-2018 [Member]</t>
  </si>
  <si>
    <t>Assumed premium written consists of premiums written through our depopulation of policies through FL Citizens, TWIA, and our former quota share agreement with Brotherhood. Although we also assume premium through the depopulation of policies from LA Citizens, this premium has been included in direct premium and losses in the table above pursuant to guidance issued by the LDI, requiring that insurance companies report premium written and earned, as well as losses incurred, through the depopulation of policies from LA Citizens as direct premium and losses for statutory accounting purposes. Assumed premiums written for the three and nine months ended September 30, 2018 were negative due to the net cancellation of policies we assumed from FL Citizens on December 19, 2017, as policyholders may opt-out of the assumption process, combined with the fact that we cancelled our quota-share agreement with Brotherhood effective January 1, 2018.</t>
  </si>
  <si>
    <t>Reinsurance - Schedule of Impact of Reinsurance Treaties on Financial Statements (Details) - USD ($) $ in Thousands</t>
  </si>
  <si>
    <t>Premium written: Direct</t>
  </si>
  <si>
    <t>Premium written: Assumed</t>
  </si>
  <si>
    <t>Premium written: Ceded</t>
  </si>
  <si>
    <t>Net premium written</t>
  </si>
  <si>
    <t>Premium earned: Direct</t>
  </si>
  <si>
    <t>Premium earned: Assumed</t>
  </si>
  <si>
    <t>Premium earned: Ceded</t>
  </si>
  <si>
    <t>Net premium earned</t>
  </si>
  <si>
    <t>Losses and LAE incurred: Direct</t>
  </si>
  <si>
    <t>Losses and LAE incurred: Assumed</t>
  </si>
  <si>
    <t>Losses and LAE incurred: Ceded</t>
  </si>
  <si>
    <t>Net losses and LAE incurred</t>
  </si>
  <si>
    <t>Deferred Policy Acquisition Costs - Schedule of Components of Deferred Policy Acquisition Costs (Details) - USD ($) $ in Thousands</t>
  </si>
  <si>
    <t>Balance, beginning of period, net</t>
  </si>
  <si>
    <t>Additions</t>
  </si>
  <si>
    <t>Amortization</t>
  </si>
  <si>
    <t>Balance, end of period, net</t>
  </si>
  <si>
    <t>Loss and Loss Adjustment Expense Reserves - Schedule of Changes in Provision for Unpaid Losses and Loss Adjustment Expenses (Details) - USD ($) $ in Thousands</t>
  </si>
  <si>
    <t>Balance, beginning of period, gross of reinsurance</t>
  </si>
  <si>
    <t>Less reinsurance recoverable on loss and LAE expense reserves</t>
  </si>
  <si>
    <t>Balance, beginning of period, net of reinsurance</t>
  </si>
  <si>
    <t>Incurred related to: Current year</t>
  </si>
  <si>
    <t>Incurred related to: Prior years</t>
  </si>
  <si>
    <t>Paid related to: Current year</t>
  </si>
  <si>
    <t>Paid related to: Prior years</t>
  </si>
  <si>
    <t>Balance, ending of period, net of reinsurance</t>
  </si>
  <si>
    <t>Plus reinsurance recoverable related to loss and LAE expense reserves</t>
  </si>
  <si>
    <t>Balance, ending of period, gross of reinsurance</t>
  </si>
  <si>
    <t>Income Taxes (Details Narrative) - USD ($) $ in Thousands</t>
  </si>
  <si>
    <t>Net deferred tax assets</t>
  </si>
  <si>
    <t>Income tax examination description</t>
  </si>
  <si>
    <t xml:space="preserve">The Company’s net deferred tax assets were impacted by the passage of the Tax Cuts and Jobs Act on December 22, 2017, which reduced the corporate federal income tax rate from 35% to 21% and required us to reduce the value of our net deferred tax assets to reflect this new rate, effective for both periods presented in the table above. </t>
  </si>
  <si>
    <t>Federal income tax rate</t>
  </si>
  <si>
    <t>21.00%</t>
  </si>
  <si>
    <t>Income Taxes - Schedule of Reconciliation Effective Tax Rates (Details) - USD ($) $ in Thousands</t>
  </si>
  <si>
    <t>Income tax expense at statutory income tax rate</t>
  </si>
  <si>
    <t>State tax (net of federal benefit)</t>
  </si>
  <si>
    <t>Other</t>
  </si>
  <si>
    <t>Income tax expense</t>
  </si>
  <si>
    <t>Income Taxes - Schedule of Deferred Income Taxes (Details) - USD ($) $ in Thousands</t>
  </si>
  <si>
    <t>Deferred income tax assets: Loss and loss adjustment expense reserves</t>
  </si>
  <si>
    <t>Deferred income tax assets: Unearned premium reserves</t>
  </si>
  <si>
    <t>Deferred income tax assets: Investments</t>
  </si>
  <si>
    <t>Deferred income tax assets: Share-based compensation</t>
  </si>
  <si>
    <t>Deferred income tax assets: Other</t>
  </si>
  <si>
    <t>Deferred income tax assets</t>
  </si>
  <si>
    <t>Deferred income tax liabilities: Deferred policy acquisition costs</t>
  </si>
  <si>
    <t>Deferred income tax liabilities: State deferred taxes</t>
  </si>
  <si>
    <t>Deferred income tax liabilities: Other</t>
  </si>
  <si>
    <t>Deferred income tax liabilities</t>
  </si>
  <si>
    <t>Net deferred income tax assets</t>
  </si>
  <si>
    <t>Net Earnings Per Share - Schedule of Numerators and Denominators Used in Calculation of Basic and Diluted Earnings Per Share (Details) - USD ($) $ / shares in Units, $ in Thousands</t>
  </si>
  <si>
    <t>Net loss (in thousands)</t>
  </si>
  <si>
    <t>Less: dividends declared on Series A Preferred Shares</t>
  </si>
  <si>
    <t>Loss attributable to common shareholders</t>
  </si>
  <si>
    <t>Weighted average common shares outstanding</t>
  </si>
  <si>
    <t>Loss per common share</t>
  </si>
  <si>
    <t>Net Earnings Per Share - Schedule of Potentially Dilutive Securities Excluded from Calculation (Details) - shares</t>
  </si>
  <si>
    <t>Antidilutive Securities Excluded from Computation of Earnings Per Share [Line Items]</t>
  </si>
  <si>
    <t>Potentially dilutive securities outstanding</t>
  </si>
  <si>
    <t>Performance Shares [Member]</t>
  </si>
  <si>
    <t>Options to Purchase Common Stock [Member]</t>
  </si>
  <si>
    <t>Restricted Stock Units [Member]</t>
  </si>
  <si>
    <t>On July 24, 2018, the Company entered into a Termination Agreement whereby the performance shares owned by KFSI and its affiliates were cancelled (see Note 12 - Related Party Transactions for further information).</t>
  </si>
  <si>
    <t>Options, Warrants, and Restricted Stock Units (Details Narrative) - USD ($) $ / shares in Units, $ in Thousands</t>
  </si>
  <si>
    <t>Aug. 22, 2018</t>
  </si>
  <si>
    <t>Jun. 15, 2018</t>
  </si>
  <si>
    <t>May 31, 2018</t>
  </si>
  <si>
    <t>Dec. 15, 2017</t>
  </si>
  <si>
    <t>Sep. 14, 2017</t>
  </si>
  <si>
    <t>May 29, 2015</t>
  </si>
  <si>
    <t>Apr. 04, 2014</t>
  </si>
  <si>
    <t>Mar. 31, 2014</t>
  </si>
  <si>
    <t>Sep. 02, 2018</t>
  </si>
  <si>
    <t>Nov. 30, 2017</t>
  </si>
  <si>
    <t>May 23, 2017</t>
  </si>
  <si>
    <t>Jun. 30, 2014</t>
  </si>
  <si>
    <t>Share-based Compensation Arrangement by Share-based Payment Award [Line Items]</t>
  </si>
  <si>
    <t>Common share options authorized under plan</t>
  </si>
  <si>
    <t>Number of Vested during period</t>
  </si>
  <si>
    <t>Number of shares granted</t>
  </si>
  <si>
    <t>Weighted average exercise price</t>
  </si>
  <si>
    <t>Stock based compensation</t>
  </si>
  <si>
    <t>Unrecognized stock based compensation expense</t>
  </si>
  <si>
    <t>Mr. Case [Member]</t>
  </si>
  <si>
    <t>Mr. Case [Member] | Common Stock [Member]</t>
  </si>
  <si>
    <t>Stock options purchase price per share</t>
  </si>
  <si>
    <t>Fair value of restricted stock units</t>
  </si>
  <si>
    <t>Board of Directors [Member]</t>
  </si>
  <si>
    <t>Number of restricted stock units granted</t>
  </si>
  <si>
    <t>Non Employee Director [Member]</t>
  </si>
  <si>
    <t>Cash retainer amount</t>
  </si>
  <si>
    <t>Chairman [Member]</t>
  </si>
  <si>
    <t>Additional cash retainer</t>
  </si>
  <si>
    <t>Co-Chairman [Member]</t>
  </si>
  <si>
    <t>Vesting percentage</t>
  </si>
  <si>
    <t>Stock vesting period</t>
  </si>
  <si>
    <t>Restricted Stock Units [Member] | Mr. Case [Member]</t>
  </si>
  <si>
    <t>Stock purchase description</t>
  </si>
  <si>
    <t>At the end of the purchase period, the Company agreed to match any such shares purchased by Mr. Case with a grant of RSUs of the Company equal to two RSUs for each share purchased by Mr. Case.</t>
  </si>
  <si>
    <t>Restricted Stock Units [Member] | Executive Officers and Directors [Member]</t>
  </si>
  <si>
    <t>At the end of the purchase period, the Company agreed to match any such shares purchased by the Company's executive officers and directors with a grant of RSUs of the Company equal to two RSUs for each share purchased.</t>
  </si>
  <si>
    <t>Restricted Stock Units [Member] | Messrs. Raucy [Member]</t>
  </si>
  <si>
    <t>Restricted Stock Units [Member] | Hill [Member]</t>
  </si>
  <si>
    <t>Restricted Stock Units [Member] | Stroud [Member]</t>
  </si>
  <si>
    <t>Restricted Stock Units [Member] | Swets Jr. [Member]</t>
  </si>
  <si>
    <t>Restricted Stock Units [Member] | Cerminara [Member]</t>
  </si>
  <si>
    <t>Restricted Stock Units [Member] | Horowitz [Member]</t>
  </si>
  <si>
    <t>Restricted Stock Units [Member] | Johnson [Member]</t>
  </si>
  <si>
    <t>Restricted Stock Units [Member] | Wong [Member]</t>
  </si>
  <si>
    <t>Compensation and Management Resources [Member]</t>
  </si>
  <si>
    <t>2018 Equity Incentive Plan [Member] | Maximum [Member]</t>
  </si>
  <si>
    <t>Common share options available for issuance</t>
  </si>
  <si>
    <t>2014 Equity Incentive Plan [Member] | Restricted Stock Units [Member] | Closing Price $10 [Member]</t>
  </si>
  <si>
    <t>50.00%</t>
  </si>
  <si>
    <t>Share price</t>
  </si>
  <si>
    <t>2014 Equity Incentive Plan [Member] | Restricted Stock Units [Member] | Closing Price $12 [Member]</t>
  </si>
  <si>
    <t>Options, Warrants, and Restricted Stock Units - Schedule of Stock Option Outstanding (Details) - $ / shares</t>
  </si>
  <si>
    <t>Exercise Price</t>
  </si>
  <si>
    <t>Number Outstanding</t>
  </si>
  <si>
    <t>Number Exercisable</t>
  </si>
  <si>
    <t>Stock Options #1 [Member]</t>
  </si>
  <si>
    <t>Date of Grant</t>
  </si>
  <si>
    <t>Mar. 31,
		2014</t>
  </si>
  <si>
    <t>Expiration Date</t>
  </si>
  <si>
    <t>Mar. 31,
		2019</t>
  </si>
  <si>
    <t>Remaining Contractual Life</t>
  </si>
  <si>
    <t>6 months</t>
  </si>
  <si>
    <t>Stock Options #2 [Member]</t>
  </si>
  <si>
    <t>Apr. 4,
		2014</t>
  </si>
  <si>
    <t>Apr. 4,
		2019</t>
  </si>
  <si>
    <t>6 months 3 days</t>
  </si>
  <si>
    <t>Options, Warrants, and Restricted Stock Units - Schedule of Restricted Stock Units Activity (Details) - Restricted Stock Units [Member] - $ / shares</t>
  </si>
  <si>
    <t>Jun. 30, 2018</t>
  </si>
  <si>
    <t>Mar. 31, 2018</t>
  </si>
  <si>
    <t>Number of Non-vested Units, Beginning</t>
  </si>
  <si>
    <t>Number of Non-vested Units, Granted</t>
  </si>
  <si>
    <t>Number of Non-vested Units, Vested</t>
  </si>
  <si>
    <t>Number of Non-vested Units, Forfeited</t>
  </si>
  <si>
    <t>Number of Non-vested Units, Ending</t>
  </si>
  <si>
    <t>Weighted Average Grant Date Fair Value, Beginning</t>
  </si>
  <si>
    <t>Weighted Average Grant Date Fair Value, Granted</t>
  </si>
  <si>
    <t>Weighted Average Grant Date Fair Value, Vested</t>
  </si>
  <si>
    <t>Weighted Average Grant Date Fair Value, Forfeited</t>
  </si>
  <si>
    <t>Weighted Average Grant Date Fair Value, Ending</t>
  </si>
  <si>
    <t>Options, Warrants, and Restricted Stock Units - Schedule of Stock Warrants Issued, Exercised and Outstanding (Details)</t>
  </si>
  <si>
    <t>Sep. 30, 2018$ / sharesshares</t>
  </si>
  <si>
    <t>Number Outstanding and Exercisable</t>
  </si>
  <si>
    <t>Warrants to Purchase Common Stock #1 [Member]</t>
  </si>
  <si>
    <t>Exercise Price | $ / shares</t>
  </si>
  <si>
    <t>Remaining Contractual Life (Years)</t>
  </si>
  <si>
    <t>Warrants to Purchase Common Stock #2 [Member]</t>
  </si>
  <si>
    <t>Warrants to Purchase Common Stock #3 [Member]</t>
  </si>
  <si>
    <t>Feb. 24,
		2015</t>
  </si>
  <si>
    <t>Feb. 24,
		2022</t>
  </si>
  <si>
    <t>3 years 4 months 28 days</t>
  </si>
  <si>
    <t>Shareholders' Equity (Details Narrative) - USD ($) $ / shares in Units, $ in Thousands</t>
  </si>
  <si>
    <t>Dec. 17, 2018</t>
  </si>
  <si>
    <t>Sep. 17, 2018</t>
  </si>
  <si>
    <t>Mar. 26, 2018</t>
  </si>
  <si>
    <t>Feb. 28, 2018</t>
  </si>
  <si>
    <t>Preferred stock, par value</t>
  </si>
  <si>
    <t>Number of stock repurchased during the period</t>
  </si>
  <si>
    <t>Number of shares issued, value</t>
  </si>
  <si>
    <t>Ownership interest, percentage</t>
  </si>
  <si>
    <t>Number of preferred stock hold</t>
  </si>
  <si>
    <t>8.00% Cumulative Preferred Stock, Series A [Member]</t>
  </si>
  <si>
    <t>Number of shares issued</t>
  </si>
  <si>
    <t>Preferred stock, dividend percentage</t>
  </si>
  <si>
    <t>8.00%</t>
  </si>
  <si>
    <t>Payment of dividend</t>
  </si>
  <si>
    <t>Liquidation preference per share</t>
  </si>
  <si>
    <t>Preferred stock, redemption price per share</t>
  </si>
  <si>
    <t>Series A Preferred Stock [Member] | IWS Acquisition Corporation [Member]</t>
  </si>
  <si>
    <t>Proceeds from issuance or sale of equity</t>
  </si>
  <si>
    <t>Number of stock repurchased during the period, share</t>
  </si>
  <si>
    <t>Series A Preferred Stock [Member] | Fundamental Global Investors, LLC [Member]</t>
  </si>
  <si>
    <t>Number of shares purchased in connection with underwriters' exercise of over-allotment option</t>
  </si>
  <si>
    <t>Number of shares purchased in connection with underwriters' exercise of over-allotment option, value</t>
  </si>
  <si>
    <t>Public Offering [Member] | 8.00% Cumulative Preferred Stock, Series A [Member]</t>
  </si>
  <si>
    <t>Public Offering [Member] | Series A Preferred Stock [Member] | Fundamental Global Investor [Member]</t>
  </si>
  <si>
    <t>Number of preferred stock purchased during the period</t>
  </si>
  <si>
    <t>Shares issued price per share</t>
  </si>
  <si>
    <t>Public Offering [Member] | Series A Preferred Stock [Member] | Fundamental Global Investor [Member] | Closing Date of Offering [Member]</t>
  </si>
  <si>
    <t>Number of common stock sold</t>
  </si>
  <si>
    <t>Common stock price per share</t>
  </si>
  <si>
    <t>Related Party Transactions (Details Narrative) - USD ($) $ / shares in Units, $ in Thousands</t>
  </si>
  <si>
    <t>Jul. 24, 2018</t>
  </si>
  <si>
    <t>Jan. 02, 2018</t>
  </si>
  <si>
    <t>Feb. 24, 2015</t>
  </si>
  <si>
    <t>Mar. 26, 2014</t>
  </si>
  <si>
    <t>Jun. 18, 2018</t>
  </si>
  <si>
    <t>Apr. 21, 2016</t>
  </si>
  <si>
    <t>Preferred shares outstanding</t>
  </si>
  <si>
    <t>Number of stock repurchased, value</t>
  </si>
  <si>
    <t>Preferred stock, declared and unpaid dividends</t>
  </si>
  <si>
    <t>Loss on repurchase of Series B preferred and performance shares</t>
  </si>
  <si>
    <t>Proceed from preferred stock</t>
  </si>
  <si>
    <t>Investment ownership percentage</t>
  </si>
  <si>
    <t>Metrolina Property Income Fund, LP [Member]</t>
  </si>
  <si>
    <t>Invested investment</t>
  </si>
  <si>
    <t>Series B Preferred Stock [Member]</t>
  </si>
  <si>
    <t>Discount of debt</t>
  </si>
  <si>
    <t>Estimated cost of equity</t>
  </si>
  <si>
    <t>13.90%</t>
  </si>
  <si>
    <t>1347 Advisors, LLC [Member]</t>
  </si>
  <si>
    <t>Payment to related party</t>
  </si>
  <si>
    <t>1347 Advisors, LLC [Member] | Paid-in Capital [Member]</t>
  </si>
  <si>
    <t>1347 Advisors, LLC [Member] | Series B Preferred Stock [Member]</t>
  </si>
  <si>
    <t>IWS Acquisition Corporation [Member] | Series B Preferred Shares [Member]</t>
  </si>
  <si>
    <t>Number of preferred stock shares transferred to affiliate</t>
  </si>
  <si>
    <t>Argo Management Group LLC [Member]</t>
  </si>
  <si>
    <t>Amount pledged for investment with related parties</t>
  </si>
  <si>
    <t>Amount invested with related parties</t>
  </si>
  <si>
    <t>Termination Agreement [Member] | Kingsway America, Inc [Member]</t>
  </si>
  <si>
    <t>Stock Purchase Agreement [Member]</t>
  </si>
  <si>
    <t>Stock Purchase Agreement [Member] | Series B Preferred Shares [Member]</t>
  </si>
  <si>
    <t>Stock Purchase Agreement [Member] | 1347 Advisors, LLC [Member] | Series B Preferred Shares [Member]</t>
  </si>
  <si>
    <t>Number of stock repurchased</t>
  </si>
  <si>
    <t>Stock Purchase Agreement [Member] | IWS Acquisition Corporation [Member] | Series B Preferred Shares [Member]</t>
  </si>
  <si>
    <t>Cumulative preferred stock offering percentage</t>
  </si>
  <si>
    <t>Cumulative shares to be received per milestone</t>
  </si>
  <si>
    <t>Trading period to achieve milestones</t>
  </si>
  <si>
    <t>20 days</t>
  </si>
  <si>
    <t>Maximum trading period to achieve milestones</t>
  </si>
  <si>
    <t>30 days</t>
  </si>
  <si>
    <t>Performance Shares [Member] | 1347 Advisors, LLC [Member]</t>
  </si>
  <si>
    <t>Number of common stock issuable</t>
  </si>
  <si>
    <t>Number of warrants issued</t>
  </si>
  <si>
    <t>Warrants exercise price</t>
  </si>
  <si>
    <t>Warrant expiration date</t>
  </si>
  <si>
    <t>Performance Shares [Member] | 1347 Advisors, LLC [Member] | Series B Preferred Stock [Member]</t>
  </si>
  <si>
    <t>Performance Shares [Member] | Milestone $12.00 [Member]</t>
  </si>
  <si>
    <t>Target price per share</t>
  </si>
  <si>
    <t>Shares to be received per milestone</t>
  </si>
  <si>
    <t>Performance Shares [Member] | Milestone $15.00 [Member]</t>
  </si>
  <si>
    <t>In addition, shares of common stock earned pursuant to clauses</t>
  </si>
  <si>
    <t>Performance Shares [Member] | Milestone $18.00 [Member]</t>
  </si>
  <si>
    <t>Accumulated Other Comprehensive Income (Loss) - Schedule of Accumulated Other Comprehensive Income (Loss) (Details) - USD ($) $ in Thousands</t>
  </si>
  <si>
    <t>Balance, beginning of period</t>
  </si>
  <si>
    <t>Other comprehensive income (loss) before reclassifications</t>
  </si>
  <si>
    <t>Amounts reclassified from accumulated other comprehensive gains (losses)</t>
  </si>
  <si>
    <t>Income tax expense (benefit)</t>
  </si>
  <si>
    <t>Net current-period other comprehensive (loss) income</t>
  </si>
  <si>
    <t>Reclassification of certain tax effects from accumulated other comprehensive loss</t>
  </si>
  <si>
    <t>Balance, end of period</t>
  </si>
  <si>
    <t>Fair Value of Financial Instruments - Schedule of Financial Instruments Measured at Fair Value (Details) - USD ($) $ in Thousands</t>
  </si>
  <si>
    <t>Total fixed income securities</t>
  </si>
  <si>
    <t>Total equity securities</t>
  </si>
  <si>
    <t>Total fixed income and equity securities</t>
  </si>
  <si>
    <t>Level 1 [Member]</t>
  </si>
  <si>
    <t>Level 2 [Member]</t>
  </si>
  <si>
    <t>Level 3 [Member]</t>
  </si>
  <si>
    <t>U.S. Government [Member] | Level 1 [Member]</t>
  </si>
  <si>
    <t>U.S. Government [Member] | Level 2 [Member]</t>
  </si>
  <si>
    <t>U.S. Government [Member] | Level 3 [Member]</t>
  </si>
  <si>
    <t>State Municipalities and Political Subdivisions [Member] | Level 1 [Member]</t>
  </si>
  <si>
    <t>State Municipalities and Political Subdivisions [Member] | Level 2 [Member]</t>
  </si>
  <si>
    <t>State Municipalities and Political Subdivisions [Member] | Level 3 [Member]</t>
  </si>
  <si>
    <t>Asset-backed Securities and Collateralized Mortgage Obligations [Member] | Level 1 [Member]</t>
  </si>
  <si>
    <t>Asset-backed Securities and Collateralized Mortgage Obligations [Member] | Level 2 [Member]</t>
  </si>
  <si>
    <t>Asset-backed Securities and Collateralized Mortgage Obligations [Member] | Level 3 [Member]</t>
  </si>
  <si>
    <t>Corporate [Member] | Level 1 [Member]</t>
  </si>
  <si>
    <t>Corporate [Member] | Level 2 [Member]</t>
  </si>
  <si>
    <t>Corporate [Member] | Level 3 [Member]</t>
  </si>
  <si>
    <t>Common Stock [Member] | Level 1 [Member]</t>
  </si>
  <si>
    <t>Common Stock [Member] | Level 2 [Member]</t>
  </si>
  <si>
    <t>Common Stock [Member] | Level 3 [Member]</t>
  </si>
  <si>
    <t>Warrants to Purchase Common Stock [Member] | Level 1 [Member]</t>
  </si>
  <si>
    <t>Warrants to Purchase Common Stock [Member] | Level 2 [Member]</t>
  </si>
  <si>
    <t>Warrants to Purchase Common Stock [Member] | Level 3 [Member]</t>
  </si>
  <si>
    <t>Rights to Purchase Common Stock [Member] | Level 1 [Member]</t>
  </si>
  <si>
    <t>Rights to Purchase Common Stock [Member] | Level 2 [Member]</t>
  </si>
  <si>
    <t>Rights to Purchase Common Stock [Member] | Level 3 [Member]</t>
  </si>
  <si>
    <t>Variable Interest Entity (Details Narrative) - USD ($) $ in Thousands</t>
  </si>
  <si>
    <t>Assets</t>
  </si>
  <si>
    <t>Loss associated with investment</t>
  </si>
  <si>
    <t>Statutory Requirements (Details Narrative) - Maison [Member] - USD ($) $ in Thousands</t>
  </si>
  <si>
    <t>Statutory Accounting Practices [Line Items]</t>
  </si>
  <si>
    <t>Capital surplus</t>
  </si>
  <si>
    <t>363.00%</t>
  </si>
  <si>
    <t>Surplus notes</t>
  </si>
  <si>
    <t>Interest rate of surplus notes</t>
  </si>
  <si>
    <t>10.00%</t>
  </si>
  <si>
    <t>Minimum capital surplus required</t>
  </si>
  <si>
    <t>Fair value of investment securities in LDI</t>
  </si>
  <si>
    <t>Texas and Florida [Member]</t>
  </si>
  <si>
    <t>Statutory Requirements - Schedule of Surplus Notes (Details) - Maison [Member] $ in Thousands</t>
  </si>
  <si>
    <t>Principal Amount</t>
  </si>
  <si>
    <t>Surplus Note One [Member]</t>
  </si>
  <si>
    <t>Date of Issuance</t>
  </si>
  <si>
    <t>Dec. 21,
		2015</t>
  </si>
  <si>
    <t>Maturity Date</t>
  </si>
  <si>
    <t>Dec. 21,
		2019</t>
  </si>
  <si>
    <t>Surplus Note Two [Member]</t>
  </si>
  <si>
    <t>Sep. 29,
		2016</t>
  </si>
  <si>
    <t>Sep. 29,
		2020</t>
  </si>
  <si>
    <t>Surplus Note Three [Member]</t>
  </si>
  <si>
    <t>Nov. 14,
		2016</t>
  </si>
  <si>
    <t>Nov. 14,
		2018</t>
  </si>
  <si>
    <t>Surplus Note Four [Member]</t>
  </si>
  <si>
    <t>Sep. 28,
		2017</t>
  </si>
  <si>
    <t>Sep. 28,
		2019</t>
  </si>
  <si>
    <t>Surplus Note Five [Member]</t>
  </si>
  <si>
    <t>Dec. 28,
		2017</t>
  </si>
  <si>
    <t>Dec. 28,
		2019</t>
  </si>
  <si>
    <t>Commercial Line of Credit Facility (Details Narrative) - Borrowers [Member] - Loan Agreement [Member] $ in Thousands</t>
  </si>
  <si>
    <t>Apr. 23, 2018USD ($)</t>
  </si>
  <si>
    <t>Revolving line of credit</t>
  </si>
  <si>
    <t>Line of credit, expiration date</t>
  </si>
  <si>
    <t>Apr. 19,
		2019</t>
  </si>
  <si>
    <t>Line of credit facility, interest rate description</t>
  </si>
  <si>
    <t>Borrowings under the Loan Agreement shall bear interest at a rate per annum equal to one-month LIBOR plus a margin of 3.00%. The line of credit is to be repaid in monthly payments of interest only, with all principal and interest to be payable in full at maturity. The Loan Agreement contains certain restrictive covenants customary for transactions of this type (subject to negotiated exceptions and baskets), including restrictions on liens, indebtedness, loans and guarantees, acquisitions and mergers, sales of assets, and stock repurchases. In addition, during the term of the Loan Agreement, the Borrowers are required to maintain (a) a maximum Premium/Surplus Ratio of Maison Insurance Company of 3.00 to 1.00, and (b) a minimum Demotech rating of Maison Insurance Company of “A” at all times.</t>
  </si>
  <si>
    <t>LIBOR [Member]</t>
  </si>
  <si>
    <t>Line of credit facility, interest rate</t>
  </si>
  <si>
    <t>3.00%</t>
  </si>
  <si>
    <t>Commitments and Contingencies (Details Narrative) $ in Thousands</t>
  </si>
  <si>
    <t>Feb. 28, 2018USD ($)ft²</t>
  </si>
  <si>
    <t>Present value of minimum lease payments</t>
  </si>
  <si>
    <t>Agreement To Lease [Member]</t>
  </si>
  <si>
    <t>Office space square feet | ft²</t>
  </si>
  <si>
    <t>Operating lease term, description</t>
  </si>
  <si>
    <t xml:space="preserve">The lease term runs through April, 2021 with an option to extend the lease for an additional three year term subject to certain conditions. </t>
  </si>
  <si>
    <t>Operating leases, rent expense</t>
  </si>
  <si>
    <t>Escalates percentage annually</t>
  </si>
  <si>
    <t>2.00%</t>
  </si>
  <si>
    <t>Capital leases carrying value</t>
  </si>
  <si>
    <t>Commitments and Contingencies - Schedule of Future Minimum Lease Payments Under Operating Leases (Details) $ in Thousands</t>
  </si>
  <si>
    <t>2022 and thereafter</t>
  </si>
  <si>
    <t>Commitments and Contingencies - Schedule of Future Minimum Lease Payments Under Capital Lease (Details) $ in Thousands</t>
  </si>
  <si>
    <t>Total minimum lease payments</t>
  </si>
  <si>
    <t>Less: amount representing estimated executory costs included in total minimum lease payments</t>
  </si>
  <si>
    <t>Net minimum lease payments</t>
  </si>
  <si>
    <t>Less: amount representing interest</t>
  </si>
  <si>
    <t>Subsequent Events (Details Narrative) - USD ($) $ in Thousands</t>
  </si>
  <si>
    <t>Nov. 01, 2018</t>
  </si>
  <si>
    <t>Oct. 10, 2018</t>
  </si>
  <si>
    <t>Jun. 01, 2018</t>
  </si>
  <si>
    <t>Excess of loss reinsurance amount</t>
  </si>
  <si>
    <t>Subsequent Event [Member] | Catastrophe [Member]</t>
  </si>
  <si>
    <t>Gross and net incurred losses not exce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8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5992432</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6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3591</v>
      </c>
      <c r="C3" s="7" t="n">
        <v>51122</v>
      </c>
    </row>
    <row r="4" spans="1:3">
      <c r="A4" s="4" t="s">
        <v>32</v>
      </c>
      <c r="B4" s="5" t="n">
        <v>3335</v>
      </c>
      <c r="C4" s="5" t="n">
        <v>2707</v>
      </c>
    </row>
    <row r="5" spans="1:3">
      <c r="A5" s="4" t="s">
        <v>33</v>
      </c>
      <c r="B5" s="5" t="n">
        <v>697</v>
      </c>
      <c r="C5" s="5" t="n">
        <v>417</v>
      </c>
    </row>
    <row r="6" spans="1:3">
      <c r="A6" s="4" t="s">
        <v>34</v>
      </c>
      <c r="B6" s="5" t="n">
        <v>3295</v>
      </c>
      <c r="C6" s="5" t="n">
        <v>945</v>
      </c>
    </row>
    <row r="7" spans="1:3">
      <c r="A7" s="4" t="s">
        <v>35</v>
      </c>
      <c r="B7" s="5" t="n">
        <v>80918</v>
      </c>
      <c r="C7" s="5" t="n">
        <v>55191</v>
      </c>
    </row>
    <row r="8" spans="1:3">
      <c r="A8" s="4" t="s">
        <v>36</v>
      </c>
      <c r="B8" s="5" t="n">
        <v>30024</v>
      </c>
      <c r="C8" s="5" t="n">
        <v>23575</v>
      </c>
    </row>
    <row r="9" spans="1:3">
      <c r="A9" s="4" t="s">
        <v>37</v>
      </c>
      <c r="B9" s="5" t="n">
        <v>9566</v>
      </c>
      <c r="C9" s="5" t="n">
        <v>6785</v>
      </c>
    </row>
    <row r="10" spans="1:3">
      <c r="A10" s="4" t="s">
        <v>38</v>
      </c>
      <c r="B10" s="5" t="n">
        <v>3494</v>
      </c>
      <c r="C10" s="5" t="n">
        <v>10831</v>
      </c>
    </row>
    <row r="11" spans="1:3">
      <c r="A11" s="4" t="s">
        <v>39</v>
      </c>
      <c r="B11" s="5" t="n">
        <v>5955</v>
      </c>
      <c r="C11" s="5" t="n">
        <v>3655</v>
      </c>
    </row>
    <row r="12" spans="1:3">
      <c r="A12" s="4" t="s">
        <v>40</v>
      </c>
      <c r="B12" s="5" t="n">
        <v>4903</v>
      </c>
      <c r="C12" s="5" t="n">
        <v>1952</v>
      </c>
    </row>
    <row r="13" spans="1:3">
      <c r="A13" s="4" t="s">
        <v>41</v>
      </c>
      <c r="B13" s="5" t="n">
        <v>5695</v>
      </c>
      <c r="C13" s="5" t="n">
        <v>8971</v>
      </c>
    </row>
    <row r="14" spans="1:3">
      <c r="A14" s="4" t="s">
        <v>42</v>
      </c>
      <c r="B14" s="5" t="n">
        <v>524</v>
      </c>
      <c r="C14" s="5" t="n">
        <v>2250</v>
      </c>
    </row>
    <row r="15" spans="1:3">
      <c r="A15" s="4" t="s">
        <v>43</v>
      </c>
      <c r="B15" s="5" t="n">
        <v>1370</v>
      </c>
      <c r="C15" s="5" t="n">
        <v>64</v>
      </c>
    </row>
    <row r="16" spans="1:3">
      <c r="A16" s="4" t="s">
        <v>44</v>
      </c>
      <c r="B16" s="5" t="n">
        <v>540</v>
      </c>
      <c r="C16" s="5" t="n">
        <v>70</v>
      </c>
    </row>
    <row r="17" spans="1:3">
      <c r="A17" s="4" t="s">
        <v>45</v>
      </c>
      <c r="B17" s="5" t="n">
        <v>343</v>
      </c>
      <c r="C17" s="5" t="n">
        <v>205</v>
      </c>
    </row>
    <row r="18" spans="1:3">
      <c r="A18" s="4" t="s">
        <v>46</v>
      </c>
      <c r="B18" s="5" t="n">
        <v>1135</v>
      </c>
      <c r="C18" s="5" t="n">
        <v>888</v>
      </c>
    </row>
    <row r="19" spans="1:3">
      <c r="A19" s="4" t="s">
        <v>47</v>
      </c>
      <c r="B19" s="5" t="n">
        <v>144468</v>
      </c>
      <c r="C19" s="5" t="n">
        <v>114437</v>
      </c>
    </row>
    <row r="20" spans="1:3">
      <c r="A20" s="3" t="s">
        <v>48</v>
      </c>
    </row>
    <row r="21" spans="1:3">
      <c r="A21" s="4" t="s">
        <v>49</v>
      </c>
      <c r="B21" s="5" t="n">
        <v>14172</v>
      </c>
      <c r="C21" s="5" t="n">
        <v>13488</v>
      </c>
    </row>
    <row r="22" spans="1:3">
      <c r="A22" s="4" t="s">
        <v>50</v>
      </c>
      <c r="B22" s="5" t="n">
        <v>49464</v>
      </c>
      <c r="C22" s="5" t="n">
        <v>39523</v>
      </c>
    </row>
    <row r="23" spans="1:3">
      <c r="A23" s="4" t="s">
        <v>51</v>
      </c>
      <c r="B23" s="5" t="n">
        <v>9628</v>
      </c>
      <c r="C23" s="5" t="n">
        <v>5532</v>
      </c>
    </row>
    <row r="24" spans="1:3">
      <c r="A24" s="4" t="s">
        <v>52</v>
      </c>
      <c r="B24" s="5" t="n">
        <v>965</v>
      </c>
      <c r="C24" s="5" t="n">
        <v>695</v>
      </c>
    </row>
    <row r="25" spans="1:3">
      <c r="A25" s="4" t="s">
        <v>53</v>
      </c>
      <c r="B25" s="5" t="n">
        <v>2599</v>
      </c>
      <c r="C25" s="5" t="n">
        <v>1078</v>
      </c>
    </row>
    <row r="26" spans="1:3">
      <c r="A26" s="4" t="s">
        <v>54</v>
      </c>
      <c r="B26" s="5" t="n">
        <v>158</v>
      </c>
      <c r="C26" s="5" t="n">
        <v>206</v>
      </c>
    </row>
    <row r="27" spans="1:3">
      <c r="A27" s="4" t="s">
        <v>55</v>
      </c>
      <c r="B27" s="4" t="s">
        <v>56</v>
      </c>
      <c r="C27" s="4" t="s">
        <v>56</v>
      </c>
    </row>
    <row r="28" spans="1:3">
      <c r="A28" s="4" t="s">
        <v>57</v>
      </c>
      <c r="B28" s="5" t="n">
        <v>5801</v>
      </c>
      <c r="C28" s="5" t="n">
        <v>4273</v>
      </c>
    </row>
    <row r="29" spans="1:3">
      <c r="A29" s="4" t="s">
        <v>58</v>
      </c>
      <c r="B29" s="4" t="s">
        <v>56</v>
      </c>
      <c r="C29" s="5" t="n">
        <v>2840</v>
      </c>
    </row>
    <row r="30" spans="1:3">
      <c r="A30" s="4" t="s">
        <v>59</v>
      </c>
      <c r="B30" s="5" t="n">
        <v>82787</v>
      </c>
      <c r="C30" s="5" t="n">
        <v>67635</v>
      </c>
    </row>
    <row r="31" spans="1:3">
      <c r="A31" s="4" t="s">
        <v>60</v>
      </c>
      <c r="B31" s="4" t="s">
        <v>56</v>
      </c>
      <c r="C31" s="4" t="s">
        <v>56</v>
      </c>
    </row>
    <row r="32" spans="1:3">
      <c r="A32" s="3" t="s">
        <v>61</v>
      </c>
    </row>
    <row r="33" spans="1:3">
      <c r="A33" s="4" t="s">
        <v>62</v>
      </c>
      <c r="B33" s="5" t="n">
        <v>17500</v>
      </c>
      <c r="C33" s="4" t="s">
        <v>56</v>
      </c>
    </row>
    <row r="34" spans="1:3">
      <c r="A34" s="4" t="s">
        <v>63</v>
      </c>
      <c r="B34" s="5" t="n">
        <v>6</v>
      </c>
      <c r="C34" s="5" t="n">
        <v>6</v>
      </c>
    </row>
    <row r="35" spans="1:3">
      <c r="A35" s="4" t="s">
        <v>64</v>
      </c>
      <c r="B35" s="5" t="n">
        <v>46239</v>
      </c>
      <c r="C35" s="5" t="n">
        <v>47064</v>
      </c>
    </row>
    <row r="36" spans="1:3">
      <c r="A36" s="4" t="s">
        <v>65</v>
      </c>
      <c r="B36" s="5" t="n">
        <v>157</v>
      </c>
      <c r="C36" s="5" t="n">
        <v>910</v>
      </c>
    </row>
    <row r="37" spans="1:3">
      <c r="A37" s="4" t="s">
        <v>66</v>
      </c>
      <c r="B37" s="5" t="n">
        <v>-1212</v>
      </c>
      <c r="C37" s="5" t="n">
        <v>-169</v>
      </c>
    </row>
    <row r="38" spans="1:3">
      <c r="A38" s="4" t="s">
        <v>67</v>
      </c>
      <c r="B38" s="5" t="n">
        <v>62690</v>
      </c>
      <c r="C38" s="5" t="n">
        <v>47811</v>
      </c>
    </row>
    <row r="39" spans="1:3">
      <c r="A39" s="4" t="s">
        <v>68</v>
      </c>
      <c r="B39" s="5" t="n">
        <v>-1009</v>
      </c>
      <c r="C39" s="5" t="n">
        <v>-1009</v>
      </c>
    </row>
    <row r="40" spans="1:3">
      <c r="A40" s="4" t="s">
        <v>69</v>
      </c>
      <c r="B40" s="5" t="n">
        <v>61681</v>
      </c>
      <c r="C40" s="5" t="n">
        <v>46802</v>
      </c>
    </row>
    <row r="41" spans="1:3">
      <c r="A41" s="4" t="s">
        <v>70</v>
      </c>
      <c r="B41" s="7" t="n">
        <v>144468</v>
      </c>
      <c r="C41" s="7" t="n">
        <v>114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180</v>
      </c>
      <c r="B7" s="4" t="s">
        <v>233</v>
      </c>
    </row>
    <row r="8" spans="1:2">
      <c r="A8" s="4" t="s">
        <v>234</v>
      </c>
      <c r="B8" s="4" t="s">
        <v>235</v>
      </c>
    </row>
    <row r="9" spans="1:2">
      <c r="A9" s="4" t="s">
        <v>236</v>
      </c>
      <c r="B9" s="4" t="s">
        <v>237</v>
      </c>
    </row>
    <row r="10" spans="1:2">
      <c r="A10" s="4" t="s">
        <v>183</v>
      </c>
      <c r="B10" s="4" t="s">
        <v>238</v>
      </c>
    </row>
    <row r="11" spans="1:2">
      <c r="A11" s="4" t="s">
        <v>186</v>
      </c>
      <c r="B11" s="4" t="s">
        <v>239</v>
      </c>
    </row>
    <row r="12" spans="1:2">
      <c r="A12" s="4" t="s">
        <v>192</v>
      </c>
      <c r="B12" s="4" t="s">
        <v>240</v>
      </c>
    </row>
    <row r="13" spans="1:2">
      <c r="A13" s="4" t="s">
        <v>241</v>
      </c>
      <c r="B13" s="4" t="s">
        <v>242</v>
      </c>
    </row>
    <row r="14" spans="1:2">
      <c r="A14" s="4" t="s">
        <v>189</v>
      </c>
      <c r="B14" s="4" t="s">
        <v>243</v>
      </c>
    </row>
    <row r="15" spans="1:2">
      <c r="A15" s="4" t="s">
        <v>244</v>
      </c>
      <c r="B15" s="4" t="s">
        <v>245</v>
      </c>
    </row>
    <row r="16" spans="1:2">
      <c r="A16" s="4" t="s">
        <v>246</v>
      </c>
      <c r="B16" s="4" t="s">
        <v>247</v>
      </c>
    </row>
    <row r="17" spans="1:2">
      <c r="A17" s="4" t="s">
        <v>248</v>
      </c>
      <c r="B17" s="4" t="s">
        <v>249</v>
      </c>
    </row>
    <row r="18" spans="1:2">
      <c r="A18" s="4" t="s">
        <v>20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9</v>
      </c>
    </row>
    <row r="2" spans="1:3">
      <c r="A2" s="3" t="s">
        <v>72</v>
      </c>
    </row>
    <row r="3" spans="1:3">
      <c r="A3" s="4" t="s">
        <v>73</v>
      </c>
      <c r="B3" s="7" t="n">
        <v>75279</v>
      </c>
      <c r="C3" s="7" t="n">
        <v>51503</v>
      </c>
    </row>
    <row r="4" spans="1:3">
      <c r="A4" s="4" t="s">
        <v>74</v>
      </c>
      <c r="B4" s="5" t="n">
        <v>3182</v>
      </c>
      <c r="C4" s="5" t="n">
        <v>2582</v>
      </c>
    </row>
    <row r="5" spans="1:3">
      <c r="A5" s="4" t="s">
        <v>75</v>
      </c>
      <c r="B5" s="7" t="n">
        <v>48</v>
      </c>
      <c r="C5" s="7" t="n">
        <v>33</v>
      </c>
    </row>
    <row r="6" spans="1:3">
      <c r="A6" s="4" t="s">
        <v>76</v>
      </c>
      <c r="B6" s="7" t="n">
        <v>25</v>
      </c>
      <c r="C6" s="7" t="n">
        <v>25</v>
      </c>
    </row>
    <row r="7" spans="1:3">
      <c r="A7" s="4" t="s">
        <v>77</v>
      </c>
      <c r="B7" s="5" t="n">
        <v>0</v>
      </c>
      <c r="C7" s="5" t="n">
        <v>120000</v>
      </c>
    </row>
    <row r="8" spans="1:3">
      <c r="A8" s="4" t="s">
        <v>78</v>
      </c>
      <c r="B8" s="5" t="n">
        <v>0</v>
      </c>
      <c r="C8" s="5" t="n">
        <v>120000</v>
      </c>
    </row>
    <row r="9" spans="1:3">
      <c r="A9" s="4" t="s">
        <v>79</v>
      </c>
      <c r="B9" s="7" t="n">
        <v>25</v>
      </c>
      <c r="C9" s="7" t="n">
        <v>25</v>
      </c>
    </row>
    <row r="10" spans="1:3">
      <c r="A10" s="4" t="s">
        <v>80</v>
      </c>
      <c r="B10" s="5" t="n">
        <v>1000000</v>
      </c>
      <c r="C10" s="5" t="n">
        <v>1000000</v>
      </c>
    </row>
    <row r="11" spans="1:3">
      <c r="A11" s="4" t="s">
        <v>81</v>
      </c>
      <c r="B11" s="5" t="n">
        <v>700000</v>
      </c>
      <c r="C11" s="5" t="n">
        <v>0</v>
      </c>
    </row>
    <row r="12" spans="1:3">
      <c r="A12" s="4" t="s">
        <v>82</v>
      </c>
      <c r="B12" s="5" t="n">
        <v>700000</v>
      </c>
      <c r="C12" s="5" t="n">
        <v>0</v>
      </c>
    </row>
    <row r="13" spans="1:3">
      <c r="A13" s="4" t="s">
        <v>83</v>
      </c>
      <c r="B13" s="8" t="n">
        <v>0.001</v>
      </c>
      <c r="C13" s="8" t="n">
        <v>0.001</v>
      </c>
    </row>
    <row r="14" spans="1:3">
      <c r="A14" s="4" t="s">
        <v>84</v>
      </c>
      <c r="B14" s="5" t="n">
        <v>10000000</v>
      </c>
      <c r="C14" s="5" t="n">
        <v>10000000</v>
      </c>
    </row>
    <row r="15" spans="1:3">
      <c r="A15" s="4" t="s">
        <v>85</v>
      </c>
      <c r="B15" s="5" t="n">
        <v>6143791</v>
      </c>
      <c r="C15" s="5" t="n">
        <v>6136125</v>
      </c>
    </row>
    <row r="16" spans="1:3">
      <c r="A16" s="4" t="s">
        <v>86</v>
      </c>
      <c r="B16" s="5" t="n">
        <v>5992432</v>
      </c>
      <c r="C16" s="5" t="n">
        <v>5984766</v>
      </c>
    </row>
    <row r="17" spans="1:3">
      <c r="A17" s="4" t="s">
        <v>87</v>
      </c>
      <c r="B17" s="5" t="n">
        <v>151359</v>
      </c>
      <c r="C17" s="5" t="n">
        <v>151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20"/>
    <col customWidth="1" max="3" min="3" width="80"/>
    <col customWidth="1" max="4" min="4" width="20"/>
    <col customWidth="1" max="5" min="5" width="21"/>
    <col customWidth="1" max="6" min="6" width="80"/>
    <col customWidth="1" max="7" min="7" width="21"/>
  </cols>
  <sheetData>
    <row r="1" spans="1:7">
      <c r="A1" s="1" t="s">
        <v>304</v>
      </c>
      <c r="B1" s="2" t="s">
        <v>305</v>
      </c>
      <c r="C1" s="2" t="s">
        <v>306</v>
      </c>
      <c r="D1" s="2" t="s">
        <v>307</v>
      </c>
      <c r="E1" s="2" t="s">
        <v>308</v>
      </c>
      <c r="F1" s="2" t="s">
        <v>309</v>
      </c>
      <c r="G1" s="2" t="s">
        <v>310</v>
      </c>
    </row>
    <row r="2" spans="1:7">
      <c r="A2" s="4" t="s">
        <v>311</v>
      </c>
      <c r="F2" s="5" t="n">
        <v>2181</v>
      </c>
    </row>
    <row r="3" spans="1:7">
      <c r="A3" s="4" t="s">
        <v>312</v>
      </c>
      <c r="C3" s="4" t="s">
        <v>313</v>
      </c>
    </row>
    <row r="4" spans="1:7">
      <c r="A4" s="4" t="s">
        <v>314</v>
      </c>
    </row>
    <row r="5" spans="1:7">
      <c r="A5" s="4" t="s">
        <v>315</v>
      </c>
      <c r="G5" s="7" t="n">
        <v>35</v>
      </c>
    </row>
    <row r="6" spans="1:7">
      <c r="A6" s="4" t="s">
        <v>316</v>
      </c>
      <c r="G6" s="4" t="s">
        <v>317</v>
      </c>
    </row>
    <row r="7" spans="1:7">
      <c r="A7" s="4" t="s">
        <v>318</v>
      </c>
      <c r="E7" s="7" t="n">
        <v>16</v>
      </c>
    </row>
    <row r="8" spans="1:7">
      <c r="A8" s="4" t="s">
        <v>311</v>
      </c>
      <c r="B8" s="5" t="n">
        <v>867</v>
      </c>
      <c r="F8" s="5" t="n">
        <v>867</v>
      </c>
    </row>
    <row r="9" spans="1:7">
      <c r="A9" s="4" t="s">
        <v>319</v>
      </c>
      <c r="F9" s="4" t="s">
        <v>320</v>
      </c>
    </row>
    <row r="10" spans="1:7">
      <c r="A10" s="4" t="s">
        <v>321</v>
      </c>
    </row>
    <row r="11" spans="1:7">
      <c r="A11" s="4" t="s">
        <v>322</v>
      </c>
      <c r="F11" s="7" t="n">
        <v>0</v>
      </c>
    </row>
    <row r="12" spans="1:7">
      <c r="A12" s="4" t="s">
        <v>323</v>
      </c>
    </row>
    <row r="13" spans="1:7">
      <c r="A13" s="4" t="s">
        <v>322</v>
      </c>
      <c r="F13" s="7" t="n">
        <v>75</v>
      </c>
    </row>
    <row r="14" spans="1:7">
      <c r="A14" s="4" t="s">
        <v>324</v>
      </c>
    </row>
    <row r="15" spans="1:7">
      <c r="A15" s="4" t="s">
        <v>325</v>
      </c>
      <c r="F15" s="4" t="s">
        <v>326</v>
      </c>
    </row>
    <row r="16" spans="1:7">
      <c r="A16" s="4" t="s">
        <v>327</v>
      </c>
    </row>
    <row r="17" spans="1:7">
      <c r="A17" s="4" t="s">
        <v>325</v>
      </c>
      <c r="F17" s="4" t="s">
        <v>328</v>
      </c>
    </row>
    <row r="18" spans="1:7">
      <c r="A18" s="4" t="s">
        <v>329</v>
      </c>
    </row>
    <row r="19" spans="1:7">
      <c r="A19" s="4" t="s">
        <v>311</v>
      </c>
      <c r="B19" s="5" t="n">
        <v>2181</v>
      </c>
      <c r="D19" s="5" t="n">
        <v>3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16"/>
  </cols>
  <sheetData>
    <row r="1" spans="1:4">
      <c r="A1" s="1" t="s">
        <v>330</v>
      </c>
      <c r="B1" s="2" t="s">
        <v>1</v>
      </c>
      <c r="D1" s="2" t="s">
        <v>331</v>
      </c>
    </row>
    <row r="2" spans="1:4">
      <c r="B2" s="2" t="s">
        <v>332</v>
      </c>
      <c r="C2" s="2" t="s">
        <v>333</v>
      </c>
      <c r="D2" s="2" t="s">
        <v>29</v>
      </c>
    </row>
    <row r="3" spans="1:4">
      <c r="A3" s="4" t="s">
        <v>334</v>
      </c>
      <c r="B3" s="4" t="s">
        <v>335</v>
      </c>
    </row>
    <row r="4" spans="1:4">
      <c r="A4" s="4" t="s">
        <v>336</v>
      </c>
      <c r="B4" s="4" t="s">
        <v>337</v>
      </c>
    </row>
    <row r="5" spans="1:4">
      <c r="A5" s="4" t="s">
        <v>338</v>
      </c>
      <c r="B5" s="7" t="n">
        <v>324</v>
      </c>
      <c r="C5" s="7" t="n">
        <v>255</v>
      </c>
    </row>
    <row r="6" spans="1:4">
      <c r="A6" s="4" t="s">
        <v>339</v>
      </c>
      <c r="B6" s="5" t="n">
        <v>1</v>
      </c>
    </row>
    <row r="7" spans="1:4">
      <c r="A7" s="4" t="s">
        <v>314</v>
      </c>
    </row>
    <row r="8" spans="1:4">
      <c r="A8" s="4" t="s">
        <v>340</v>
      </c>
      <c r="B8" s="4" t="s">
        <v>341</v>
      </c>
    </row>
    <row r="9" spans="1:4">
      <c r="A9" s="4" t="s">
        <v>342</v>
      </c>
    </row>
    <row r="10" spans="1:4">
      <c r="A10" s="4" t="s">
        <v>343</v>
      </c>
      <c r="B10" s="4" t="s">
        <v>344</v>
      </c>
    </row>
    <row r="11" spans="1:4">
      <c r="A11" s="4" t="s">
        <v>345</v>
      </c>
    </row>
    <row r="12" spans="1:4">
      <c r="A12" s="4" t="s">
        <v>343</v>
      </c>
      <c r="B12" s="4" t="s">
        <v>346</v>
      </c>
    </row>
    <row r="13" spans="1:4">
      <c r="A13" s="4" t="s">
        <v>347</v>
      </c>
    </row>
    <row r="14" spans="1:4">
      <c r="A14" s="4" t="s">
        <v>343</v>
      </c>
      <c r="B14" s="4" t="s">
        <v>348</v>
      </c>
    </row>
    <row r="15" spans="1:4">
      <c r="A15" s="4" t="s">
        <v>349</v>
      </c>
    </row>
    <row r="16" spans="1:4">
      <c r="A16" s="4" t="s">
        <v>343</v>
      </c>
      <c r="B16" s="4" t="s">
        <v>350</v>
      </c>
    </row>
    <row r="17" spans="1:4">
      <c r="A17" s="4" t="s">
        <v>351</v>
      </c>
    </row>
    <row r="18" spans="1:4">
      <c r="A18" s="4" t="s">
        <v>352</v>
      </c>
      <c r="B18" s="5" t="n">
        <v>63</v>
      </c>
    </row>
    <row r="19" spans="1:4">
      <c r="A19" s="4" t="s">
        <v>353</v>
      </c>
      <c r="B19" s="5" t="n">
        <v>64</v>
      </c>
    </row>
    <row r="20" spans="1:4">
      <c r="A20" s="4" t="s">
        <v>354</v>
      </c>
      <c r="B20" s="4" t="s">
        <v>355</v>
      </c>
    </row>
    <row r="21" spans="1:4">
      <c r="A21" s="4" t="s">
        <v>356</v>
      </c>
    </row>
    <row r="22" spans="1:4">
      <c r="A22" s="4" t="s">
        <v>354</v>
      </c>
      <c r="B22" s="4" t="s">
        <v>355</v>
      </c>
    </row>
    <row r="23" spans="1:4">
      <c r="A23" s="4" t="s">
        <v>357</v>
      </c>
    </row>
    <row r="24" spans="1:4">
      <c r="A24" s="4" t="s">
        <v>354</v>
      </c>
      <c r="B24" s="4" t="s">
        <v>355</v>
      </c>
    </row>
    <row r="25" spans="1:4">
      <c r="A25" s="4" t="s">
        <v>358</v>
      </c>
    </row>
    <row r="26" spans="1:4">
      <c r="A26" s="4" t="s">
        <v>359</v>
      </c>
      <c r="D26" s="4" t="s">
        <v>360</v>
      </c>
    </row>
    <row r="27" spans="1:4">
      <c r="A27" s="4" t="s">
        <v>361</v>
      </c>
    </row>
    <row r="28" spans="1:4">
      <c r="A28" s="4" t="s">
        <v>359</v>
      </c>
      <c r="D28" s="4" t="s">
        <v>362</v>
      </c>
    </row>
    <row r="29" spans="1:4">
      <c r="A29" s="4" t="s">
        <v>363</v>
      </c>
    </row>
    <row r="30" spans="1:4">
      <c r="A30" s="4" t="s">
        <v>359</v>
      </c>
      <c r="D30" s="4" t="s">
        <v>364</v>
      </c>
    </row>
    <row r="31" spans="1:4">
      <c r="A31" s="4" t="s">
        <v>365</v>
      </c>
    </row>
    <row r="32" spans="1:4">
      <c r="A32" s="4" t="s">
        <v>366</v>
      </c>
      <c r="B32" s="7" t="n">
        <v>250</v>
      </c>
    </row>
    <row r="33" spans="1:4">
      <c r="A33" s="4" t="s">
        <v>367</v>
      </c>
    </row>
    <row r="34" spans="1:4">
      <c r="A34" s="4" t="s">
        <v>368</v>
      </c>
      <c r="B34" s="4" t="s">
        <v>369</v>
      </c>
    </row>
    <row r="35" spans="1:4">
      <c r="A35" s="4" t="s">
        <v>370</v>
      </c>
    </row>
    <row r="36" spans="1:4">
      <c r="A36" s="4" t="s">
        <v>368</v>
      </c>
      <c r="B36" s="4" t="s">
        <v>371</v>
      </c>
    </row>
    <row r="37" spans="1:4">
      <c r="A37" s="4" t="s">
        <v>372</v>
      </c>
    </row>
    <row r="38" spans="1:4">
      <c r="A38" s="4" t="s">
        <v>368</v>
      </c>
      <c r="B38" s="4" t="s">
        <v>373</v>
      </c>
    </row>
    <row r="39" spans="1:4">
      <c r="A39" s="4" t="s">
        <v>374</v>
      </c>
    </row>
    <row r="40" spans="1:4">
      <c r="A40" s="4" t="s">
        <v>368</v>
      </c>
      <c r="D40"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13461</v>
      </c>
      <c r="C4" s="7" t="n">
        <v>8632</v>
      </c>
      <c r="D4" s="7" t="n">
        <v>39401</v>
      </c>
      <c r="E4" s="7" t="n">
        <v>25032</v>
      </c>
    </row>
    <row r="5" spans="1:5">
      <c r="A5" s="4" t="s">
        <v>93</v>
      </c>
      <c r="B5" s="5" t="n">
        <v>428</v>
      </c>
      <c r="C5" s="5" t="n">
        <v>248</v>
      </c>
      <c r="D5" s="5" t="n">
        <v>1255</v>
      </c>
      <c r="E5" s="5" t="n">
        <v>700</v>
      </c>
    </row>
    <row r="6" spans="1:5">
      <c r="A6" s="4" t="s">
        <v>94</v>
      </c>
      <c r="B6" s="5" t="n">
        <v>529</v>
      </c>
      <c r="C6" s="5" t="n">
        <v>474</v>
      </c>
      <c r="D6" s="5" t="n">
        <v>1585</v>
      </c>
      <c r="E6" s="5" t="n">
        <v>1262</v>
      </c>
    </row>
    <row r="7" spans="1:5">
      <c r="A7" s="4" t="s">
        <v>95</v>
      </c>
      <c r="B7" s="5" t="n">
        <v>14418</v>
      </c>
      <c r="C7" s="5" t="n">
        <v>9354</v>
      </c>
      <c r="D7" s="5" t="n">
        <v>42241</v>
      </c>
      <c r="E7" s="5" t="n">
        <v>26994</v>
      </c>
    </row>
    <row r="8" spans="1:5">
      <c r="A8" s="3" t="s">
        <v>96</v>
      </c>
    </row>
    <row r="9" spans="1:5">
      <c r="A9" s="4" t="s">
        <v>97</v>
      </c>
      <c r="B9" s="5" t="n">
        <v>8656</v>
      </c>
      <c r="C9" s="5" t="n">
        <v>7795</v>
      </c>
      <c r="D9" s="5" t="n">
        <v>19774</v>
      </c>
      <c r="E9" s="5" t="n">
        <v>13809</v>
      </c>
    </row>
    <row r="10" spans="1:5">
      <c r="A10" s="4" t="s">
        <v>98</v>
      </c>
      <c r="B10" s="5" t="n">
        <v>3929</v>
      </c>
      <c r="C10" s="5" t="n">
        <v>2755</v>
      </c>
      <c r="D10" s="5" t="n">
        <v>10841</v>
      </c>
      <c r="E10" s="5" t="n">
        <v>7867</v>
      </c>
    </row>
    <row r="11" spans="1:5">
      <c r="A11" s="4" t="s">
        <v>99</v>
      </c>
      <c r="B11" s="5" t="n">
        <v>3518</v>
      </c>
      <c r="C11" s="5" t="n">
        <v>2145</v>
      </c>
      <c r="D11" s="5" t="n">
        <v>10005</v>
      </c>
      <c r="E11" s="5" t="n">
        <v>6535</v>
      </c>
    </row>
    <row r="12" spans="1:5">
      <c r="A12" s="4" t="s">
        <v>100</v>
      </c>
      <c r="B12" s="4" t="s">
        <v>56</v>
      </c>
      <c r="C12" s="5" t="n">
        <v>93</v>
      </c>
      <c r="D12" s="5" t="n">
        <v>33</v>
      </c>
      <c r="E12" s="5" t="n">
        <v>276</v>
      </c>
    </row>
    <row r="13" spans="1:5">
      <c r="A13" s="4" t="s">
        <v>101</v>
      </c>
      <c r="B13" s="5" t="n">
        <v>1000</v>
      </c>
      <c r="C13" s="4" t="s">
        <v>56</v>
      </c>
      <c r="D13" s="5" t="n">
        <v>612</v>
      </c>
      <c r="E13" s="4" t="s">
        <v>56</v>
      </c>
    </row>
    <row r="14" spans="1:5">
      <c r="A14" s="4" t="s">
        <v>102</v>
      </c>
      <c r="B14" s="5" t="n">
        <v>17103</v>
      </c>
      <c r="C14" s="5" t="n">
        <v>12788</v>
      </c>
      <c r="D14" s="5" t="n">
        <v>42265</v>
      </c>
      <c r="E14" s="5" t="n">
        <v>28487</v>
      </c>
    </row>
    <row r="15" spans="1:5">
      <c r="A15" s="4" t="s">
        <v>103</v>
      </c>
      <c r="B15" s="5" t="n">
        <v>-2685</v>
      </c>
      <c r="C15" s="5" t="n">
        <v>-3434</v>
      </c>
      <c r="D15" s="5" t="n">
        <v>-24</v>
      </c>
      <c r="E15" s="5" t="n">
        <v>-1493</v>
      </c>
    </row>
    <row r="16" spans="1:5">
      <c r="A16" s="4" t="s">
        <v>104</v>
      </c>
      <c r="B16" s="5" t="n">
        <v>-571</v>
      </c>
      <c r="C16" s="5" t="n">
        <v>-1171</v>
      </c>
      <c r="D16" s="5" t="n">
        <v>4</v>
      </c>
      <c r="E16" s="5" t="n">
        <v>-397</v>
      </c>
    </row>
    <row r="17" spans="1:5">
      <c r="A17" s="4" t="s">
        <v>105</v>
      </c>
      <c r="B17" s="7" t="n">
        <v>-2114</v>
      </c>
      <c r="C17" s="7" t="n">
        <v>-2263</v>
      </c>
      <c r="D17" s="7" t="n">
        <v>-28</v>
      </c>
      <c r="E17" s="7" t="n">
        <v>-1096</v>
      </c>
    </row>
    <row r="18" spans="1:5">
      <c r="A18" s="3" t="s">
        <v>106</v>
      </c>
    </row>
    <row r="19" spans="1:5">
      <c r="A19" s="4" t="s">
        <v>107</v>
      </c>
      <c r="B19" s="9" t="n">
        <v>-0.41</v>
      </c>
      <c r="C19" s="9" t="n">
        <v>-0.38</v>
      </c>
      <c r="D19" s="9" t="n">
        <v>-0.13</v>
      </c>
      <c r="E19" s="9" t="n">
        <v>-0.18</v>
      </c>
    </row>
    <row r="20" spans="1:5">
      <c r="A20" s="3" t="s">
        <v>108</v>
      </c>
    </row>
    <row r="21" spans="1:5">
      <c r="A21" s="4" t="s">
        <v>107</v>
      </c>
      <c r="B21" s="5" t="n">
        <v>5991856</v>
      </c>
      <c r="C21" s="5" t="n">
        <v>5961636</v>
      </c>
      <c r="D21" s="5" t="n">
        <v>5987644</v>
      </c>
      <c r="E21" s="5" t="n">
        <v>5958407</v>
      </c>
    </row>
    <row r="22" spans="1:5">
      <c r="A22" s="3" t="s">
        <v>109</v>
      </c>
    </row>
    <row r="23" spans="1:5">
      <c r="A23" s="4" t="s">
        <v>105</v>
      </c>
      <c r="B23" s="7" t="n">
        <v>-2114</v>
      </c>
      <c r="C23" s="7" t="n">
        <v>-2263</v>
      </c>
      <c r="D23" s="7" t="n">
        <v>-28</v>
      </c>
      <c r="E23" s="7" t="n">
        <v>-1096</v>
      </c>
    </row>
    <row r="24" spans="1:5">
      <c r="A24" s="4" t="s">
        <v>110</v>
      </c>
      <c r="B24" s="5" t="n">
        <v>-133</v>
      </c>
      <c r="C24" s="5" t="n">
        <v>25</v>
      </c>
      <c r="D24" s="5" t="n">
        <v>-1010</v>
      </c>
      <c r="E24" s="5" t="n">
        <v>94</v>
      </c>
    </row>
    <row r="25" spans="1:5">
      <c r="A25" s="4" t="s">
        <v>111</v>
      </c>
      <c r="B25" s="7" t="n">
        <v>-2247</v>
      </c>
      <c r="C25" s="7" t="n">
        <v>-2238</v>
      </c>
      <c r="D25" s="7" t="n">
        <v>-1038</v>
      </c>
      <c r="E25" s="7" t="n">
        <v>-1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4" t="s">
        <v>378</v>
      </c>
      <c r="B3" s="4" t="s">
        <v>56</v>
      </c>
    </row>
    <row r="4" spans="1:2">
      <c r="A4" s="4" t="s">
        <v>379</v>
      </c>
    </row>
    <row r="5" spans="1:2">
      <c r="A5" s="4" t="s">
        <v>378</v>
      </c>
      <c r="B5" s="7" t="n">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7"/>
  </cols>
  <sheetData>
    <row r="1" spans="1:4">
      <c r="A1" s="1" t="s">
        <v>380</v>
      </c>
      <c r="B1" s="2" t="s">
        <v>1</v>
      </c>
    </row>
    <row r="2" spans="1:4">
      <c r="B2" s="2" t="s">
        <v>309</v>
      </c>
      <c r="C2" s="2" t="s">
        <v>381</v>
      </c>
      <c r="D2" s="2" t="s">
        <v>382</v>
      </c>
    </row>
    <row r="3" spans="1:4">
      <c r="A3" s="3" t="s">
        <v>383</v>
      </c>
    </row>
    <row r="4" spans="1:4">
      <c r="A4" s="4" t="s">
        <v>384</v>
      </c>
      <c r="B4" s="7" t="n">
        <v>78461</v>
      </c>
      <c r="D4" s="7" t="n">
        <v>54085</v>
      </c>
    </row>
    <row r="5" spans="1:4">
      <c r="A5" s="4" t="s">
        <v>385</v>
      </c>
      <c r="B5" s="5" t="n">
        <v>76926</v>
      </c>
      <c r="D5" s="7" t="n">
        <v>53829</v>
      </c>
    </row>
    <row r="6" spans="1:4">
      <c r="A6" s="4" t="s">
        <v>386</v>
      </c>
      <c r="B6" s="5" t="n">
        <v>1000</v>
      </c>
    </row>
    <row r="7" spans="1:4">
      <c r="A7" s="4" t="s">
        <v>387</v>
      </c>
      <c r="B7" s="7" t="n">
        <v>776</v>
      </c>
    </row>
    <row r="8" spans="1:4">
      <c r="A8" s="4" t="s">
        <v>334</v>
      </c>
      <c r="B8" s="4" t="s">
        <v>335</v>
      </c>
    </row>
    <row r="9" spans="1:4">
      <c r="A9" s="4" t="s">
        <v>388</v>
      </c>
      <c r="B9" s="7" t="n">
        <v>300</v>
      </c>
    </row>
    <row r="10" spans="1:4">
      <c r="A10" s="4" t="s">
        <v>389</v>
      </c>
      <c r="B10" s="4" t="s">
        <v>390</v>
      </c>
    </row>
    <row r="11" spans="1:4">
      <c r="A11" s="4" t="s">
        <v>391</v>
      </c>
    </row>
    <row r="12" spans="1:4">
      <c r="A12" s="3" t="s">
        <v>383</v>
      </c>
    </row>
    <row r="13" spans="1:4">
      <c r="A13" s="4" t="s">
        <v>392</v>
      </c>
      <c r="C13" s="7" t="n">
        <v>2219</v>
      </c>
    </row>
    <row r="14" spans="1:4">
      <c r="A14" s="4" t="s">
        <v>334</v>
      </c>
      <c r="C14" s="4" t="s">
        <v>335</v>
      </c>
    </row>
    <row r="15" spans="1:4">
      <c r="A15" s="4" t="s">
        <v>356</v>
      </c>
    </row>
    <row r="16" spans="1:4">
      <c r="A16" s="3" t="s">
        <v>383</v>
      </c>
    </row>
    <row r="17" spans="1:4">
      <c r="A17" s="4" t="s">
        <v>393</v>
      </c>
      <c r="B17" s="7" t="n">
        <v>2000</v>
      </c>
    </row>
    <row r="18" spans="1:4">
      <c r="A18" s="4" t="s">
        <v>384</v>
      </c>
      <c r="B18" s="5" t="n">
        <v>20001</v>
      </c>
    </row>
    <row r="19" spans="1:4">
      <c r="A19" s="4" t="s">
        <v>385</v>
      </c>
      <c r="B19" s="7" t="n">
        <v>1961</v>
      </c>
    </row>
    <row r="20" spans="1:4">
      <c r="A20" s="4" t="s">
        <v>394</v>
      </c>
    </row>
    <row r="21" spans="1:4">
      <c r="A21" s="3" t="s">
        <v>383</v>
      </c>
    </row>
    <row r="22" spans="1:4">
      <c r="A22" s="4" t="s">
        <v>395</v>
      </c>
      <c r="B22" s="5" t="n">
        <v>323</v>
      </c>
      <c r="D22" s="5" t="n">
        <v>235</v>
      </c>
    </row>
    <row r="23" spans="1:4">
      <c r="A23" s="4" t="s">
        <v>396</v>
      </c>
    </row>
    <row r="24" spans="1:4">
      <c r="A24" s="3" t="s">
        <v>383</v>
      </c>
    </row>
    <row r="25" spans="1:4">
      <c r="A25" s="4" t="s">
        <v>395</v>
      </c>
      <c r="B25" s="5" t="n">
        <v>3</v>
      </c>
      <c r="D25" s="5"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3" t="s">
        <v>398</v>
      </c>
    </row>
    <row r="3" spans="1:3">
      <c r="A3" s="4" t="s">
        <v>399</v>
      </c>
      <c r="B3" s="7" t="n">
        <v>75279</v>
      </c>
      <c r="C3" s="7" t="n">
        <v>51503</v>
      </c>
    </row>
    <row r="4" spans="1:3">
      <c r="A4" s="4" t="s">
        <v>400</v>
      </c>
      <c r="B4" s="5" t="n">
        <v>10</v>
      </c>
      <c r="C4" s="5" t="n">
        <v>57</v>
      </c>
    </row>
    <row r="5" spans="1:3">
      <c r="A5" s="4" t="s">
        <v>401</v>
      </c>
      <c r="B5" s="5" t="n">
        <v>-1698</v>
      </c>
      <c r="C5" s="5" t="n">
        <v>-438</v>
      </c>
    </row>
    <row r="6" spans="1:3">
      <c r="A6" s="4" t="s">
        <v>402</v>
      </c>
      <c r="B6" s="5" t="n">
        <v>73591</v>
      </c>
      <c r="C6" s="5" t="n">
        <v>51122</v>
      </c>
    </row>
    <row r="7" spans="1:3">
      <c r="A7" s="4" t="s">
        <v>403</v>
      </c>
      <c r="B7" s="5" t="n">
        <v>3182</v>
      </c>
      <c r="C7" s="5" t="n">
        <v>2582</v>
      </c>
    </row>
    <row r="8" spans="1:3">
      <c r="A8" s="4" t="s">
        <v>404</v>
      </c>
      <c r="B8" s="5" t="n">
        <v>250</v>
      </c>
      <c r="C8" s="5" t="n">
        <v>185</v>
      </c>
    </row>
    <row r="9" spans="1:3">
      <c r="A9" s="4" t="s">
        <v>405</v>
      </c>
      <c r="B9" s="5" t="n">
        <v>-97</v>
      </c>
      <c r="C9" s="5" t="n">
        <v>-60</v>
      </c>
    </row>
    <row r="10" spans="1:3">
      <c r="A10" s="4" t="s">
        <v>406</v>
      </c>
      <c r="B10" s="5" t="n">
        <v>3335</v>
      </c>
      <c r="C10" s="5" t="n">
        <v>2707</v>
      </c>
    </row>
    <row r="11" spans="1:3">
      <c r="A11" s="4" t="s">
        <v>407</v>
      </c>
      <c r="B11" s="5" t="n">
        <v>78461</v>
      </c>
      <c r="C11" s="5" t="n">
        <v>54085</v>
      </c>
    </row>
    <row r="12" spans="1:3">
      <c r="A12" s="4" t="s">
        <v>408</v>
      </c>
      <c r="B12" s="5" t="n">
        <v>260</v>
      </c>
      <c r="C12" s="5" t="n">
        <v>242</v>
      </c>
    </row>
    <row r="13" spans="1:3">
      <c r="A13" s="4" t="s">
        <v>409</v>
      </c>
      <c r="B13" s="5" t="n">
        <v>-1795</v>
      </c>
      <c r="C13" s="5" t="n">
        <v>-498</v>
      </c>
    </row>
    <row r="14" spans="1:3">
      <c r="A14" s="4" t="s">
        <v>410</v>
      </c>
      <c r="B14" s="5" t="n">
        <v>76926</v>
      </c>
      <c r="C14" s="5" t="n">
        <v>53829</v>
      </c>
    </row>
    <row r="15" spans="1:3">
      <c r="A15" s="4" t="s">
        <v>411</v>
      </c>
    </row>
    <row r="16" spans="1:3">
      <c r="A16" s="3" t="s">
        <v>398</v>
      </c>
    </row>
    <row r="17" spans="1:3">
      <c r="A17" s="4" t="s">
        <v>399</v>
      </c>
      <c r="B17" s="5" t="n">
        <v>7967</v>
      </c>
      <c r="C17" s="5" t="n">
        <v>2735</v>
      </c>
    </row>
    <row r="18" spans="1:3">
      <c r="A18" s="4" t="s">
        <v>400</v>
      </c>
      <c r="B18" s="5" t="n">
        <v>1</v>
      </c>
      <c r="C18" s="4" t="s">
        <v>56</v>
      </c>
    </row>
    <row r="19" spans="1:3">
      <c r="A19" s="4" t="s">
        <v>401</v>
      </c>
      <c r="B19" s="5" t="n">
        <v>-134</v>
      </c>
      <c r="C19" s="5" t="n">
        <v>-37</v>
      </c>
    </row>
    <row r="20" spans="1:3">
      <c r="A20" s="4" t="s">
        <v>402</v>
      </c>
      <c r="B20" s="5" t="n">
        <v>7834</v>
      </c>
      <c r="C20" s="5" t="n">
        <v>2698</v>
      </c>
    </row>
    <row r="21" spans="1:3">
      <c r="A21" s="4" t="s">
        <v>412</v>
      </c>
    </row>
    <row r="22" spans="1:3">
      <c r="A22" s="3" t="s">
        <v>398</v>
      </c>
    </row>
    <row r="23" spans="1:3">
      <c r="A23" s="4" t="s">
        <v>399</v>
      </c>
      <c r="B23" s="5" t="n">
        <v>6514</v>
      </c>
      <c r="C23" s="5" t="n">
        <v>5959</v>
      </c>
    </row>
    <row r="24" spans="1:3">
      <c r="A24" s="4" t="s">
        <v>400</v>
      </c>
      <c r="B24" s="4" t="s">
        <v>56</v>
      </c>
      <c r="C24" s="5" t="n">
        <v>3</v>
      </c>
    </row>
    <row r="25" spans="1:3">
      <c r="A25" s="4" t="s">
        <v>401</v>
      </c>
      <c r="B25" s="5" t="n">
        <v>-162</v>
      </c>
      <c r="C25" s="5" t="n">
        <v>-55</v>
      </c>
    </row>
    <row r="26" spans="1:3">
      <c r="A26" s="4" t="s">
        <v>402</v>
      </c>
      <c r="B26" s="5" t="n">
        <v>6352</v>
      </c>
      <c r="C26" s="5" t="n">
        <v>5907</v>
      </c>
    </row>
    <row r="27" spans="1:3">
      <c r="A27" s="4" t="s">
        <v>413</v>
      </c>
    </row>
    <row r="28" spans="1:3">
      <c r="A28" s="3" t="s">
        <v>398</v>
      </c>
    </row>
    <row r="29" spans="1:3">
      <c r="A29" s="4" t="s">
        <v>399</v>
      </c>
      <c r="B29" s="5" t="n">
        <v>32195</v>
      </c>
      <c r="C29" s="5" t="n">
        <v>20084</v>
      </c>
    </row>
    <row r="30" spans="1:3">
      <c r="A30" s="4" t="s">
        <v>400</v>
      </c>
      <c r="B30" s="5" t="n">
        <v>8</v>
      </c>
      <c r="C30" s="5" t="n">
        <v>10</v>
      </c>
    </row>
    <row r="31" spans="1:3">
      <c r="A31" s="4" t="s">
        <v>401</v>
      </c>
      <c r="B31" s="5" t="n">
        <v>-714</v>
      </c>
      <c r="C31" s="5" t="n">
        <v>-227</v>
      </c>
    </row>
    <row r="32" spans="1:3">
      <c r="A32" s="4" t="s">
        <v>402</v>
      </c>
      <c r="B32" s="5" t="n">
        <v>31489</v>
      </c>
      <c r="C32" s="5" t="n">
        <v>19867</v>
      </c>
    </row>
    <row r="33" spans="1:3">
      <c r="A33" s="4" t="s">
        <v>414</v>
      </c>
    </row>
    <row r="34" spans="1:3">
      <c r="A34" s="3" t="s">
        <v>398</v>
      </c>
    </row>
    <row r="35" spans="1:3">
      <c r="A35" s="4" t="s">
        <v>399</v>
      </c>
      <c r="B35" s="5" t="n">
        <v>28603</v>
      </c>
      <c r="C35" s="5" t="n">
        <v>22725</v>
      </c>
    </row>
    <row r="36" spans="1:3">
      <c r="A36" s="4" t="s">
        <v>400</v>
      </c>
      <c r="B36" s="5" t="n">
        <v>1</v>
      </c>
      <c r="C36" s="5" t="n">
        <v>44</v>
      </c>
    </row>
    <row r="37" spans="1:3">
      <c r="A37" s="4" t="s">
        <v>401</v>
      </c>
      <c r="B37" s="5" t="n">
        <v>-688</v>
      </c>
      <c r="C37" s="5" t="n">
        <v>-119</v>
      </c>
    </row>
    <row r="38" spans="1:3">
      <c r="A38" s="4" t="s">
        <v>402</v>
      </c>
      <c r="B38" s="5" t="n">
        <v>27916</v>
      </c>
      <c r="C38" s="5" t="n">
        <v>22650</v>
      </c>
    </row>
    <row r="39" spans="1:3">
      <c r="A39" s="4" t="s">
        <v>114</v>
      </c>
    </row>
    <row r="40" spans="1:3">
      <c r="A40" s="3" t="s">
        <v>398</v>
      </c>
    </row>
    <row r="41" spans="1:3">
      <c r="A41" s="4" t="s">
        <v>402</v>
      </c>
      <c r="B41" s="5" t="n">
        <v>73591</v>
      </c>
    </row>
    <row r="42" spans="1:3">
      <c r="A42" s="4" t="s">
        <v>403</v>
      </c>
      <c r="B42" s="5" t="n">
        <v>3000</v>
      </c>
      <c r="C42" s="5" t="n">
        <v>2448</v>
      </c>
    </row>
    <row r="43" spans="1:3">
      <c r="A43" s="4" t="s">
        <v>404</v>
      </c>
      <c r="B43" s="5" t="n">
        <v>114</v>
      </c>
      <c r="C43" s="5" t="n">
        <v>71</v>
      </c>
    </row>
    <row r="44" spans="1:3">
      <c r="A44" s="4" t="s">
        <v>405</v>
      </c>
      <c r="B44" s="5" t="n">
        <v>-93</v>
      </c>
      <c r="C44" s="5" t="n">
        <v>-59</v>
      </c>
    </row>
    <row r="45" spans="1:3">
      <c r="A45" s="4" t="s">
        <v>406</v>
      </c>
      <c r="B45" s="5" t="n">
        <v>3021</v>
      </c>
      <c r="C45" s="5" t="n">
        <v>2460</v>
      </c>
    </row>
    <row r="46" spans="1:3">
      <c r="A46" s="4" t="s">
        <v>415</v>
      </c>
    </row>
    <row r="47" spans="1:3">
      <c r="A47" s="3" t="s">
        <v>398</v>
      </c>
    </row>
    <row r="48" spans="1:3">
      <c r="A48" s="4" t="s">
        <v>403</v>
      </c>
      <c r="B48" s="5" t="n">
        <v>115</v>
      </c>
      <c r="C48" s="5" t="n">
        <v>66</v>
      </c>
    </row>
    <row r="49" spans="1:3">
      <c r="A49" s="4" t="s">
        <v>404</v>
      </c>
      <c r="B49" s="5" t="n">
        <v>109</v>
      </c>
      <c r="C49" s="5" t="n">
        <v>88</v>
      </c>
    </row>
    <row r="50" spans="1:3">
      <c r="A50" s="4" t="s">
        <v>405</v>
      </c>
      <c r="B50" s="5" t="n">
        <v>-4</v>
      </c>
      <c r="C50" s="4" t="s">
        <v>56</v>
      </c>
    </row>
    <row r="51" spans="1:3">
      <c r="A51" s="4" t="s">
        <v>406</v>
      </c>
      <c r="B51" s="5" t="n">
        <v>220</v>
      </c>
      <c r="C51" s="5" t="n">
        <v>154</v>
      </c>
    </row>
    <row r="52" spans="1:3">
      <c r="A52" s="4" t="s">
        <v>416</v>
      </c>
    </row>
    <row r="53" spans="1:3">
      <c r="A53" s="3" t="s">
        <v>398</v>
      </c>
    </row>
    <row r="54" spans="1:3">
      <c r="A54" s="4" t="s">
        <v>403</v>
      </c>
      <c r="B54" s="5" t="n">
        <v>67</v>
      </c>
      <c r="C54" s="5" t="n">
        <v>68</v>
      </c>
    </row>
    <row r="55" spans="1:3">
      <c r="A55" s="4" t="s">
        <v>404</v>
      </c>
      <c r="B55" s="5" t="n">
        <v>27</v>
      </c>
      <c r="C55" s="5" t="n">
        <v>26</v>
      </c>
    </row>
    <row r="56" spans="1:3">
      <c r="A56" s="4" t="s">
        <v>405</v>
      </c>
      <c r="B56" s="5" t="n">
        <v>-1</v>
      </c>
      <c r="C56" s="5" t="n">
        <v>-1</v>
      </c>
    </row>
    <row r="57" spans="1:3">
      <c r="A57" s="4" t="s">
        <v>406</v>
      </c>
      <c r="B57" s="7" t="n">
        <v>94</v>
      </c>
      <c r="C57" s="7" t="n">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3" t="s">
        <v>181</v>
      </c>
    </row>
    <row r="3" spans="1:3">
      <c r="A3" s="4" t="s">
        <v>418</v>
      </c>
      <c r="B3" s="7" t="n">
        <v>3738</v>
      </c>
    </row>
    <row r="4" spans="1:3">
      <c r="A4" s="4" t="s">
        <v>419</v>
      </c>
      <c r="B4" s="5" t="n">
        <v>34144</v>
      </c>
    </row>
    <row r="5" spans="1:3">
      <c r="A5" s="4" t="s">
        <v>420</v>
      </c>
      <c r="B5" s="5" t="n">
        <v>13452</v>
      </c>
    </row>
    <row r="6" spans="1:3">
      <c r="A6" s="4" t="s">
        <v>421</v>
      </c>
      <c r="B6" s="5" t="n">
        <v>23945</v>
      </c>
    </row>
    <row r="7" spans="1:3">
      <c r="A7" s="4" t="s">
        <v>119</v>
      </c>
      <c r="B7" s="5" t="n">
        <v>75279</v>
      </c>
      <c r="C7" s="7" t="n">
        <v>51503</v>
      </c>
    </row>
    <row r="8" spans="1:3">
      <c r="A8" s="4" t="s">
        <v>422</v>
      </c>
      <c r="B8" s="5" t="n">
        <v>3723</v>
      </c>
    </row>
    <row r="9" spans="1:3">
      <c r="A9" s="4" t="s">
        <v>423</v>
      </c>
      <c r="B9" s="5" t="n">
        <v>33397</v>
      </c>
    </row>
    <row r="10" spans="1:3">
      <c r="A10" s="4" t="s">
        <v>424</v>
      </c>
      <c r="B10" s="5" t="n">
        <v>13060</v>
      </c>
    </row>
    <row r="11" spans="1:3">
      <c r="A11" s="4" t="s">
        <v>425</v>
      </c>
      <c r="B11" s="5" t="n">
        <v>23411</v>
      </c>
    </row>
    <row r="12" spans="1:3">
      <c r="A12" s="4" t="s">
        <v>119</v>
      </c>
      <c r="B12" s="7" t="n">
        <v>73591</v>
      </c>
      <c r="C12" s="7" t="n">
        <v>51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9</v>
      </c>
    </row>
    <row r="2" spans="1:3">
      <c r="A2" s="4" t="s">
        <v>427</v>
      </c>
      <c r="B2" s="7" t="n">
        <v>53817</v>
      </c>
      <c r="C2" s="7" t="n">
        <v>34517</v>
      </c>
    </row>
    <row r="3" spans="1:3">
      <c r="A3" s="4" t="s">
        <v>428</v>
      </c>
      <c r="B3" s="5" t="n">
        <v>-1122</v>
      </c>
      <c r="C3" s="5" t="n">
        <v>-332</v>
      </c>
    </row>
    <row r="4" spans="1:3">
      <c r="A4" s="4" t="s">
        <v>429</v>
      </c>
      <c r="B4" s="5" t="n">
        <v>16665</v>
      </c>
      <c r="C4" s="5" t="n">
        <v>7164</v>
      </c>
    </row>
    <row r="5" spans="1:3">
      <c r="A5" s="4" t="s">
        <v>430</v>
      </c>
      <c r="B5" s="5" t="n">
        <v>-673</v>
      </c>
      <c r="C5" s="5" t="n">
        <v>-166</v>
      </c>
    </row>
    <row r="6" spans="1:3">
      <c r="A6" s="4" t="s">
        <v>431</v>
      </c>
      <c r="B6" s="5" t="n">
        <v>70482</v>
      </c>
      <c r="C6" s="5" t="n">
        <v>41681</v>
      </c>
    </row>
    <row r="7" spans="1:3">
      <c r="A7" s="4" t="s">
        <v>432</v>
      </c>
      <c r="B7" s="5" t="n">
        <v>-1795</v>
      </c>
      <c r="C7" s="5" t="n">
        <v>-498</v>
      </c>
    </row>
    <row r="8" spans="1:3">
      <c r="A8" s="4" t="s">
        <v>394</v>
      </c>
    </row>
    <row r="9" spans="1:3">
      <c r="A9" s="4" t="s">
        <v>427</v>
      </c>
      <c r="B9" s="5" t="n">
        <v>53714</v>
      </c>
      <c r="C9" s="5" t="n">
        <v>34034</v>
      </c>
    </row>
    <row r="10" spans="1:3">
      <c r="A10" s="4" t="s">
        <v>428</v>
      </c>
      <c r="B10" s="5" t="n">
        <v>-1068</v>
      </c>
      <c r="C10" s="5" t="n">
        <v>-272</v>
      </c>
    </row>
    <row r="11" spans="1:3">
      <c r="A11" s="4" t="s">
        <v>429</v>
      </c>
      <c r="B11" s="5" t="n">
        <v>16591</v>
      </c>
      <c r="C11" s="5" t="n">
        <v>7164</v>
      </c>
    </row>
    <row r="12" spans="1:3">
      <c r="A12" s="4" t="s">
        <v>430</v>
      </c>
      <c r="B12" s="5" t="n">
        <v>-630</v>
      </c>
      <c r="C12" s="5" t="n">
        <v>-166</v>
      </c>
    </row>
    <row r="13" spans="1:3">
      <c r="A13" s="4" t="s">
        <v>431</v>
      </c>
      <c r="B13" s="5" t="n">
        <v>70305</v>
      </c>
      <c r="C13" s="5" t="n">
        <v>41198</v>
      </c>
    </row>
    <row r="14" spans="1:3">
      <c r="A14" s="4" t="s">
        <v>432</v>
      </c>
      <c r="B14" s="5" t="n">
        <v>-1698</v>
      </c>
      <c r="C14" s="5" t="n">
        <v>-438</v>
      </c>
    </row>
    <row r="15" spans="1:3">
      <c r="A15" s="4" t="s">
        <v>433</v>
      </c>
    </row>
    <row r="16" spans="1:3">
      <c r="A16" s="4" t="s">
        <v>427</v>
      </c>
      <c r="B16" s="5" t="n">
        <v>5380</v>
      </c>
      <c r="C16" s="5" t="n">
        <v>1547</v>
      </c>
    </row>
    <row r="17" spans="1:3">
      <c r="A17" s="4" t="s">
        <v>428</v>
      </c>
      <c r="B17" s="5" t="n">
        <v>-68</v>
      </c>
      <c r="C17" s="5" t="n">
        <v>-22</v>
      </c>
    </row>
    <row r="18" spans="1:3">
      <c r="A18" s="4" t="s">
        <v>429</v>
      </c>
      <c r="B18" s="5" t="n">
        <v>1983</v>
      </c>
      <c r="C18" s="5" t="n">
        <v>771</v>
      </c>
    </row>
    <row r="19" spans="1:3">
      <c r="A19" s="4" t="s">
        <v>430</v>
      </c>
      <c r="B19" s="5" t="n">
        <v>-67</v>
      </c>
      <c r="C19" s="5" t="n">
        <v>-15</v>
      </c>
    </row>
    <row r="20" spans="1:3">
      <c r="A20" s="4" t="s">
        <v>431</v>
      </c>
      <c r="B20" s="5" t="n">
        <v>7363</v>
      </c>
      <c r="C20" s="5" t="n">
        <v>2318</v>
      </c>
    </row>
    <row r="21" spans="1:3">
      <c r="A21" s="4" t="s">
        <v>432</v>
      </c>
      <c r="B21" s="5" t="n">
        <v>-135</v>
      </c>
      <c r="C21" s="5" t="n">
        <v>-37</v>
      </c>
    </row>
    <row r="22" spans="1:3">
      <c r="A22" s="4" t="s">
        <v>434</v>
      </c>
    </row>
    <row r="23" spans="1:3">
      <c r="A23" s="4" t="s">
        <v>427</v>
      </c>
      <c r="B23" s="5" t="n">
        <v>4543</v>
      </c>
      <c r="C23" s="5" t="n">
        <v>4267</v>
      </c>
    </row>
    <row r="24" spans="1:3">
      <c r="A24" s="4" t="s">
        <v>428</v>
      </c>
      <c r="B24" s="5" t="n">
        <v>-96</v>
      </c>
      <c r="C24" s="5" t="n">
        <v>-35</v>
      </c>
    </row>
    <row r="25" spans="1:3">
      <c r="A25" s="4" t="s">
        <v>429</v>
      </c>
      <c r="B25" s="5" t="n">
        <v>1810</v>
      </c>
      <c r="C25" s="5" t="n">
        <v>732</v>
      </c>
    </row>
    <row r="26" spans="1:3">
      <c r="A26" s="4" t="s">
        <v>430</v>
      </c>
      <c r="B26" s="5" t="n">
        <v>-65</v>
      </c>
      <c r="C26" s="5" t="n">
        <v>-20</v>
      </c>
    </row>
    <row r="27" spans="1:3">
      <c r="A27" s="4" t="s">
        <v>431</v>
      </c>
      <c r="B27" s="5" t="n">
        <v>6353</v>
      </c>
      <c r="C27" s="5" t="n">
        <v>4999</v>
      </c>
    </row>
    <row r="28" spans="1:3">
      <c r="A28" s="4" t="s">
        <v>432</v>
      </c>
      <c r="B28" s="5" t="n">
        <v>-161</v>
      </c>
      <c r="C28" s="5" t="n">
        <v>-55</v>
      </c>
    </row>
    <row r="29" spans="1:3">
      <c r="A29" s="4" t="s">
        <v>435</v>
      </c>
    </row>
    <row r="30" spans="1:3">
      <c r="A30" s="4" t="s">
        <v>427</v>
      </c>
      <c r="B30" s="5" t="n">
        <v>20059</v>
      </c>
      <c r="C30" s="5" t="n">
        <v>13530</v>
      </c>
    </row>
    <row r="31" spans="1:3">
      <c r="A31" s="4" t="s">
        <v>428</v>
      </c>
      <c r="B31" s="5" t="n">
        <v>-336</v>
      </c>
      <c r="C31" s="5" t="n">
        <v>-123</v>
      </c>
    </row>
    <row r="32" spans="1:3">
      <c r="A32" s="4" t="s">
        <v>429</v>
      </c>
      <c r="B32" s="5" t="n">
        <v>9506</v>
      </c>
      <c r="C32" s="5" t="n">
        <v>4503</v>
      </c>
    </row>
    <row r="33" spans="1:3">
      <c r="A33" s="4" t="s">
        <v>430</v>
      </c>
      <c r="B33" s="5" t="n">
        <v>-378</v>
      </c>
      <c r="C33" s="5" t="n">
        <v>-104</v>
      </c>
    </row>
    <row r="34" spans="1:3">
      <c r="A34" s="4" t="s">
        <v>431</v>
      </c>
      <c r="B34" s="5" t="n">
        <v>29565</v>
      </c>
      <c r="C34" s="5" t="n">
        <v>18033</v>
      </c>
    </row>
    <row r="35" spans="1:3">
      <c r="A35" s="4" t="s">
        <v>432</v>
      </c>
      <c r="B35" s="5" t="n">
        <v>-714</v>
      </c>
      <c r="C35" s="5" t="n">
        <v>-227</v>
      </c>
    </row>
    <row r="36" spans="1:3">
      <c r="A36" s="4" t="s">
        <v>436</v>
      </c>
    </row>
    <row r="37" spans="1:3">
      <c r="A37" s="4" t="s">
        <v>427</v>
      </c>
      <c r="B37" s="5" t="n">
        <v>23732</v>
      </c>
      <c r="C37" s="5" t="n">
        <v>14690</v>
      </c>
    </row>
    <row r="38" spans="1:3">
      <c r="A38" s="4" t="s">
        <v>428</v>
      </c>
      <c r="B38" s="5" t="n">
        <v>-568</v>
      </c>
      <c r="C38" s="5" t="n">
        <v>-92</v>
      </c>
    </row>
    <row r="39" spans="1:3">
      <c r="A39" s="4" t="s">
        <v>429</v>
      </c>
      <c r="B39" s="5" t="n">
        <v>3292</v>
      </c>
      <c r="C39" s="5" t="n">
        <v>1158</v>
      </c>
    </row>
    <row r="40" spans="1:3">
      <c r="A40" s="4" t="s">
        <v>430</v>
      </c>
      <c r="B40" s="5" t="n">
        <v>-120</v>
      </c>
      <c r="C40" s="5" t="n">
        <v>-27</v>
      </c>
    </row>
    <row r="41" spans="1:3">
      <c r="A41" s="4" t="s">
        <v>431</v>
      </c>
      <c r="B41" s="5" t="n">
        <v>27024</v>
      </c>
      <c r="C41" s="5" t="n">
        <v>15848</v>
      </c>
    </row>
    <row r="42" spans="1:3">
      <c r="A42" s="4" t="s">
        <v>432</v>
      </c>
      <c r="B42" s="5" t="n">
        <v>-688</v>
      </c>
      <c r="C42" s="5" t="n">
        <v>-119</v>
      </c>
    </row>
    <row r="43" spans="1:3">
      <c r="A43" s="4" t="s">
        <v>396</v>
      </c>
    </row>
    <row r="44" spans="1:3">
      <c r="A44" s="4" t="s">
        <v>427</v>
      </c>
      <c r="B44" s="5" t="n">
        <v>103</v>
      </c>
      <c r="C44" s="5" t="n">
        <v>483</v>
      </c>
    </row>
    <row r="45" spans="1:3">
      <c r="A45" s="4" t="s">
        <v>428</v>
      </c>
      <c r="B45" s="5" t="n">
        <v>-54</v>
      </c>
      <c r="C45" s="5" t="n">
        <v>-60</v>
      </c>
    </row>
    <row r="46" spans="1:3">
      <c r="A46" s="4" t="s">
        <v>429</v>
      </c>
      <c r="B46" s="5" t="n">
        <v>74</v>
      </c>
      <c r="C46" s="4" t="s">
        <v>56</v>
      </c>
    </row>
    <row r="47" spans="1:3">
      <c r="A47" s="4" t="s">
        <v>430</v>
      </c>
      <c r="B47" s="5" t="n">
        <v>-43</v>
      </c>
      <c r="C47" s="4" t="s">
        <v>56</v>
      </c>
    </row>
    <row r="48" spans="1:3">
      <c r="A48" s="4" t="s">
        <v>431</v>
      </c>
      <c r="B48" s="5" t="n">
        <v>177</v>
      </c>
      <c r="C48" s="5" t="n">
        <v>483</v>
      </c>
    </row>
    <row r="49" spans="1:3">
      <c r="A49" s="4" t="s">
        <v>432</v>
      </c>
      <c r="B49" s="5" t="n">
        <v>-97</v>
      </c>
      <c r="C49" s="5" t="n">
        <v>-60</v>
      </c>
    </row>
    <row r="50" spans="1:3">
      <c r="A50" s="4" t="s">
        <v>437</v>
      </c>
    </row>
    <row r="51" spans="1:3">
      <c r="A51" s="4" t="s">
        <v>427</v>
      </c>
      <c r="B51" s="5" t="n">
        <v>95</v>
      </c>
      <c r="C51" s="5" t="n">
        <v>453</v>
      </c>
    </row>
    <row r="52" spans="1:3">
      <c r="A52" s="4" t="s">
        <v>428</v>
      </c>
      <c r="B52" s="5" t="n">
        <v>-50</v>
      </c>
      <c r="C52" s="5" t="n">
        <v>-59</v>
      </c>
    </row>
    <row r="53" spans="1:3">
      <c r="A53" s="4" t="s">
        <v>429</v>
      </c>
      <c r="B53" s="5" t="n">
        <v>74</v>
      </c>
      <c r="C53" s="4" t="s">
        <v>56</v>
      </c>
    </row>
    <row r="54" spans="1:3">
      <c r="A54" s="4" t="s">
        <v>430</v>
      </c>
      <c r="B54" s="5" t="n">
        <v>-43</v>
      </c>
      <c r="C54" s="4" t="s">
        <v>56</v>
      </c>
    </row>
    <row r="55" spans="1:3">
      <c r="A55" s="4" t="s">
        <v>431</v>
      </c>
      <c r="B55" s="5" t="n">
        <v>169</v>
      </c>
      <c r="C55" s="5" t="n">
        <v>453</v>
      </c>
    </row>
    <row r="56" spans="1:3">
      <c r="A56" s="4" t="s">
        <v>432</v>
      </c>
      <c r="B56" s="5" t="n">
        <v>-93</v>
      </c>
      <c r="C56" s="5" t="n">
        <v>-59</v>
      </c>
    </row>
    <row r="57" spans="1:3">
      <c r="A57" s="4" t="s">
        <v>438</v>
      </c>
    </row>
    <row r="58" spans="1:3">
      <c r="A58" s="4" t="s">
        <v>427</v>
      </c>
      <c r="B58" s="5" t="n">
        <v>8</v>
      </c>
      <c r="C58" s="5" t="n">
        <v>15</v>
      </c>
    </row>
    <row r="59" spans="1:3">
      <c r="A59" s="4" t="s">
        <v>428</v>
      </c>
      <c r="B59" s="5" t="n">
        <v>-4</v>
      </c>
      <c r="C59" s="4" t="s">
        <v>56</v>
      </c>
    </row>
    <row r="60" spans="1:3">
      <c r="A60" s="4" t="s">
        <v>429</v>
      </c>
      <c r="B60" s="4" t="s">
        <v>56</v>
      </c>
      <c r="C60" s="4" t="s">
        <v>56</v>
      </c>
    </row>
    <row r="61" spans="1:3">
      <c r="A61" s="4" t="s">
        <v>430</v>
      </c>
      <c r="B61" s="4" t="s">
        <v>56</v>
      </c>
      <c r="C61" s="4" t="s">
        <v>56</v>
      </c>
    </row>
    <row r="62" spans="1:3">
      <c r="A62" s="4" t="s">
        <v>431</v>
      </c>
      <c r="B62" s="5" t="n">
        <v>8</v>
      </c>
      <c r="C62" s="5" t="n">
        <v>15</v>
      </c>
    </row>
    <row r="63" spans="1:3">
      <c r="A63" s="4" t="s">
        <v>432</v>
      </c>
      <c r="B63" s="5" t="n">
        <v>-4</v>
      </c>
      <c r="C63" s="4" t="s">
        <v>56</v>
      </c>
    </row>
    <row r="64" spans="1:3">
      <c r="A64" s="4" t="s">
        <v>439</v>
      </c>
    </row>
    <row r="65" spans="1:3">
      <c r="A65" s="4" t="s">
        <v>427</v>
      </c>
      <c r="B65" s="4" t="s">
        <v>56</v>
      </c>
      <c r="C65" s="5" t="n">
        <v>15</v>
      </c>
    </row>
    <row r="66" spans="1:3">
      <c r="A66" s="4" t="s">
        <v>428</v>
      </c>
      <c r="B66" s="4" t="s">
        <v>56</v>
      </c>
      <c r="C66" s="5" t="n">
        <v>-1</v>
      </c>
    </row>
    <row r="67" spans="1:3">
      <c r="A67" s="4" t="s">
        <v>429</v>
      </c>
      <c r="B67" s="4" t="s">
        <v>56</v>
      </c>
      <c r="C67" s="4" t="s">
        <v>56</v>
      </c>
    </row>
    <row r="68" spans="1:3">
      <c r="A68" s="4" t="s">
        <v>430</v>
      </c>
      <c r="B68" s="4" t="s">
        <v>56</v>
      </c>
      <c r="C68" s="4" t="s">
        <v>56</v>
      </c>
    </row>
    <row r="69" spans="1:3">
      <c r="A69" s="4" t="s">
        <v>431</v>
      </c>
      <c r="B69" s="4" t="s">
        <v>56</v>
      </c>
      <c r="C69" s="5" t="n">
        <v>15</v>
      </c>
    </row>
    <row r="70" spans="1:3">
      <c r="A70" s="4" t="s">
        <v>432</v>
      </c>
      <c r="B70" s="4" t="s">
        <v>56</v>
      </c>
      <c r="C70"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9</v>
      </c>
      <c r="D1" s="2" t="s">
        <v>1</v>
      </c>
    </row>
    <row r="2" spans="1:5">
      <c r="B2" s="2" t="s">
        <v>2</v>
      </c>
      <c r="C2" s="2" t="s">
        <v>90</v>
      </c>
      <c r="D2" s="2" t="s">
        <v>2</v>
      </c>
      <c r="E2" s="2" t="s">
        <v>90</v>
      </c>
    </row>
    <row r="3" spans="1:5">
      <c r="A3" s="3" t="s">
        <v>441</v>
      </c>
    </row>
    <row r="4" spans="1:5">
      <c r="A4" s="4" t="s">
        <v>442</v>
      </c>
      <c r="B4" s="7" t="n">
        <v>503</v>
      </c>
      <c r="C4" s="7" t="n">
        <v>265</v>
      </c>
      <c r="D4" s="7" t="n">
        <v>1380</v>
      </c>
      <c r="E4" s="7" t="n">
        <v>742</v>
      </c>
    </row>
    <row r="5" spans="1:5">
      <c r="A5" s="4" t="s">
        <v>443</v>
      </c>
      <c r="B5" s="5" t="n">
        <v>-75</v>
      </c>
      <c r="C5" s="5" t="n">
        <v>-17</v>
      </c>
      <c r="D5" s="5" t="n">
        <v>-125</v>
      </c>
      <c r="E5" s="5" t="n">
        <v>-42</v>
      </c>
    </row>
    <row r="6" spans="1:5">
      <c r="A6" s="4" t="s">
        <v>93</v>
      </c>
      <c r="B6" s="5" t="n">
        <v>428</v>
      </c>
      <c r="C6" s="5" t="n">
        <v>248</v>
      </c>
      <c r="D6" s="5" t="n">
        <v>1255</v>
      </c>
      <c r="E6" s="5" t="n">
        <v>700</v>
      </c>
    </row>
    <row r="7" spans="1:5">
      <c r="A7" s="4" t="s">
        <v>444</v>
      </c>
    </row>
    <row r="8" spans="1:5">
      <c r="A8" s="3" t="s">
        <v>441</v>
      </c>
    </row>
    <row r="9" spans="1:5">
      <c r="A9" s="4" t="s">
        <v>442</v>
      </c>
      <c r="B9" s="5" t="n">
        <v>469</v>
      </c>
      <c r="C9" s="5" t="n">
        <v>231</v>
      </c>
      <c r="D9" s="5" t="n">
        <v>1205</v>
      </c>
      <c r="E9" s="5" t="n">
        <v>548</v>
      </c>
    </row>
    <row r="10" spans="1:5">
      <c r="A10" s="4" t="s">
        <v>445</v>
      </c>
    </row>
    <row r="11" spans="1:5">
      <c r="A11" s="3" t="s">
        <v>441</v>
      </c>
    </row>
    <row r="12" spans="1:5">
      <c r="A12" s="4" t="s">
        <v>442</v>
      </c>
      <c r="B12" s="5" t="n">
        <v>34</v>
      </c>
      <c r="C12" s="5" t="n">
        <v>30</v>
      </c>
      <c r="D12" s="5" t="n">
        <v>95</v>
      </c>
      <c r="E12" s="5" t="n">
        <v>126</v>
      </c>
    </row>
    <row r="13" spans="1:5">
      <c r="A13" s="4" t="s">
        <v>446</v>
      </c>
    </row>
    <row r="14" spans="1:5">
      <c r="A14" s="3" t="s">
        <v>441</v>
      </c>
    </row>
    <row r="15" spans="1:5">
      <c r="A15" s="4" t="s">
        <v>442</v>
      </c>
      <c r="B15" s="4" t="s">
        <v>56</v>
      </c>
      <c r="C15" s="7" t="n">
        <v>64</v>
      </c>
      <c r="D15" s="7" t="n">
        <v>80</v>
      </c>
      <c r="E15" s="7" t="n">
        <v>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0"/>
    <col customWidth="1" max="12" min="12" width="20"/>
    <col customWidth="1" max="13" min="13" width="21"/>
  </cols>
  <sheetData>
    <row r="1" spans="1:13">
      <c r="A1" s="1" t="s">
        <v>447</v>
      </c>
      <c r="C1" s="2" t="s">
        <v>309</v>
      </c>
      <c r="D1" s="2" t="s">
        <v>448</v>
      </c>
      <c r="E1" s="2" t="s">
        <v>377</v>
      </c>
      <c r="F1" s="2" t="s">
        <v>333</v>
      </c>
      <c r="G1" s="2" t="s">
        <v>377</v>
      </c>
      <c r="H1" s="2" t="s">
        <v>333</v>
      </c>
      <c r="I1" s="2" t="s">
        <v>309</v>
      </c>
      <c r="J1" s="2" t="s">
        <v>333</v>
      </c>
      <c r="K1" s="2" t="s">
        <v>449</v>
      </c>
      <c r="L1" s="2" t="s">
        <v>450</v>
      </c>
      <c r="M1" s="2" t="s">
        <v>451</v>
      </c>
    </row>
    <row r="2" spans="1:13">
      <c r="A2" s="3" t="s">
        <v>452</v>
      </c>
    </row>
    <row r="3" spans="1:13">
      <c r="A3" s="4" t="s">
        <v>453</v>
      </c>
      <c r="C3" s="7" t="n">
        <v>5695</v>
      </c>
      <c r="E3" s="7" t="n">
        <v>5695</v>
      </c>
      <c r="G3" s="7" t="n">
        <v>5695</v>
      </c>
      <c r="I3" s="7" t="n">
        <v>5695</v>
      </c>
      <c r="M3" s="7" t="n">
        <v>8971</v>
      </c>
    </row>
    <row r="4" spans="1:13">
      <c r="A4" s="4" t="s">
        <v>454</v>
      </c>
      <c r="D4" s="7" t="n">
        <v>10000</v>
      </c>
    </row>
    <row r="5" spans="1:13">
      <c r="A5" s="4" t="s">
        <v>455</v>
      </c>
      <c r="B5" s="4" t="s">
        <v>456</v>
      </c>
      <c r="G5" s="5" t="n">
        <v>-36</v>
      </c>
      <c r="H5" s="7" t="n">
        <v>630</v>
      </c>
      <c r="I5" s="7" t="n">
        <v>-264</v>
      </c>
      <c r="J5" s="7" t="n">
        <v>2828</v>
      </c>
    </row>
    <row r="6" spans="1:13">
      <c r="A6" s="4" t="s">
        <v>311</v>
      </c>
      <c r="I6" s="5" t="n">
        <v>2181</v>
      </c>
    </row>
    <row r="7" spans="1:13">
      <c r="A7" s="4" t="s">
        <v>314</v>
      </c>
    </row>
    <row r="8" spans="1:13">
      <c r="A8" s="3" t="s">
        <v>452</v>
      </c>
    </row>
    <row r="9" spans="1:13">
      <c r="A9" s="4" t="s">
        <v>311</v>
      </c>
      <c r="C9" s="5" t="n">
        <v>867</v>
      </c>
      <c r="I9" s="5" t="n">
        <v>867</v>
      </c>
    </row>
    <row r="10" spans="1:13">
      <c r="A10" s="4" t="s">
        <v>457</v>
      </c>
    </row>
    <row r="11" spans="1:13">
      <c r="A11" s="3" t="s">
        <v>452</v>
      </c>
    </row>
    <row r="12" spans="1:13">
      <c r="A12" s="4" t="s">
        <v>455</v>
      </c>
      <c r="J12" s="5" t="n">
        <v>1428</v>
      </c>
    </row>
    <row r="13" spans="1:13">
      <c r="A13" s="4" t="s">
        <v>458</v>
      </c>
    </row>
    <row r="14" spans="1:13">
      <c r="A14" s="3" t="s">
        <v>452</v>
      </c>
    </row>
    <row r="15" spans="1:13">
      <c r="A15" s="4" t="s">
        <v>459</v>
      </c>
      <c r="I15" s="4" t="s">
        <v>460</v>
      </c>
    </row>
    <row r="16" spans="1:13">
      <c r="A16" s="4" t="s">
        <v>455</v>
      </c>
      <c r="I16" s="7" t="n">
        <v>-3</v>
      </c>
      <c r="J16" s="5" t="n">
        <v>1401</v>
      </c>
    </row>
    <row r="17" spans="1:13">
      <c r="A17" s="4" t="s">
        <v>461</v>
      </c>
    </row>
    <row r="18" spans="1:13">
      <c r="A18" s="3" t="s">
        <v>452</v>
      </c>
    </row>
    <row r="19" spans="1:13">
      <c r="A19" s="4" t="s">
        <v>453</v>
      </c>
      <c r="D19" s="5" t="n">
        <v>6000</v>
      </c>
    </row>
    <row r="20" spans="1:13">
      <c r="A20" s="4" t="s">
        <v>454</v>
      </c>
      <c r="D20" s="5" t="n">
        <v>4000</v>
      </c>
    </row>
    <row r="21" spans="1:13">
      <c r="A21" s="4" t="s">
        <v>462</v>
      </c>
      <c r="D21" s="5" t="n">
        <v>6000</v>
      </c>
    </row>
    <row r="22" spans="1:13">
      <c r="A22" s="4" t="s">
        <v>463</v>
      </c>
    </row>
    <row r="23" spans="1:13">
      <c r="A23" s="3" t="s">
        <v>452</v>
      </c>
    </row>
    <row r="24" spans="1:13">
      <c r="A24" s="4" t="s">
        <v>453</v>
      </c>
      <c r="D24" s="5" t="n">
        <v>6000</v>
      </c>
    </row>
    <row r="25" spans="1:13">
      <c r="A25" s="4" t="s">
        <v>454</v>
      </c>
      <c r="D25" s="5" t="n">
        <v>1000</v>
      </c>
    </row>
    <row r="26" spans="1:13">
      <c r="A26" s="4" t="s">
        <v>462</v>
      </c>
      <c r="D26" s="5" t="n">
        <v>3000</v>
      </c>
    </row>
    <row r="27" spans="1:13">
      <c r="A27" s="4" t="s">
        <v>464</v>
      </c>
    </row>
    <row r="28" spans="1:13">
      <c r="A28" s="3" t="s">
        <v>452</v>
      </c>
    </row>
    <row r="29" spans="1:13">
      <c r="A29" s="4" t="s">
        <v>462</v>
      </c>
      <c r="D29" s="7" t="n">
        <v>10000</v>
      </c>
    </row>
    <row r="30" spans="1:13">
      <c r="A30" s="4" t="s">
        <v>465</v>
      </c>
    </row>
    <row r="31" spans="1:13">
      <c r="A31" s="3" t="s">
        <v>452</v>
      </c>
    </row>
    <row r="32" spans="1:13">
      <c r="A32" s="4" t="s">
        <v>466</v>
      </c>
      <c r="D32" s="4" t="s">
        <v>467</v>
      </c>
    </row>
    <row r="33" spans="1:13">
      <c r="A33" s="4" t="s">
        <v>365</v>
      </c>
    </row>
    <row r="34" spans="1:13">
      <c r="A34" s="3" t="s">
        <v>452</v>
      </c>
    </row>
    <row r="35" spans="1:13">
      <c r="A35" s="4" t="s">
        <v>453</v>
      </c>
      <c r="D35" s="7" t="n">
        <v>252000</v>
      </c>
    </row>
    <row r="36" spans="1:13">
      <c r="A36" s="4" t="s">
        <v>468</v>
      </c>
    </row>
    <row r="37" spans="1:13">
      <c r="A37" s="3" t="s">
        <v>452</v>
      </c>
    </row>
    <row r="38" spans="1:13">
      <c r="A38" s="4" t="s">
        <v>459</v>
      </c>
      <c r="I38" s="4" t="s">
        <v>460</v>
      </c>
    </row>
    <row r="39" spans="1:13">
      <c r="A39" s="4" t="s">
        <v>469</v>
      </c>
    </row>
    <row r="40" spans="1:13">
      <c r="A40" s="3" t="s">
        <v>452</v>
      </c>
    </row>
    <row r="41" spans="1:13">
      <c r="A41" s="4" t="s">
        <v>459</v>
      </c>
      <c r="I41" s="4" t="s">
        <v>470</v>
      </c>
    </row>
    <row r="42" spans="1:13">
      <c r="A42" s="4" t="s">
        <v>471</v>
      </c>
    </row>
    <row r="43" spans="1:13">
      <c r="A43" s="3" t="s">
        <v>452</v>
      </c>
    </row>
    <row r="44" spans="1:13">
      <c r="A44" s="4" t="s">
        <v>453</v>
      </c>
      <c r="C44" s="7" t="n">
        <v>2400</v>
      </c>
      <c r="E44" s="5" t="n">
        <v>2400</v>
      </c>
      <c r="F44" s="7" t="n">
        <v>1400</v>
      </c>
      <c r="G44" s="7" t="n">
        <v>2400</v>
      </c>
      <c r="H44" s="7" t="n">
        <v>1400</v>
      </c>
      <c r="I44" s="7" t="n">
        <v>2400</v>
      </c>
      <c r="J44" s="7" t="n">
        <v>1400</v>
      </c>
      <c r="K44" s="7" t="n">
        <v>1600</v>
      </c>
    </row>
    <row r="45" spans="1:13">
      <c r="A45" s="4" t="s">
        <v>454</v>
      </c>
      <c r="E45" s="5" t="n">
        <v>600</v>
      </c>
      <c r="F45" s="7" t="n">
        <v>600</v>
      </c>
      <c r="K45" s="7" t="n">
        <v>400</v>
      </c>
    </row>
    <row r="46" spans="1:13">
      <c r="A46" s="4" t="s">
        <v>472</v>
      </c>
      <c r="E46" s="7" t="n">
        <v>1000</v>
      </c>
    </row>
    <row r="47" spans="1:13">
      <c r="A47" s="4" t="s">
        <v>473</v>
      </c>
    </row>
    <row r="48" spans="1:13">
      <c r="A48" s="3" t="s">
        <v>452</v>
      </c>
    </row>
    <row r="49" spans="1:13">
      <c r="A49" s="4" t="s">
        <v>474</v>
      </c>
      <c r="I49" s="5" t="n">
        <v>375</v>
      </c>
    </row>
    <row r="50" spans="1:13">
      <c r="A50" s="4" t="s">
        <v>475</v>
      </c>
      <c r="I50" s="5" t="n">
        <v>75</v>
      </c>
    </row>
    <row r="51" spans="1:13">
      <c r="A51" s="4" t="s">
        <v>476</v>
      </c>
      <c r="I51" s="5" t="n">
        <v>33900</v>
      </c>
    </row>
    <row r="52" spans="1:13">
      <c r="A52" s="4" t="s">
        <v>477</v>
      </c>
    </row>
    <row r="53" spans="1:13">
      <c r="A53" s="3" t="s">
        <v>452</v>
      </c>
    </row>
    <row r="54" spans="1:13">
      <c r="A54" s="4" t="s">
        <v>453</v>
      </c>
      <c r="L54" s="7" t="n">
        <v>170000</v>
      </c>
    </row>
    <row r="55" spans="1:13">
      <c r="A55" s="4" t="s">
        <v>454</v>
      </c>
      <c r="L55" s="5" t="n">
        <v>5000</v>
      </c>
    </row>
    <row r="56" spans="1:13">
      <c r="A56" s="4" t="s">
        <v>478</v>
      </c>
    </row>
    <row r="57" spans="1:13">
      <c r="A57" s="3" t="s">
        <v>452</v>
      </c>
    </row>
    <row r="58" spans="1:13">
      <c r="A58" s="4" t="s">
        <v>454</v>
      </c>
      <c r="L58" s="5" t="n">
        <v>25000</v>
      </c>
    </row>
    <row r="59" spans="1:13">
      <c r="A59" s="4" t="s">
        <v>479</v>
      </c>
      <c r="L59" s="5" t="n">
        <v>175000</v>
      </c>
    </row>
    <row r="60" spans="1:13">
      <c r="A60" s="4" t="s">
        <v>480</v>
      </c>
      <c r="L60" s="7" t="n">
        <v>25000</v>
      </c>
    </row>
    <row r="61" spans="1:13">
      <c r="A61" s="4" t="s">
        <v>481</v>
      </c>
    </row>
    <row r="62" spans="1:13">
      <c r="A62" s="3" t="s">
        <v>452</v>
      </c>
    </row>
    <row r="63" spans="1:13">
      <c r="A63" s="4" t="s">
        <v>476</v>
      </c>
      <c r="I63" s="7" t="n">
        <v>24800</v>
      </c>
    </row>
    <row r="64" spans="1:13"/>
    <row r="65" spans="1:13">
      <c r="A65" s="4" t="s">
        <v>456</v>
      </c>
      <c r="B65" s="4" t="s">
        <v>482</v>
      </c>
    </row>
  </sheetData>
  <mergeCells count="3">
    <mergeCell ref="A1:B1"/>
    <mergeCell ref="A64:L64"/>
    <mergeCell ref="B65:L6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3</v>
      </c>
      <c r="C1" s="2" t="s">
        <v>89</v>
      </c>
      <c r="E1" s="2" t="s">
        <v>1</v>
      </c>
    </row>
    <row r="2" spans="1:6">
      <c r="C2" s="2" t="s">
        <v>2</v>
      </c>
      <c r="D2" s="2" t="s">
        <v>90</v>
      </c>
      <c r="E2" s="2" t="s">
        <v>2</v>
      </c>
      <c r="F2" s="2" t="s">
        <v>90</v>
      </c>
    </row>
    <row r="3" spans="1:6">
      <c r="A3" s="3" t="s">
        <v>184</v>
      </c>
    </row>
    <row r="4" spans="1:6">
      <c r="A4" s="4" t="s">
        <v>484</v>
      </c>
      <c r="C4" s="7" t="n">
        <v>26324</v>
      </c>
      <c r="D4" s="7" t="n">
        <v>16533</v>
      </c>
      <c r="E4" s="7" t="n">
        <v>70848</v>
      </c>
      <c r="F4" s="7" t="n">
        <v>45989</v>
      </c>
    </row>
    <row r="5" spans="1:6">
      <c r="A5" s="4" t="s">
        <v>485</v>
      </c>
      <c r="B5" s="4" t="s">
        <v>456</v>
      </c>
      <c r="C5" s="5" t="n">
        <v>-36</v>
      </c>
      <c r="D5" s="5" t="n">
        <v>630</v>
      </c>
      <c r="E5" s="5" t="n">
        <v>-264</v>
      </c>
      <c r="F5" s="5" t="n">
        <v>2828</v>
      </c>
    </row>
    <row r="6" spans="1:6">
      <c r="A6" s="4" t="s">
        <v>486</v>
      </c>
      <c r="C6" s="5" t="n">
        <v>-8023</v>
      </c>
      <c r="D6" s="5" t="n">
        <v>-6051</v>
      </c>
      <c r="E6" s="5" t="n">
        <v>-23541</v>
      </c>
      <c r="F6" s="5" t="n">
        <v>-16426</v>
      </c>
    </row>
    <row r="7" spans="1:6">
      <c r="A7" s="4" t="s">
        <v>487</v>
      </c>
      <c r="C7" s="5" t="n">
        <v>18265</v>
      </c>
      <c r="D7" s="5" t="n">
        <v>11112</v>
      </c>
      <c r="E7" s="5" t="n">
        <v>47043</v>
      </c>
      <c r="F7" s="5" t="n">
        <v>32391</v>
      </c>
    </row>
    <row r="8" spans="1:6">
      <c r="A8" s="4" t="s">
        <v>488</v>
      </c>
      <c r="C8" s="5" t="n">
        <v>20818</v>
      </c>
      <c r="D8" s="5" t="n">
        <v>14056</v>
      </c>
      <c r="E8" s="5" t="n">
        <v>55663</v>
      </c>
      <c r="F8" s="5" t="n">
        <v>40015</v>
      </c>
    </row>
    <row r="9" spans="1:6">
      <c r="A9" s="4" t="s">
        <v>489</v>
      </c>
      <c r="C9" s="5" t="n">
        <v>991</v>
      </c>
      <c r="D9" s="5" t="n">
        <v>851</v>
      </c>
      <c r="E9" s="5" t="n">
        <v>4979</v>
      </c>
      <c r="F9" s="5" t="n">
        <v>2454</v>
      </c>
    </row>
    <row r="10" spans="1:6">
      <c r="A10" s="4" t="s">
        <v>490</v>
      </c>
      <c r="C10" s="5" t="n">
        <v>-8348</v>
      </c>
      <c r="D10" s="5" t="n">
        <v>-6275</v>
      </c>
      <c r="E10" s="5" t="n">
        <v>-21241</v>
      </c>
      <c r="F10" s="5" t="n">
        <v>-17437</v>
      </c>
    </row>
    <row r="11" spans="1:6">
      <c r="A11" s="4" t="s">
        <v>491</v>
      </c>
      <c r="C11" s="5" t="n">
        <v>13461</v>
      </c>
      <c r="D11" s="5" t="n">
        <v>8632</v>
      </c>
      <c r="E11" s="5" t="n">
        <v>39401</v>
      </c>
      <c r="F11" s="5" t="n">
        <v>25032</v>
      </c>
    </row>
    <row r="12" spans="1:6">
      <c r="A12" s="4" t="s">
        <v>492</v>
      </c>
      <c r="C12" s="5" t="n">
        <v>10417</v>
      </c>
      <c r="D12" s="5" t="n">
        <v>20451</v>
      </c>
      <c r="E12" s="5" t="n">
        <v>29107</v>
      </c>
      <c r="F12" s="5" t="n">
        <v>31297</v>
      </c>
    </row>
    <row r="13" spans="1:6">
      <c r="A13" s="4" t="s">
        <v>493</v>
      </c>
      <c r="C13" s="5" t="n">
        <v>12</v>
      </c>
      <c r="D13" s="5" t="n">
        <v>5734</v>
      </c>
      <c r="E13" s="5" t="n">
        <v>-119</v>
      </c>
      <c r="F13" s="5" t="n">
        <v>8937</v>
      </c>
    </row>
    <row r="14" spans="1:6">
      <c r="A14" s="4" t="s">
        <v>494</v>
      </c>
      <c r="C14" s="5" t="n">
        <v>-1773</v>
      </c>
      <c r="D14" s="5" t="n">
        <v>-18390</v>
      </c>
      <c r="E14" s="5" t="n">
        <v>-9214</v>
      </c>
      <c r="F14" s="5" t="n">
        <v>-26425</v>
      </c>
    </row>
    <row r="15" spans="1:6">
      <c r="A15" s="4" t="s">
        <v>495</v>
      </c>
      <c r="C15" s="7" t="n">
        <v>8656</v>
      </c>
      <c r="D15" s="7" t="n">
        <v>7795</v>
      </c>
      <c r="E15" s="7" t="n">
        <v>19774</v>
      </c>
      <c r="F15" s="7" t="n">
        <v>13809</v>
      </c>
    </row>
    <row r="16" spans="1:6"/>
    <row r="17" spans="1:6">
      <c r="A17" s="4" t="s">
        <v>456</v>
      </c>
      <c r="B17" s="4" t="s">
        <v>482</v>
      </c>
    </row>
  </sheetData>
  <mergeCells count="5">
    <mergeCell ref="A1:B2"/>
    <mergeCell ref="C1:D1"/>
    <mergeCell ref="E1:F1"/>
    <mergeCell ref="A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9</v>
      </c>
      <c r="D1" s="2" t="s">
        <v>1</v>
      </c>
    </row>
    <row r="2" spans="1:5">
      <c r="B2" s="2" t="s">
        <v>2</v>
      </c>
      <c r="C2" s="2" t="s">
        <v>90</v>
      </c>
      <c r="D2" s="2" t="s">
        <v>2</v>
      </c>
      <c r="E2" s="2" t="s">
        <v>90</v>
      </c>
    </row>
    <row r="3" spans="1:5">
      <c r="A3" s="3" t="s">
        <v>187</v>
      </c>
    </row>
    <row r="4" spans="1:5">
      <c r="A4" s="4" t="s">
        <v>497</v>
      </c>
      <c r="B4" s="7" t="n">
        <v>8675</v>
      </c>
      <c r="C4" s="7" t="n">
        <v>5545</v>
      </c>
      <c r="D4" s="7" t="n">
        <v>6785</v>
      </c>
      <c r="E4" s="7" t="n">
        <v>4389</v>
      </c>
    </row>
    <row r="5" spans="1:5">
      <c r="A5" s="4" t="s">
        <v>498</v>
      </c>
      <c r="B5" s="5" t="n">
        <v>4820</v>
      </c>
      <c r="C5" s="5" t="n">
        <v>3402</v>
      </c>
      <c r="D5" s="5" t="n">
        <v>13622</v>
      </c>
      <c r="E5" s="5" t="n">
        <v>9670</v>
      </c>
    </row>
    <row r="6" spans="1:5">
      <c r="A6" s="4" t="s">
        <v>499</v>
      </c>
      <c r="B6" s="5" t="n">
        <v>-3929</v>
      </c>
      <c r="C6" s="5" t="n">
        <v>-2755</v>
      </c>
      <c r="D6" s="5" t="n">
        <v>-10841</v>
      </c>
      <c r="E6" s="5" t="n">
        <v>-7867</v>
      </c>
    </row>
    <row r="7" spans="1:5">
      <c r="A7" s="4" t="s">
        <v>500</v>
      </c>
      <c r="B7" s="7" t="n">
        <v>9566</v>
      </c>
      <c r="C7" s="7" t="n">
        <v>6192</v>
      </c>
      <c r="D7" s="7" t="n">
        <v>9566</v>
      </c>
      <c r="E7" s="7" t="n">
        <v>61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9</v>
      </c>
      <c r="D1" s="2" t="s">
        <v>1</v>
      </c>
    </row>
    <row r="2" spans="1:5">
      <c r="B2" s="2" t="s">
        <v>2</v>
      </c>
      <c r="C2" s="2" t="s">
        <v>90</v>
      </c>
      <c r="D2" s="2" t="s">
        <v>2</v>
      </c>
      <c r="E2" s="2" t="s">
        <v>90</v>
      </c>
    </row>
    <row r="3" spans="1:5">
      <c r="A3" s="3" t="s">
        <v>190</v>
      </c>
    </row>
    <row r="4" spans="1:5">
      <c r="A4" s="4" t="s">
        <v>502</v>
      </c>
      <c r="B4" s="7" t="n">
        <v>13817</v>
      </c>
      <c r="C4" s="7" t="n">
        <v>9583</v>
      </c>
      <c r="D4" s="7" t="n">
        <v>13488</v>
      </c>
      <c r="E4" s="7" t="n">
        <v>6971</v>
      </c>
    </row>
    <row r="5" spans="1:5">
      <c r="A5" s="4" t="s">
        <v>503</v>
      </c>
      <c r="B5" s="5" t="n">
        <v>-6867</v>
      </c>
      <c r="C5" s="5" t="n">
        <v>-6012</v>
      </c>
      <c r="D5" s="5" t="n">
        <v>-8971</v>
      </c>
      <c r="E5" s="5" t="n">
        <v>-3652</v>
      </c>
    </row>
    <row r="6" spans="1:5">
      <c r="A6" s="4" t="s">
        <v>504</v>
      </c>
      <c r="B6" s="5" t="n">
        <v>6950</v>
      </c>
      <c r="C6" s="5" t="n">
        <v>3571</v>
      </c>
      <c r="D6" s="5" t="n">
        <v>4517</v>
      </c>
      <c r="E6" s="5" t="n">
        <v>3319</v>
      </c>
    </row>
    <row r="7" spans="1:5">
      <c r="A7" s="4" t="s">
        <v>505</v>
      </c>
      <c r="B7" s="5" t="n">
        <v>8779</v>
      </c>
      <c r="C7" s="5" t="n">
        <v>8717</v>
      </c>
      <c r="D7" s="5" t="n">
        <v>21696</v>
      </c>
      <c r="E7" s="5" t="n">
        <v>15953</v>
      </c>
    </row>
    <row r="8" spans="1:5">
      <c r="A8" s="4" t="s">
        <v>506</v>
      </c>
      <c r="B8" s="5" t="n">
        <v>-123</v>
      </c>
      <c r="C8" s="5" t="n">
        <v>-922</v>
      </c>
      <c r="D8" s="5" t="n">
        <v>-1922</v>
      </c>
      <c r="E8" s="5" t="n">
        <v>-2144</v>
      </c>
    </row>
    <row r="9" spans="1:5">
      <c r="A9" s="4" t="s">
        <v>507</v>
      </c>
      <c r="B9" s="5" t="n">
        <v>-6997</v>
      </c>
      <c r="C9" s="5" t="n">
        <v>-7246</v>
      </c>
      <c r="D9" s="5" t="n">
        <v>-14332</v>
      </c>
      <c r="E9" s="5" t="n">
        <v>-12060</v>
      </c>
    </row>
    <row r="10" spans="1:5">
      <c r="A10" s="4" t="s">
        <v>508</v>
      </c>
      <c r="B10" s="5" t="n">
        <v>-132</v>
      </c>
      <c r="C10" s="5" t="n">
        <v>411</v>
      </c>
      <c r="D10" s="5" t="n">
        <v>-1482</v>
      </c>
      <c r="E10" s="5" t="n">
        <v>-537</v>
      </c>
    </row>
    <row r="11" spans="1:5">
      <c r="A11" s="4" t="s">
        <v>509</v>
      </c>
      <c r="B11" s="5" t="n">
        <v>8477</v>
      </c>
      <c r="C11" s="5" t="n">
        <v>4531</v>
      </c>
      <c r="D11" s="5" t="n">
        <v>8477</v>
      </c>
      <c r="E11" s="5" t="n">
        <v>4531</v>
      </c>
    </row>
    <row r="12" spans="1:5">
      <c r="A12" s="4" t="s">
        <v>510</v>
      </c>
      <c r="B12" s="5" t="n">
        <v>5695</v>
      </c>
      <c r="C12" s="5" t="n">
        <v>17560</v>
      </c>
      <c r="D12" s="5" t="n">
        <v>5695</v>
      </c>
      <c r="E12" s="5" t="n">
        <v>17560</v>
      </c>
    </row>
    <row r="13" spans="1:5">
      <c r="A13" s="4" t="s">
        <v>511</v>
      </c>
      <c r="B13" s="7" t="n">
        <v>14172</v>
      </c>
      <c r="C13" s="7" t="n">
        <v>22091</v>
      </c>
      <c r="D13" s="7" t="n">
        <v>14172</v>
      </c>
      <c r="E13" s="7" t="n">
        <v>22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25"/>
    <col customWidth="1" max="6" min="6" width="27"/>
    <col customWidth="1" max="7" min="7" width="46"/>
    <col customWidth="1" max="8" min="8" width="10"/>
  </cols>
  <sheetData>
    <row r="1" spans="1:8">
      <c r="A1" s="1" t="s">
        <v>112</v>
      </c>
      <c r="B1" s="2" t="s">
        <v>113</v>
      </c>
      <c r="C1" s="2" t="s">
        <v>114</v>
      </c>
      <c r="D1" s="2" t="s">
        <v>115</v>
      </c>
      <c r="E1" s="2" t="s">
        <v>116</v>
      </c>
      <c r="F1" s="2" t="s">
        <v>117</v>
      </c>
      <c r="G1" s="2" t="s">
        <v>118</v>
      </c>
      <c r="H1" s="2" t="s">
        <v>119</v>
      </c>
    </row>
    <row r="2" spans="1:8">
      <c r="A2" s="4" t="s">
        <v>120</v>
      </c>
      <c r="B2" s="4" t="s">
        <v>56</v>
      </c>
      <c r="C2" s="7" t="n">
        <v>6</v>
      </c>
      <c r="D2" s="7" t="n">
        <v>-1009</v>
      </c>
      <c r="E2" s="7" t="n">
        <v>46809</v>
      </c>
      <c r="F2" s="7" t="n">
        <v>616</v>
      </c>
      <c r="G2" s="7" t="n">
        <v>-65</v>
      </c>
      <c r="H2" s="7" t="n">
        <v>46357</v>
      </c>
    </row>
    <row r="3" spans="1:8">
      <c r="A3" s="4" t="s">
        <v>121</v>
      </c>
      <c r="B3" s="4" t="s">
        <v>56</v>
      </c>
      <c r="C3" s="5" t="n">
        <v>5956766</v>
      </c>
      <c r="D3" s="5" t="n">
        <v>151359</v>
      </c>
    </row>
    <row r="4" spans="1:8">
      <c r="A4" s="4" t="s">
        <v>122</v>
      </c>
      <c r="B4" s="4" t="s">
        <v>56</v>
      </c>
      <c r="C4" s="4" t="s">
        <v>56</v>
      </c>
      <c r="D4" s="4" t="s">
        <v>56</v>
      </c>
      <c r="E4" s="5" t="n">
        <v>31</v>
      </c>
      <c r="F4" s="4" t="s">
        <v>56</v>
      </c>
      <c r="G4" s="4" t="s">
        <v>56</v>
      </c>
      <c r="H4" s="5" t="n">
        <v>31</v>
      </c>
    </row>
    <row r="5" spans="1:8">
      <c r="A5" s="4" t="s">
        <v>123</v>
      </c>
      <c r="B5" s="4" t="s">
        <v>56</v>
      </c>
      <c r="C5" s="4" t="s">
        <v>56</v>
      </c>
      <c r="D5" s="4" t="s">
        <v>56</v>
      </c>
      <c r="E5" s="5" t="n">
        <v>224</v>
      </c>
      <c r="F5" s="4" t="s">
        <v>56</v>
      </c>
      <c r="G5" s="4" t="s">
        <v>56</v>
      </c>
      <c r="H5" s="5" t="n">
        <v>224</v>
      </c>
    </row>
    <row r="6" spans="1:8">
      <c r="A6" s="4" t="s">
        <v>124</v>
      </c>
      <c r="B6" s="4" t="s">
        <v>56</v>
      </c>
      <c r="C6" s="5" t="n">
        <v>28000</v>
      </c>
      <c r="D6" s="4" t="s">
        <v>56</v>
      </c>
    </row>
    <row r="7" spans="1:8">
      <c r="A7" s="4" t="s">
        <v>125</v>
      </c>
      <c r="B7" s="4" t="s">
        <v>56</v>
      </c>
      <c r="C7" s="4" t="s">
        <v>56</v>
      </c>
      <c r="D7" s="4" t="s">
        <v>56</v>
      </c>
      <c r="E7" s="4" t="s">
        <v>56</v>
      </c>
      <c r="F7" s="5" t="n">
        <v>294</v>
      </c>
      <c r="G7" s="4" t="s">
        <v>56</v>
      </c>
      <c r="H7" s="5" t="n">
        <v>294</v>
      </c>
    </row>
    <row r="8" spans="1:8">
      <c r="A8" s="4" t="s">
        <v>126</v>
      </c>
      <c r="B8" s="4" t="s">
        <v>56</v>
      </c>
      <c r="C8" s="4" t="s">
        <v>56</v>
      </c>
      <c r="D8" s="4" t="s">
        <v>56</v>
      </c>
      <c r="E8" s="4" t="s">
        <v>56</v>
      </c>
      <c r="F8" s="4" t="s">
        <v>56</v>
      </c>
      <c r="G8" s="5" t="n">
        <v>-104</v>
      </c>
      <c r="H8" s="5" t="n">
        <v>-104</v>
      </c>
    </row>
    <row r="9" spans="1:8">
      <c r="A9" s="4" t="s">
        <v>127</v>
      </c>
      <c r="B9" s="4" t="s">
        <v>56</v>
      </c>
      <c r="C9" s="7" t="n">
        <v>6</v>
      </c>
      <c r="D9" s="7" t="n">
        <v>-1009</v>
      </c>
      <c r="E9" s="5" t="n">
        <v>47064</v>
      </c>
      <c r="F9" s="5" t="n">
        <v>910</v>
      </c>
      <c r="G9" s="5" t="n">
        <v>-169</v>
      </c>
      <c r="H9" s="5" t="n">
        <v>46802</v>
      </c>
    </row>
    <row r="10" spans="1:8">
      <c r="A10" s="4" t="s">
        <v>128</v>
      </c>
      <c r="B10" s="4" t="s">
        <v>56</v>
      </c>
      <c r="C10" s="5" t="n">
        <v>5984766</v>
      </c>
      <c r="D10" s="5" t="n">
        <v>151359</v>
      </c>
    </row>
    <row r="11" spans="1:8">
      <c r="A11" s="4" t="s">
        <v>122</v>
      </c>
      <c r="B11" s="4" t="s">
        <v>56</v>
      </c>
      <c r="C11" s="4" t="s">
        <v>56</v>
      </c>
      <c r="D11" s="4" t="s">
        <v>56</v>
      </c>
      <c r="E11" s="5" t="n">
        <v>236</v>
      </c>
      <c r="F11" s="4" t="s">
        <v>56</v>
      </c>
      <c r="G11" s="4" t="s">
        <v>56</v>
      </c>
      <c r="H11" s="5" t="n">
        <v>236</v>
      </c>
    </row>
    <row r="12" spans="1:8">
      <c r="A12" s="4" t="s">
        <v>129</v>
      </c>
      <c r="B12" s="4" t="s">
        <v>56</v>
      </c>
      <c r="C12" s="5" t="n">
        <v>7666</v>
      </c>
      <c r="D12" s="4" t="s">
        <v>56</v>
      </c>
    </row>
    <row r="13" spans="1:8">
      <c r="A13" s="4" t="s">
        <v>130</v>
      </c>
      <c r="B13" s="7" t="n">
        <v>17500</v>
      </c>
      <c r="C13" s="4" t="s">
        <v>56</v>
      </c>
      <c r="D13" s="4" t="s">
        <v>56</v>
      </c>
      <c r="E13" s="5" t="n">
        <v>-1007</v>
      </c>
      <c r="F13" s="4" t="s">
        <v>56</v>
      </c>
      <c r="G13" s="4" t="s">
        <v>56</v>
      </c>
      <c r="H13" s="5" t="n">
        <v>16493</v>
      </c>
    </row>
    <row r="14" spans="1:8">
      <c r="A14" s="4" t="s">
        <v>131</v>
      </c>
      <c r="B14" s="5" t="n">
        <v>700000</v>
      </c>
      <c r="C14" s="4" t="s">
        <v>56</v>
      </c>
      <c r="D14" s="4" t="s">
        <v>56</v>
      </c>
    </row>
    <row r="15" spans="1:8">
      <c r="A15" s="4" t="s">
        <v>132</v>
      </c>
      <c r="B15" s="4" t="s">
        <v>56</v>
      </c>
      <c r="C15" s="4" t="s">
        <v>56</v>
      </c>
      <c r="D15" s="4" t="s">
        <v>56</v>
      </c>
      <c r="E15" s="5" t="n">
        <v>-54</v>
      </c>
      <c r="F15" s="4" t="s">
        <v>56</v>
      </c>
      <c r="G15" s="4" t="s">
        <v>56</v>
      </c>
      <c r="H15" s="5" t="n">
        <v>-54</v>
      </c>
    </row>
    <row r="16" spans="1:8">
      <c r="A16" s="4" t="s">
        <v>133</v>
      </c>
      <c r="B16" s="4" t="s">
        <v>56</v>
      </c>
      <c r="C16" s="4" t="s">
        <v>56</v>
      </c>
      <c r="D16" s="4" t="s">
        <v>56</v>
      </c>
      <c r="E16" s="4" t="s">
        <v>56</v>
      </c>
      <c r="F16" s="5" t="n">
        <v>33</v>
      </c>
      <c r="G16" s="5" t="n">
        <v>-33</v>
      </c>
      <c r="H16" s="4" t="s">
        <v>56</v>
      </c>
    </row>
    <row r="17" spans="1:8">
      <c r="A17" s="4" t="s">
        <v>134</v>
      </c>
      <c r="B17" s="4" t="s">
        <v>56</v>
      </c>
      <c r="C17" s="4" t="s">
        <v>56</v>
      </c>
      <c r="D17" s="4" t="s">
        <v>56</v>
      </c>
      <c r="E17" s="4" t="s">
        <v>56</v>
      </c>
      <c r="F17" s="5" t="n">
        <v>-758</v>
      </c>
      <c r="G17" s="4" t="s">
        <v>56</v>
      </c>
      <c r="H17" s="5" t="n">
        <v>-758</v>
      </c>
    </row>
    <row r="18" spans="1:8">
      <c r="A18" s="4" t="s">
        <v>125</v>
      </c>
      <c r="B18" s="4" t="s">
        <v>56</v>
      </c>
      <c r="C18" s="4" t="s">
        <v>56</v>
      </c>
      <c r="D18" s="4" t="s">
        <v>56</v>
      </c>
      <c r="E18" s="4" t="s">
        <v>56</v>
      </c>
      <c r="F18" s="5" t="n">
        <v>-28</v>
      </c>
      <c r="G18" s="4" t="s">
        <v>56</v>
      </c>
      <c r="H18" s="5" t="n">
        <v>-28</v>
      </c>
    </row>
    <row r="19" spans="1:8">
      <c r="A19" s="4" t="s">
        <v>126</v>
      </c>
      <c r="B19" s="4" t="s">
        <v>56</v>
      </c>
      <c r="C19" s="4" t="s">
        <v>56</v>
      </c>
      <c r="D19" s="4" t="s">
        <v>56</v>
      </c>
      <c r="E19" s="4" t="s">
        <v>56</v>
      </c>
      <c r="F19" s="4" t="s">
        <v>56</v>
      </c>
      <c r="G19" s="5" t="n">
        <v>-1010</v>
      </c>
      <c r="H19" s="5" t="n">
        <v>-1010</v>
      </c>
    </row>
    <row r="20" spans="1:8">
      <c r="A20" s="4" t="s">
        <v>135</v>
      </c>
      <c r="B20" s="7" t="n">
        <v>17500</v>
      </c>
      <c r="C20" s="7" t="n">
        <v>6</v>
      </c>
      <c r="D20" s="7" t="n">
        <v>-1009</v>
      </c>
      <c r="E20" s="7" t="n">
        <v>46239</v>
      </c>
      <c r="F20" s="7" t="n">
        <v>157</v>
      </c>
      <c r="G20" s="7" t="n">
        <v>-1212</v>
      </c>
      <c r="H20" s="7" t="n">
        <v>61681</v>
      </c>
    </row>
    <row r="21" spans="1:8">
      <c r="A21" s="4" t="s">
        <v>136</v>
      </c>
      <c r="B21" s="5" t="n">
        <v>700000</v>
      </c>
      <c r="C21" s="5" t="n">
        <v>5992432</v>
      </c>
      <c r="D21" s="5" t="n">
        <v>151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12</v>
      </c>
      <c r="B1" s="2" t="s">
        <v>1</v>
      </c>
    </row>
    <row r="2" spans="1:3">
      <c r="B2" s="2" t="s">
        <v>2</v>
      </c>
      <c r="C2" s="2" t="s">
        <v>29</v>
      </c>
    </row>
    <row r="3" spans="1:3">
      <c r="A3" s="3" t="s">
        <v>193</v>
      </c>
    </row>
    <row r="4" spans="1:3">
      <c r="A4" s="4" t="s">
        <v>513</v>
      </c>
      <c r="B4" s="7" t="n">
        <v>540</v>
      </c>
      <c r="C4" s="7" t="n">
        <v>70</v>
      </c>
    </row>
    <row r="5" spans="1:3">
      <c r="A5" s="4" t="s">
        <v>514</v>
      </c>
      <c r="B5" s="4" t="s">
        <v>515</v>
      </c>
    </row>
    <row r="6" spans="1:3">
      <c r="A6" s="4" t="s">
        <v>516</v>
      </c>
      <c r="B6"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9</v>
      </c>
      <c r="D1" s="2" t="s">
        <v>1</v>
      </c>
    </row>
    <row r="2" spans="1:5">
      <c r="B2" s="2" t="s">
        <v>2</v>
      </c>
      <c r="C2" s="2" t="s">
        <v>90</v>
      </c>
      <c r="D2" s="2" t="s">
        <v>2</v>
      </c>
      <c r="E2" s="2" t="s">
        <v>90</v>
      </c>
    </row>
    <row r="3" spans="1:5">
      <c r="A3" s="3" t="s">
        <v>193</v>
      </c>
    </row>
    <row r="4" spans="1:5">
      <c r="A4" s="4" t="s">
        <v>519</v>
      </c>
      <c r="B4" s="7" t="n">
        <v>-564</v>
      </c>
      <c r="C4" s="7" t="n">
        <v>-1168</v>
      </c>
      <c r="D4" s="7" t="n">
        <v>-5</v>
      </c>
      <c r="E4" s="7" t="n">
        <v>-508</v>
      </c>
    </row>
    <row r="5" spans="1:5">
      <c r="A5" s="4" t="s">
        <v>520</v>
      </c>
      <c r="B5" s="5" t="n">
        <v>-10</v>
      </c>
      <c r="C5" s="5" t="n">
        <v>-5</v>
      </c>
      <c r="D5" s="5" t="n">
        <v>-6</v>
      </c>
      <c r="E5" s="5" t="n">
        <v>104</v>
      </c>
    </row>
    <row r="6" spans="1:5">
      <c r="A6" s="4" t="s">
        <v>521</v>
      </c>
      <c r="B6" s="5" t="n">
        <v>3</v>
      </c>
      <c r="C6" s="5" t="n">
        <v>2</v>
      </c>
      <c r="D6" s="5" t="n">
        <v>15</v>
      </c>
      <c r="E6" s="5" t="n">
        <v>7</v>
      </c>
    </row>
    <row r="7" spans="1:5">
      <c r="A7" s="4" t="s">
        <v>522</v>
      </c>
      <c r="B7" s="7" t="n">
        <v>-571</v>
      </c>
      <c r="C7" s="7" t="n">
        <v>-1171</v>
      </c>
      <c r="D7" s="7" t="n">
        <v>4</v>
      </c>
      <c r="E7" s="7" t="n">
        <v>-3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3" t="s">
        <v>193</v>
      </c>
    </row>
    <row r="3" spans="1:3">
      <c r="A3" s="4" t="s">
        <v>524</v>
      </c>
      <c r="B3" s="7" t="n">
        <v>52</v>
      </c>
      <c r="C3" s="7" t="n">
        <v>28</v>
      </c>
    </row>
    <row r="4" spans="1:3">
      <c r="A4" s="4" t="s">
        <v>525</v>
      </c>
      <c r="B4" s="5" t="n">
        <v>1937</v>
      </c>
      <c r="C4" s="5" t="n">
        <v>1576</v>
      </c>
    </row>
    <row r="5" spans="1:3">
      <c r="A5" s="4" t="s">
        <v>526</v>
      </c>
      <c r="B5" s="5" t="n">
        <v>307</v>
      </c>
      <c r="C5" s="5" t="n">
        <v>38</v>
      </c>
    </row>
    <row r="6" spans="1:3">
      <c r="A6" s="4" t="s">
        <v>527</v>
      </c>
      <c r="B6" s="5" t="n">
        <v>290</v>
      </c>
      <c r="C6" s="5" t="n">
        <v>229</v>
      </c>
    </row>
    <row r="7" spans="1:3">
      <c r="A7" s="4" t="s">
        <v>528</v>
      </c>
      <c r="B7" s="5" t="n">
        <v>444</v>
      </c>
      <c r="C7" s="5" t="n">
        <v>202</v>
      </c>
    </row>
    <row r="8" spans="1:3">
      <c r="A8" s="4" t="s">
        <v>529</v>
      </c>
      <c r="B8" s="5" t="n">
        <v>3030</v>
      </c>
      <c r="C8" s="5" t="n">
        <v>2073</v>
      </c>
    </row>
    <row r="9" spans="1:3">
      <c r="A9" s="4" t="s">
        <v>530</v>
      </c>
      <c r="B9" s="5" t="n">
        <v>2009</v>
      </c>
      <c r="C9" s="5" t="n">
        <v>1425</v>
      </c>
    </row>
    <row r="10" spans="1:3">
      <c r="A10" s="4" t="s">
        <v>531</v>
      </c>
      <c r="B10" s="5" t="n">
        <v>442</v>
      </c>
      <c r="C10" s="5" t="n">
        <v>543</v>
      </c>
    </row>
    <row r="11" spans="1:3">
      <c r="A11" s="4" t="s">
        <v>532</v>
      </c>
      <c r="B11" s="5" t="n">
        <v>39</v>
      </c>
      <c r="C11" s="5" t="n">
        <v>35</v>
      </c>
    </row>
    <row r="12" spans="1:3">
      <c r="A12" s="4" t="s">
        <v>533</v>
      </c>
      <c r="B12" s="5" t="n">
        <v>2490</v>
      </c>
      <c r="C12" s="5" t="n">
        <v>2003</v>
      </c>
    </row>
    <row r="13" spans="1:3">
      <c r="A13" s="4" t="s">
        <v>534</v>
      </c>
      <c r="B13" s="7" t="n">
        <v>540</v>
      </c>
      <c r="C13" s="7" t="n">
        <v>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5</v>
      </c>
      <c r="B1" s="2" t="s">
        <v>89</v>
      </c>
      <c r="D1" s="2" t="s">
        <v>1</v>
      </c>
      <c r="F1" s="2" t="s">
        <v>331</v>
      </c>
    </row>
    <row r="2" spans="1:6">
      <c r="B2" s="2" t="s">
        <v>2</v>
      </c>
      <c r="C2" s="2" t="s">
        <v>90</v>
      </c>
      <c r="D2" s="2" t="s">
        <v>2</v>
      </c>
      <c r="E2" s="2" t="s">
        <v>90</v>
      </c>
      <c r="F2" s="2" t="s">
        <v>29</v>
      </c>
    </row>
    <row r="3" spans="1:6">
      <c r="A3" s="3" t="s">
        <v>196</v>
      </c>
    </row>
    <row r="4" spans="1:6">
      <c r="A4" s="4" t="s">
        <v>536</v>
      </c>
      <c r="B4" s="7" t="n">
        <v>-2114</v>
      </c>
      <c r="C4" s="7" t="n">
        <v>-2263</v>
      </c>
      <c r="D4" s="7" t="n">
        <v>-28</v>
      </c>
      <c r="E4" s="7" t="n">
        <v>-1096</v>
      </c>
      <c r="F4" s="7" t="n">
        <v>294</v>
      </c>
    </row>
    <row r="5" spans="1:6">
      <c r="A5" s="4" t="s">
        <v>537</v>
      </c>
      <c r="B5" s="5" t="n">
        <v>-350</v>
      </c>
      <c r="C5" s="4" t="s">
        <v>56</v>
      </c>
      <c r="D5" s="5" t="n">
        <v>-758</v>
      </c>
      <c r="E5" s="4" t="s">
        <v>56</v>
      </c>
    </row>
    <row r="6" spans="1:6">
      <c r="A6" s="4" t="s">
        <v>538</v>
      </c>
      <c r="B6" s="7" t="n">
        <v>-2464</v>
      </c>
      <c r="C6" s="7" t="n">
        <v>-2263</v>
      </c>
      <c r="D6" s="7" t="n">
        <v>-786</v>
      </c>
      <c r="E6" s="7" t="n">
        <v>-1096</v>
      </c>
    </row>
    <row r="7" spans="1:6">
      <c r="A7" s="4" t="s">
        <v>539</v>
      </c>
      <c r="B7" s="5" t="n">
        <v>5991856</v>
      </c>
      <c r="C7" s="5" t="n">
        <v>5961636</v>
      </c>
      <c r="D7" s="5" t="n">
        <v>5987644</v>
      </c>
      <c r="E7" s="5" t="n">
        <v>5958407</v>
      </c>
    </row>
    <row r="8" spans="1:6">
      <c r="A8" s="4" t="s">
        <v>540</v>
      </c>
      <c r="B8" s="9" t="n">
        <v>-0.41</v>
      </c>
      <c r="C8" s="9" t="n">
        <v>-0.38</v>
      </c>
      <c r="D8" s="9" t="n">
        <v>-0.13</v>
      </c>
      <c r="E8" s="9" t="n">
        <v>-0.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1</v>
      </c>
      <c r="C1" s="2" t="s">
        <v>1</v>
      </c>
    </row>
    <row r="2" spans="1:4">
      <c r="C2" s="2" t="s">
        <v>2</v>
      </c>
      <c r="D2" s="2" t="s">
        <v>90</v>
      </c>
    </row>
    <row r="3" spans="1:4">
      <c r="A3" s="3" t="s">
        <v>542</v>
      </c>
    </row>
    <row r="4" spans="1:4">
      <c r="A4" s="4" t="s">
        <v>543</v>
      </c>
      <c r="C4" s="5" t="n">
        <v>2271527</v>
      </c>
      <c r="D4" s="5" t="n">
        <v>2579831</v>
      </c>
    </row>
    <row r="5" spans="1:4">
      <c r="A5" s="4" t="s">
        <v>544</v>
      </c>
    </row>
    <row r="6" spans="1:4">
      <c r="A6" s="3" t="s">
        <v>542</v>
      </c>
    </row>
    <row r="7" spans="1:4">
      <c r="A7" s="4" t="s">
        <v>543</v>
      </c>
      <c r="B7" s="4" t="s">
        <v>456</v>
      </c>
      <c r="C7" s="4" t="s">
        <v>56</v>
      </c>
      <c r="D7" s="5" t="n">
        <v>475000</v>
      </c>
    </row>
    <row r="8" spans="1:4">
      <c r="A8" s="4" t="s">
        <v>545</v>
      </c>
    </row>
    <row r="9" spans="1:4">
      <c r="A9" s="3" t="s">
        <v>542</v>
      </c>
    </row>
    <row r="10" spans="1:4">
      <c r="A10" s="4" t="s">
        <v>543</v>
      </c>
      <c r="C10" s="5" t="n">
        <v>177456</v>
      </c>
      <c r="D10" s="5" t="n">
        <v>177456</v>
      </c>
    </row>
    <row r="11" spans="1:4">
      <c r="A11" s="4" t="s">
        <v>415</v>
      </c>
    </row>
    <row r="12" spans="1:4">
      <c r="A12" s="3" t="s">
        <v>542</v>
      </c>
    </row>
    <row r="13" spans="1:4">
      <c r="A13" s="4" t="s">
        <v>543</v>
      </c>
      <c r="C13" s="5" t="n">
        <v>1906875</v>
      </c>
      <c r="D13" s="5" t="n">
        <v>1906875</v>
      </c>
    </row>
    <row r="14" spans="1:4">
      <c r="A14" s="4" t="s">
        <v>546</v>
      </c>
    </row>
    <row r="15" spans="1:4">
      <c r="A15" s="3" t="s">
        <v>542</v>
      </c>
    </row>
    <row r="16" spans="1:4">
      <c r="A16" s="4" t="s">
        <v>543</v>
      </c>
      <c r="C16" s="5" t="n">
        <v>187196</v>
      </c>
      <c r="D16" s="5" t="n">
        <v>20500</v>
      </c>
    </row>
    <row r="17" spans="1:4"/>
    <row r="18" spans="1:4">
      <c r="A18" s="4" t="s">
        <v>456</v>
      </c>
      <c r="B18" s="4" t="s">
        <v>547</v>
      </c>
    </row>
  </sheetData>
  <mergeCells count="4">
    <mergeCell ref="A1:B2"/>
    <mergeCell ref="C1:D1"/>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80"/>
    <col customWidth="1" max="12" min="12" width="80"/>
    <col customWidth="1" max="13" min="13" width="14"/>
    <col customWidth="1" max="14" min="14" width="13"/>
    <col customWidth="1" max="15" min="15" width="14"/>
  </cols>
  <sheetData>
    <row r="1" spans="1:15">
      <c r="A1" s="1" t="s">
        <v>548</v>
      </c>
      <c r="B1" s="2" t="s">
        <v>549</v>
      </c>
      <c r="C1" s="2" t="s">
        <v>550</v>
      </c>
      <c r="D1" s="2" t="s">
        <v>551</v>
      </c>
      <c r="E1" s="2" t="s">
        <v>552</v>
      </c>
      <c r="F1" s="2" t="s">
        <v>553</v>
      </c>
      <c r="G1" s="2" t="s">
        <v>554</v>
      </c>
      <c r="H1" s="2" t="s">
        <v>555</v>
      </c>
      <c r="I1" s="2" t="s">
        <v>556</v>
      </c>
      <c r="J1" s="2" t="s">
        <v>557</v>
      </c>
      <c r="K1" s="2" t="s">
        <v>558</v>
      </c>
      <c r="L1" s="2" t="s">
        <v>2</v>
      </c>
      <c r="M1" s="2" t="s">
        <v>90</v>
      </c>
      <c r="N1" s="2" t="s">
        <v>559</v>
      </c>
      <c r="O1" s="2" t="s">
        <v>560</v>
      </c>
    </row>
    <row r="2" spans="1:15">
      <c r="A2" s="3" t="s">
        <v>561</v>
      </c>
    </row>
    <row r="3" spans="1:15">
      <c r="A3" s="4" t="s">
        <v>562</v>
      </c>
      <c r="L3" s="5" t="n">
        <v>354912</v>
      </c>
    </row>
    <row r="4" spans="1:15">
      <c r="A4" s="4" t="s">
        <v>563</v>
      </c>
      <c r="L4" s="5" t="n">
        <v>21296</v>
      </c>
    </row>
    <row r="5" spans="1:15">
      <c r="A5" s="4" t="s">
        <v>564</v>
      </c>
      <c r="H5" s="5" t="n">
        <v>1700</v>
      </c>
      <c r="I5" s="5" t="n">
        <v>19596</v>
      </c>
    </row>
    <row r="6" spans="1:15">
      <c r="A6" s="4" t="s">
        <v>565</v>
      </c>
      <c r="H6" s="9" t="n">
        <v>8.69</v>
      </c>
      <c r="O6" s="7" t="n">
        <v>8</v>
      </c>
    </row>
    <row r="7" spans="1:15">
      <c r="A7" s="4" t="s">
        <v>566</v>
      </c>
      <c r="L7" s="7" t="n">
        <v>236</v>
      </c>
      <c r="M7" s="7" t="n">
        <v>19</v>
      </c>
    </row>
    <row r="8" spans="1:15">
      <c r="A8" s="4" t="s">
        <v>567</v>
      </c>
      <c r="L8" s="7" t="n">
        <v>1831</v>
      </c>
    </row>
    <row r="9" spans="1:15">
      <c r="A9" s="4" t="s">
        <v>568</v>
      </c>
    </row>
    <row r="10" spans="1:15">
      <c r="A10" s="3" t="s">
        <v>561</v>
      </c>
    </row>
    <row r="11" spans="1:15">
      <c r="A11" s="4" t="s">
        <v>562</v>
      </c>
      <c r="N11" s="5" t="n">
        <v>68027</v>
      </c>
    </row>
    <row r="12" spans="1:15">
      <c r="A12" s="4" t="s">
        <v>569</v>
      </c>
    </row>
    <row r="13" spans="1:15">
      <c r="A13" s="3" t="s">
        <v>561</v>
      </c>
    </row>
    <row r="14" spans="1:15">
      <c r="A14" s="4" t="s">
        <v>564</v>
      </c>
      <c r="F14" s="5" t="n">
        <v>28000</v>
      </c>
      <c r="L14" s="5" t="n">
        <v>68027</v>
      </c>
    </row>
    <row r="15" spans="1:15">
      <c r="A15" s="4" t="s">
        <v>570</v>
      </c>
      <c r="F15" s="7" t="n">
        <v>8</v>
      </c>
    </row>
    <row r="16" spans="1:15">
      <c r="A16" s="4" t="s">
        <v>571</v>
      </c>
      <c r="L16" s="7" t="n">
        <v>1034</v>
      </c>
    </row>
    <row r="17" spans="1:15">
      <c r="A17" s="4" t="s">
        <v>572</v>
      </c>
    </row>
    <row r="18" spans="1:15">
      <c r="A18" s="3" t="s">
        <v>561</v>
      </c>
    </row>
    <row r="19" spans="1:15">
      <c r="A19" s="4" t="s">
        <v>571</v>
      </c>
      <c r="B19" s="7" t="n">
        <v>1000</v>
      </c>
    </row>
    <row r="20" spans="1:15">
      <c r="A20" s="4" t="s">
        <v>573</v>
      </c>
      <c r="B20" s="5" t="n">
        <v>1000</v>
      </c>
    </row>
    <row r="21" spans="1:15">
      <c r="A21" s="4" t="s">
        <v>574</v>
      </c>
    </row>
    <row r="22" spans="1:15">
      <c r="A22" s="3" t="s">
        <v>561</v>
      </c>
    </row>
    <row r="23" spans="1:15">
      <c r="A23" s="4" t="s">
        <v>571</v>
      </c>
      <c r="B23" s="7" t="n">
        <v>5714</v>
      </c>
    </row>
    <row r="24" spans="1:15">
      <c r="A24" s="4" t="s">
        <v>575</v>
      </c>
      <c r="B24" s="5" t="n">
        <v>50</v>
      </c>
    </row>
    <row r="25" spans="1:15">
      <c r="A25" s="4" t="s">
        <v>576</v>
      </c>
    </row>
    <row r="26" spans="1:15">
      <c r="A26" s="3" t="s">
        <v>561</v>
      </c>
    </row>
    <row r="27" spans="1:15">
      <c r="A27" s="4" t="s">
        <v>577</v>
      </c>
      <c r="B27" s="5" t="n">
        <v>75</v>
      </c>
      <c r="J27" s="7" t="n">
        <v>5</v>
      </c>
      <c r="L27" s="7" t="n">
        <v>15</v>
      </c>
    </row>
    <row r="28" spans="1:15">
      <c r="A28" s="4" t="s">
        <v>578</v>
      </c>
    </row>
    <row r="29" spans="1:15">
      <c r="A29" s="3" t="s">
        <v>561</v>
      </c>
    </row>
    <row r="30" spans="1:15">
      <c r="A30" s="4" t="s">
        <v>577</v>
      </c>
      <c r="B30" s="7" t="n">
        <v>75</v>
      </c>
    </row>
    <row r="31" spans="1:15">
      <c r="A31" s="4" t="s">
        <v>546</v>
      </c>
    </row>
    <row r="32" spans="1:15">
      <c r="A32" s="3" t="s">
        <v>561</v>
      </c>
    </row>
    <row r="33" spans="1:15">
      <c r="A33" s="4" t="s">
        <v>579</v>
      </c>
      <c r="L33" s="4" t="s">
        <v>326</v>
      </c>
    </row>
    <row r="34" spans="1:15">
      <c r="A34" s="4" t="s">
        <v>580</v>
      </c>
      <c r="L34" s="4" t="s">
        <v>362</v>
      </c>
    </row>
    <row r="35" spans="1:15">
      <c r="A35" s="4" t="s">
        <v>573</v>
      </c>
      <c r="E35" s="5" t="n">
        <v>108330</v>
      </c>
    </row>
    <row r="36" spans="1:15">
      <c r="A36" s="4" t="s">
        <v>581</v>
      </c>
    </row>
    <row r="37" spans="1:15">
      <c r="A37" s="3" t="s">
        <v>561</v>
      </c>
    </row>
    <row r="38" spans="1:15">
      <c r="A38" s="4" t="s">
        <v>564</v>
      </c>
      <c r="C38" s="5" t="n">
        <v>136054</v>
      </c>
    </row>
    <row r="39" spans="1:15">
      <c r="A39" s="4" t="s">
        <v>579</v>
      </c>
      <c r="L39" s="4" t="s">
        <v>326</v>
      </c>
    </row>
    <row r="40" spans="1:15">
      <c r="A40" s="4" t="s">
        <v>582</v>
      </c>
      <c r="L40" s="4" t="s">
        <v>583</v>
      </c>
    </row>
    <row r="41" spans="1:15">
      <c r="A41" s="4" t="s">
        <v>580</v>
      </c>
      <c r="L41" s="4" t="s">
        <v>362</v>
      </c>
    </row>
    <row r="42" spans="1:15">
      <c r="A42" s="4" t="s">
        <v>584</v>
      </c>
    </row>
    <row r="43" spans="1:15">
      <c r="A43" s="3" t="s">
        <v>561</v>
      </c>
    </row>
    <row r="44" spans="1:15">
      <c r="A44" s="4" t="s">
        <v>582</v>
      </c>
      <c r="K44" s="4" t="s">
        <v>585</v>
      </c>
    </row>
    <row r="45" spans="1:15">
      <c r="A45" s="4" t="s">
        <v>586</v>
      </c>
    </row>
    <row r="46" spans="1:15">
      <c r="A46" s="3" t="s">
        <v>561</v>
      </c>
    </row>
    <row r="47" spans="1:15">
      <c r="A47" s="4" t="s">
        <v>573</v>
      </c>
      <c r="E47" s="5" t="n">
        <v>40000</v>
      </c>
    </row>
    <row r="48" spans="1:15">
      <c r="A48" s="4" t="s">
        <v>587</v>
      </c>
    </row>
    <row r="49" spans="1:15">
      <c r="A49" s="3" t="s">
        <v>561</v>
      </c>
    </row>
    <row r="50" spans="1:15">
      <c r="A50" s="4" t="s">
        <v>573</v>
      </c>
      <c r="E50" s="5" t="n">
        <v>32000</v>
      </c>
    </row>
    <row r="51" spans="1:15">
      <c r="A51" s="4" t="s">
        <v>588</v>
      </c>
    </row>
    <row r="52" spans="1:15">
      <c r="A52" s="3" t="s">
        <v>561</v>
      </c>
    </row>
    <row r="53" spans="1:15">
      <c r="A53" s="4" t="s">
        <v>573</v>
      </c>
      <c r="E53" s="5" t="n">
        <v>3000</v>
      </c>
    </row>
    <row r="54" spans="1:15">
      <c r="A54" s="4" t="s">
        <v>589</v>
      </c>
    </row>
    <row r="55" spans="1:15">
      <c r="A55" s="3" t="s">
        <v>561</v>
      </c>
    </row>
    <row r="56" spans="1:15">
      <c r="A56" s="4" t="s">
        <v>573</v>
      </c>
      <c r="E56" s="5" t="n">
        <v>6666</v>
      </c>
    </row>
    <row r="57" spans="1:15">
      <c r="A57" s="4" t="s">
        <v>590</v>
      </c>
    </row>
    <row r="58" spans="1:15">
      <c r="A58" s="3" t="s">
        <v>561</v>
      </c>
    </row>
    <row r="59" spans="1:15">
      <c r="A59" s="4" t="s">
        <v>573</v>
      </c>
      <c r="E59" s="5" t="n">
        <v>6666</v>
      </c>
    </row>
    <row r="60" spans="1:15">
      <c r="A60" s="4" t="s">
        <v>591</v>
      </c>
    </row>
    <row r="61" spans="1:15">
      <c r="A61" s="3" t="s">
        <v>561</v>
      </c>
    </row>
    <row r="62" spans="1:15">
      <c r="A62" s="4" t="s">
        <v>573</v>
      </c>
      <c r="D62" s="5" t="n">
        <v>6666</v>
      </c>
      <c r="E62" s="5" t="n">
        <v>6666</v>
      </c>
    </row>
    <row r="63" spans="1:15">
      <c r="A63" s="4" t="s">
        <v>592</v>
      </c>
    </row>
    <row r="64" spans="1:15">
      <c r="A64" s="3" t="s">
        <v>561</v>
      </c>
    </row>
    <row r="65" spans="1:15">
      <c r="A65" s="4" t="s">
        <v>573</v>
      </c>
      <c r="E65" s="5" t="n">
        <v>6666</v>
      </c>
    </row>
    <row r="66" spans="1:15">
      <c r="A66" s="4" t="s">
        <v>593</v>
      </c>
    </row>
    <row r="67" spans="1:15">
      <c r="A67" s="3" t="s">
        <v>561</v>
      </c>
    </row>
    <row r="68" spans="1:15">
      <c r="A68" s="4" t="s">
        <v>573</v>
      </c>
      <c r="E68" s="5" t="n">
        <v>6666</v>
      </c>
    </row>
    <row r="69" spans="1:15">
      <c r="A69" s="4" t="s">
        <v>594</v>
      </c>
    </row>
    <row r="70" spans="1:15">
      <c r="A70" s="3" t="s">
        <v>561</v>
      </c>
    </row>
    <row r="71" spans="1:15">
      <c r="A71" s="4" t="s">
        <v>577</v>
      </c>
      <c r="J71" s="7" t="n">
        <v>2</v>
      </c>
    </row>
    <row r="72" spans="1:15">
      <c r="A72" s="4" t="s">
        <v>595</v>
      </c>
    </row>
    <row r="73" spans="1:15">
      <c r="A73" s="3" t="s">
        <v>561</v>
      </c>
    </row>
    <row r="74" spans="1:15">
      <c r="A74" s="4" t="s">
        <v>596</v>
      </c>
      <c r="L74" s="5" t="n">
        <v>300000</v>
      </c>
    </row>
    <row r="75" spans="1:15">
      <c r="A75" s="4" t="s">
        <v>597</v>
      </c>
    </row>
    <row r="76" spans="1:15">
      <c r="A76" s="3" t="s">
        <v>561</v>
      </c>
    </row>
    <row r="77" spans="1:15">
      <c r="A77" s="4" t="s">
        <v>579</v>
      </c>
      <c r="G77" s="4" t="s">
        <v>598</v>
      </c>
    </row>
    <row r="78" spans="1:15">
      <c r="A78" s="4" t="s">
        <v>599</v>
      </c>
      <c r="G78" s="7" t="n">
        <v>10</v>
      </c>
    </row>
    <row r="79" spans="1:15">
      <c r="A79" s="4" t="s">
        <v>600</v>
      </c>
    </row>
    <row r="80" spans="1:15">
      <c r="A80" s="3" t="s">
        <v>561</v>
      </c>
    </row>
    <row r="81" spans="1:15">
      <c r="A81" s="4" t="s">
        <v>579</v>
      </c>
      <c r="G81" s="4" t="s">
        <v>598</v>
      </c>
    </row>
    <row r="82" spans="1:15">
      <c r="A82" s="4" t="s">
        <v>599</v>
      </c>
      <c r="G82" s="7"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560</v>
      </c>
      <c r="D2" s="2" t="s">
        <v>555</v>
      </c>
    </row>
    <row r="3" spans="1:4">
      <c r="A3" s="4" t="s">
        <v>602</v>
      </c>
      <c r="C3" s="7" t="n">
        <v>8</v>
      </c>
      <c r="D3" s="9" t="n">
        <v>8.69</v>
      </c>
    </row>
    <row r="4" spans="1:4">
      <c r="A4" s="4" t="s">
        <v>603</v>
      </c>
      <c r="B4" s="5" t="n">
        <v>177456</v>
      </c>
    </row>
    <row r="5" spans="1:4">
      <c r="A5" s="4" t="s">
        <v>604</v>
      </c>
      <c r="B5" s="5" t="n">
        <v>175756</v>
      </c>
    </row>
    <row r="6" spans="1:4">
      <c r="A6" s="4" t="s">
        <v>605</v>
      </c>
    </row>
    <row r="7" spans="1:4">
      <c r="A7" s="4" t="s">
        <v>606</v>
      </c>
      <c r="B7" s="4" t="s">
        <v>607</v>
      </c>
    </row>
    <row r="8" spans="1:4">
      <c r="A8" s="4" t="s">
        <v>602</v>
      </c>
      <c r="B8" s="7" t="n">
        <v>8</v>
      </c>
    </row>
    <row r="9" spans="1:4">
      <c r="A9" s="4" t="s">
        <v>608</v>
      </c>
      <c r="B9" s="4" t="s">
        <v>609</v>
      </c>
    </row>
    <row r="10" spans="1:4">
      <c r="A10" s="4" t="s">
        <v>610</v>
      </c>
      <c r="B10" s="4" t="s">
        <v>611</v>
      </c>
    </row>
    <row r="11" spans="1:4">
      <c r="A11" s="4" t="s">
        <v>603</v>
      </c>
      <c r="B11" s="5" t="n">
        <v>163301</v>
      </c>
    </row>
    <row r="12" spans="1:4">
      <c r="A12" s="4" t="s">
        <v>604</v>
      </c>
      <c r="B12" s="5" t="n">
        <v>163301</v>
      </c>
    </row>
    <row r="13" spans="1:4">
      <c r="A13" s="4" t="s">
        <v>612</v>
      </c>
    </row>
    <row r="14" spans="1:4">
      <c r="A14" s="4" t="s">
        <v>606</v>
      </c>
      <c r="B14" s="4" t="s">
        <v>613</v>
      </c>
    </row>
    <row r="15" spans="1:4">
      <c r="A15" s="4" t="s">
        <v>602</v>
      </c>
      <c r="B15" s="9" t="n">
        <v>8.69</v>
      </c>
    </row>
    <row r="16" spans="1:4">
      <c r="A16" s="4" t="s">
        <v>608</v>
      </c>
      <c r="B16" s="4" t="s">
        <v>614</v>
      </c>
    </row>
    <row r="17" spans="1:4">
      <c r="A17" s="4" t="s">
        <v>610</v>
      </c>
      <c r="B17" s="4" t="s">
        <v>615</v>
      </c>
    </row>
    <row r="18" spans="1:4">
      <c r="A18" s="4" t="s">
        <v>603</v>
      </c>
      <c r="B18" s="5" t="n">
        <v>14155</v>
      </c>
    </row>
    <row r="19" spans="1:4">
      <c r="A19" s="4" t="s">
        <v>604</v>
      </c>
      <c r="B19" s="5" t="n">
        <v>141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89</v>
      </c>
    </row>
    <row r="2" spans="1:4">
      <c r="B2" s="2" t="s">
        <v>2</v>
      </c>
      <c r="C2" s="2" t="s">
        <v>617</v>
      </c>
      <c r="D2" s="2" t="s">
        <v>618</v>
      </c>
    </row>
    <row r="3" spans="1:4">
      <c r="A3" s="4" t="s">
        <v>619</v>
      </c>
      <c r="B3" s="5" t="n">
        <v>258218</v>
      </c>
      <c r="C3" s="5" t="n">
        <v>128830</v>
      </c>
      <c r="D3" s="5" t="n">
        <v>128830</v>
      </c>
    </row>
    <row r="4" spans="1:4">
      <c r="A4" s="4" t="s">
        <v>620</v>
      </c>
      <c r="B4" s="5" t="n">
        <v>35284</v>
      </c>
      <c r="C4" s="5" t="n">
        <v>136054</v>
      </c>
      <c r="D4" s="4" t="s">
        <v>56</v>
      </c>
    </row>
    <row r="5" spans="1:4">
      <c r="A5" s="4" t="s">
        <v>621</v>
      </c>
      <c r="B5" s="4" t="s">
        <v>56</v>
      </c>
      <c r="C5" s="5" t="n">
        <v>-6666</v>
      </c>
      <c r="D5" s="4" t="s">
        <v>56</v>
      </c>
    </row>
    <row r="6" spans="1:4">
      <c r="A6" s="4" t="s">
        <v>622</v>
      </c>
      <c r="B6" s="4" t="s">
        <v>56</v>
      </c>
      <c r="C6" s="4" t="s">
        <v>56</v>
      </c>
      <c r="D6" s="4" t="s">
        <v>56</v>
      </c>
    </row>
    <row r="7" spans="1:4">
      <c r="A7" s="4" t="s">
        <v>623</v>
      </c>
      <c r="B7" s="5" t="n">
        <v>293502</v>
      </c>
      <c r="C7" s="5" t="n">
        <v>258218</v>
      </c>
      <c r="D7" s="5" t="n">
        <v>128830</v>
      </c>
    </row>
    <row r="8" spans="1:4">
      <c r="A8" s="4" t="s">
        <v>624</v>
      </c>
      <c r="B8" s="9" t="n">
        <v>6.95</v>
      </c>
      <c r="C8" s="9" t="n">
        <v>6.27</v>
      </c>
      <c r="D8" s="9" t="n">
        <v>6.27</v>
      </c>
    </row>
    <row r="9" spans="1:4">
      <c r="A9" s="4" t="s">
        <v>625</v>
      </c>
      <c r="B9" s="4" t="s">
        <v>56</v>
      </c>
      <c r="C9" s="10" t="n">
        <v>7.6</v>
      </c>
      <c r="D9" s="4" t="s">
        <v>56</v>
      </c>
    </row>
    <row r="10" spans="1:4">
      <c r="A10" s="4" t="s">
        <v>626</v>
      </c>
      <c r="B10" s="5" t="n">
        <v>7</v>
      </c>
      <c r="C10" s="10" t="n">
        <v>7.2</v>
      </c>
      <c r="D10" s="4" t="s">
        <v>56</v>
      </c>
    </row>
    <row r="11" spans="1:4">
      <c r="A11" s="4" t="s">
        <v>627</v>
      </c>
      <c r="B11" s="4" t="s">
        <v>56</v>
      </c>
      <c r="C11" s="4" t="s">
        <v>56</v>
      </c>
      <c r="D11" s="4" t="s">
        <v>56</v>
      </c>
    </row>
    <row r="12" spans="1:4">
      <c r="A12" s="4" t="s">
        <v>628</v>
      </c>
      <c r="B12" s="9" t="n">
        <v>6.95</v>
      </c>
      <c r="C12" s="9" t="n">
        <v>6.95</v>
      </c>
      <c r="D12" s="9" t="n">
        <v>6.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4" t="s">
        <v>631</v>
      </c>
      <c r="B3" s="5" t="n">
        <v>1906875</v>
      </c>
    </row>
    <row r="4" spans="1:2">
      <c r="A4" s="4" t="s">
        <v>632</v>
      </c>
    </row>
    <row r="5" spans="1:2">
      <c r="A5" s="4" t="s">
        <v>606</v>
      </c>
      <c r="B5" s="4" t="s">
        <v>607</v>
      </c>
    </row>
    <row r="6" spans="1:2">
      <c r="A6" s="4" t="s">
        <v>633</v>
      </c>
      <c r="B6" s="9" t="n">
        <v>9.6</v>
      </c>
    </row>
    <row r="7" spans="1:2">
      <c r="A7" s="4" t="s">
        <v>608</v>
      </c>
      <c r="B7" s="4" t="s">
        <v>609</v>
      </c>
    </row>
    <row r="8" spans="1:2">
      <c r="A8" s="4" t="s">
        <v>634</v>
      </c>
      <c r="B8" s="4" t="s">
        <v>611</v>
      </c>
    </row>
    <row r="9" spans="1:2">
      <c r="A9" s="4" t="s">
        <v>631</v>
      </c>
      <c r="B9" s="5" t="n">
        <v>312500</v>
      </c>
    </row>
    <row r="10" spans="1:2">
      <c r="A10" s="4" t="s">
        <v>635</v>
      </c>
    </row>
    <row r="11" spans="1:2">
      <c r="A11" s="4" t="s">
        <v>606</v>
      </c>
      <c r="B11" s="4" t="s">
        <v>607</v>
      </c>
    </row>
    <row r="12" spans="1:2">
      <c r="A12" s="4" t="s">
        <v>633</v>
      </c>
      <c r="B12" s="7" t="n">
        <v>10</v>
      </c>
    </row>
    <row r="13" spans="1:2">
      <c r="A13" s="4" t="s">
        <v>608</v>
      </c>
      <c r="B13" s="4" t="s">
        <v>609</v>
      </c>
    </row>
    <row r="14" spans="1:2">
      <c r="A14" s="4" t="s">
        <v>634</v>
      </c>
      <c r="B14" s="4" t="s">
        <v>611</v>
      </c>
    </row>
    <row r="15" spans="1:2">
      <c r="A15" s="4" t="s">
        <v>631</v>
      </c>
      <c r="B15" s="5" t="n">
        <v>94375</v>
      </c>
    </row>
    <row r="16" spans="1:2">
      <c r="A16" s="4" t="s">
        <v>636</v>
      </c>
    </row>
    <row r="17" spans="1:2">
      <c r="A17" s="4" t="s">
        <v>606</v>
      </c>
      <c r="B17" s="4" t="s">
        <v>637</v>
      </c>
    </row>
    <row r="18" spans="1:2">
      <c r="A18" s="4" t="s">
        <v>633</v>
      </c>
      <c r="B18" s="7" t="n">
        <v>15</v>
      </c>
    </row>
    <row r="19" spans="1:2">
      <c r="A19" s="4" t="s">
        <v>608</v>
      </c>
      <c r="B19" s="4" t="s">
        <v>638</v>
      </c>
    </row>
    <row r="20" spans="1:2">
      <c r="A20" s="4" t="s">
        <v>634</v>
      </c>
      <c r="B20" s="4" t="s">
        <v>639</v>
      </c>
    </row>
    <row r="21" spans="1:2">
      <c r="A21" s="4" t="s">
        <v>631</v>
      </c>
      <c r="B21" s="5" t="n">
        <v>1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0</v>
      </c>
      <c r="B1" s="2" t="s">
        <v>641</v>
      </c>
      <c r="C1" s="2" t="s">
        <v>642</v>
      </c>
      <c r="D1" s="2" t="s">
        <v>549</v>
      </c>
      <c r="E1" s="2" t="s">
        <v>550</v>
      </c>
      <c r="F1" s="2" t="s">
        <v>643</v>
      </c>
      <c r="G1" s="2" t="s">
        <v>644</v>
      </c>
      <c r="H1" s="2" t="s">
        <v>553</v>
      </c>
      <c r="I1" s="2" t="s">
        <v>2</v>
      </c>
      <c r="J1" s="2" t="s">
        <v>29</v>
      </c>
    </row>
    <row r="2" spans="1:10">
      <c r="A2" s="4" t="s">
        <v>645</v>
      </c>
      <c r="I2" s="7" t="n">
        <v>25</v>
      </c>
      <c r="J2" s="7" t="n">
        <v>25</v>
      </c>
    </row>
    <row r="3" spans="1:10">
      <c r="A3" s="4" t="s">
        <v>646</v>
      </c>
      <c r="I3" s="7" t="n">
        <v>54</v>
      </c>
    </row>
    <row r="4" spans="1:10">
      <c r="A4" s="4" t="s">
        <v>647</v>
      </c>
      <c r="J4" s="7" t="n">
        <v>224</v>
      </c>
    </row>
    <row r="5" spans="1:10">
      <c r="A5" s="4" t="s">
        <v>648</v>
      </c>
      <c r="I5" s="4" t="s">
        <v>335</v>
      </c>
    </row>
    <row r="6" spans="1:10">
      <c r="A6" s="4" t="s">
        <v>649</v>
      </c>
      <c r="I6" s="5" t="n">
        <v>700000</v>
      </c>
      <c r="J6" s="5" t="n">
        <v>0</v>
      </c>
    </row>
    <row r="7" spans="1:10">
      <c r="A7" s="4" t="s">
        <v>650</v>
      </c>
    </row>
    <row r="8" spans="1:10">
      <c r="A8" s="4" t="s">
        <v>651</v>
      </c>
      <c r="F8" s="5" t="n">
        <v>60000</v>
      </c>
    </row>
    <row r="9" spans="1:10">
      <c r="A9" s="4" t="s">
        <v>652</v>
      </c>
      <c r="I9" s="4" t="s">
        <v>653</v>
      </c>
    </row>
    <row r="10" spans="1:10">
      <c r="A10" s="4" t="s">
        <v>645</v>
      </c>
      <c r="I10" s="7" t="n">
        <v>2</v>
      </c>
    </row>
    <row r="11" spans="1:10">
      <c r="A11" s="4" t="s">
        <v>654</v>
      </c>
      <c r="B11" s="7" t="n">
        <v>350</v>
      </c>
      <c r="C11" s="7" t="n">
        <v>350</v>
      </c>
      <c r="E11" s="7" t="n">
        <v>408</v>
      </c>
    </row>
    <row r="12" spans="1:10">
      <c r="A12" s="4" t="s">
        <v>655</v>
      </c>
      <c r="I12" s="5" t="n">
        <v>25</v>
      </c>
    </row>
    <row r="13" spans="1:10">
      <c r="A13" s="4" t="s">
        <v>656</v>
      </c>
      <c r="I13" s="7" t="n">
        <v>25</v>
      </c>
    </row>
    <row r="14" spans="1:10">
      <c r="A14" s="4" t="s">
        <v>657</v>
      </c>
    </row>
    <row r="15" spans="1:10">
      <c r="A15" s="4" t="s">
        <v>658</v>
      </c>
      <c r="I15" s="7" t="n">
        <v>16500</v>
      </c>
    </row>
    <row r="16" spans="1:10">
      <c r="A16" s="4" t="s">
        <v>646</v>
      </c>
      <c r="I16" s="7" t="n">
        <v>1500</v>
      </c>
    </row>
    <row r="17" spans="1:10">
      <c r="A17" s="4" t="s">
        <v>659</v>
      </c>
      <c r="I17" s="5" t="n">
        <v>60000</v>
      </c>
    </row>
    <row r="18" spans="1:10">
      <c r="A18" s="4" t="s">
        <v>660</v>
      </c>
    </row>
    <row r="19" spans="1:10">
      <c r="A19" s="4" t="s">
        <v>661</v>
      </c>
      <c r="F19" s="5" t="n">
        <v>2940</v>
      </c>
    </row>
    <row r="20" spans="1:10">
      <c r="A20" s="4" t="s">
        <v>662</v>
      </c>
      <c r="F20" s="7" t="n">
        <v>74</v>
      </c>
    </row>
    <row r="21" spans="1:10">
      <c r="A21" s="4" t="s">
        <v>648</v>
      </c>
      <c r="F21" s="4" t="s">
        <v>598</v>
      </c>
    </row>
    <row r="22" spans="1:10">
      <c r="A22" s="4" t="s">
        <v>649</v>
      </c>
      <c r="F22" s="5" t="n">
        <v>56846</v>
      </c>
    </row>
    <row r="23" spans="1:10">
      <c r="A23" s="4" t="s">
        <v>663</v>
      </c>
    </row>
    <row r="24" spans="1:10">
      <c r="A24" s="4" t="s">
        <v>651</v>
      </c>
      <c r="G24" s="5" t="n">
        <v>640000</v>
      </c>
    </row>
    <row r="25" spans="1:10">
      <c r="A25" s="4" t="s">
        <v>652</v>
      </c>
      <c r="G25" s="4" t="s">
        <v>653</v>
      </c>
    </row>
    <row r="26" spans="1:10">
      <c r="A26" s="4" t="s">
        <v>645</v>
      </c>
      <c r="G26" s="7" t="n">
        <v>25</v>
      </c>
    </row>
    <row r="27" spans="1:10">
      <c r="A27" s="4" t="s">
        <v>664</v>
      </c>
    </row>
    <row r="28" spans="1:10">
      <c r="A28" s="4" t="s">
        <v>665</v>
      </c>
      <c r="G28" s="5" t="n">
        <v>34620</v>
      </c>
    </row>
    <row r="29" spans="1:10">
      <c r="A29" s="4" t="s">
        <v>666</v>
      </c>
      <c r="G29" s="7" t="n">
        <v>25</v>
      </c>
    </row>
    <row r="30" spans="1:10">
      <c r="A30" s="4" t="s">
        <v>667</v>
      </c>
    </row>
    <row r="31" spans="1:10">
      <c r="A31" s="4" t="s">
        <v>665</v>
      </c>
      <c r="G31" s="5" t="n">
        <v>31680</v>
      </c>
    </row>
    <row r="32" spans="1:10">
      <c r="A32" s="4" t="s">
        <v>647</v>
      </c>
      <c r="G32" s="7" t="n">
        <v>792</v>
      </c>
    </row>
    <row r="33" spans="1:10">
      <c r="A33" s="4" t="s">
        <v>568</v>
      </c>
    </row>
    <row r="34" spans="1:10">
      <c r="A34" s="4" t="s">
        <v>668</v>
      </c>
      <c r="H34" s="5" t="n">
        <v>28000</v>
      </c>
    </row>
    <row r="35" spans="1:10">
      <c r="A35" s="4" t="s">
        <v>669</v>
      </c>
      <c r="H35" s="7" t="n">
        <v>8</v>
      </c>
    </row>
    <row r="36" spans="1:10">
      <c r="A36" s="4" t="s">
        <v>572</v>
      </c>
    </row>
    <row r="37" spans="1:10">
      <c r="A37" s="4" t="s">
        <v>668</v>
      </c>
      <c r="D37"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0</v>
      </c>
    </row>
    <row r="3" spans="1:3">
      <c r="A3" s="3" t="s">
        <v>138</v>
      </c>
    </row>
    <row r="4" spans="1:3">
      <c r="A4" s="4" t="s">
        <v>105</v>
      </c>
      <c r="B4" s="7" t="n">
        <v>-28</v>
      </c>
      <c r="C4" s="7" t="n">
        <v>-1096</v>
      </c>
    </row>
    <row r="5" spans="1:3">
      <c r="A5" s="3" t="s">
        <v>139</v>
      </c>
    </row>
    <row r="6" spans="1:3">
      <c r="A6" s="4" t="s">
        <v>100</v>
      </c>
      <c r="B6" s="5" t="n">
        <v>33</v>
      </c>
      <c r="C6" s="5" t="n">
        <v>276</v>
      </c>
    </row>
    <row r="7" spans="1:3">
      <c r="A7" s="4" t="s">
        <v>101</v>
      </c>
      <c r="B7" s="5" t="n">
        <v>612</v>
      </c>
      <c r="C7" s="4" t="s">
        <v>56</v>
      </c>
    </row>
    <row r="8" spans="1:3">
      <c r="A8" s="4" t="s">
        <v>140</v>
      </c>
      <c r="B8" s="5" t="n">
        <v>-202</v>
      </c>
      <c r="C8" s="5" t="n">
        <v>-483</v>
      </c>
    </row>
    <row r="9" spans="1:3">
      <c r="A9" s="4" t="s">
        <v>122</v>
      </c>
      <c r="B9" s="5" t="n">
        <v>236</v>
      </c>
      <c r="C9" s="5" t="n">
        <v>19</v>
      </c>
    </row>
    <row r="10" spans="1:3">
      <c r="A10" s="4" t="s">
        <v>141</v>
      </c>
      <c r="B10" s="5" t="n">
        <v>91</v>
      </c>
      <c r="C10" s="5" t="n">
        <v>55</v>
      </c>
    </row>
    <row r="11" spans="1:3">
      <c r="A11" s="3" t="s">
        <v>142</v>
      </c>
    </row>
    <row r="12" spans="1:3">
      <c r="A12" s="4" t="s">
        <v>143</v>
      </c>
      <c r="B12" s="5" t="n">
        <v>7337</v>
      </c>
      <c r="C12" s="5" t="n">
        <v>703</v>
      </c>
    </row>
    <row r="13" spans="1:3">
      <c r="A13" s="4" t="s">
        <v>144</v>
      </c>
      <c r="B13" s="5" t="n">
        <v>324</v>
      </c>
      <c r="C13" s="5" t="n">
        <v>-21231</v>
      </c>
    </row>
    <row r="14" spans="1:3">
      <c r="A14" s="4" t="s">
        <v>145</v>
      </c>
      <c r="B14" s="5" t="n">
        <v>1725</v>
      </c>
      <c r="C14" s="5" t="n">
        <v>500</v>
      </c>
    </row>
    <row r="15" spans="1:3">
      <c r="A15" s="4" t="s">
        <v>39</v>
      </c>
      <c r="B15" s="5" t="n">
        <v>-2300</v>
      </c>
      <c r="C15" s="5" t="n">
        <v>1011</v>
      </c>
    </row>
    <row r="16" spans="1:3">
      <c r="A16" s="4" t="s">
        <v>37</v>
      </c>
      <c r="B16" s="5" t="n">
        <v>-2781</v>
      </c>
      <c r="C16" s="5" t="n">
        <v>-1803</v>
      </c>
    </row>
    <row r="17" spans="1:3">
      <c r="A17" s="4" t="s">
        <v>49</v>
      </c>
      <c r="B17" s="5" t="n">
        <v>684</v>
      </c>
      <c r="C17" s="5" t="n">
        <v>15120</v>
      </c>
    </row>
    <row r="18" spans="1:3">
      <c r="A18" s="4" t="s">
        <v>53</v>
      </c>
      <c r="B18" s="5" t="n">
        <v>1521</v>
      </c>
      <c r="C18" s="5" t="n">
        <v>759</v>
      </c>
    </row>
    <row r="19" spans="1:3">
      <c r="A19" s="4" t="s">
        <v>50</v>
      </c>
      <c r="B19" s="5" t="n">
        <v>9941</v>
      </c>
      <c r="C19" s="5" t="n">
        <v>6349</v>
      </c>
    </row>
    <row r="20" spans="1:3">
      <c r="A20" s="4" t="s">
        <v>51</v>
      </c>
      <c r="B20" s="5" t="n">
        <v>4096</v>
      </c>
      <c r="C20" s="5" t="n">
        <v>557</v>
      </c>
    </row>
    <row r="21" spans="1:3">
      <c r="A21" s="4" t="s">
        <v>43</v>
      </c>
      <c r="B21" s="5" t="n">
        <v>-1306</v>
      </c>
      <c r="C21" s="5" t="n">
        <v>563</v>
      </c>
    </row>
    <row r="22" spans="1:3">
      <c r="A22" s="4" t="s">
        <v>146</v>
      </c>
      <c r="B22" s="5" t="n">
        <v>1513</v>
      </c>
      <c r="C22" s="5" t="n">
        <v>2533</v>
      </c>
    </row>
    <row r="23" spans="1:3">
      <c r="A23" s="4" t="s">
        <v>147</v>
      </c>
      <c r="B23" s="5" t="n">
        <v>21496</v>
      </c>
      <c r="C23" s="5" t="n">
        <v>3832</v>
      </c>
    </row>
    <row r="24" spans="1:3">
      <c r="A24" s="3" t="s">
        <v>148</v>
      </c>
    </row>
    <row r="25" spans="1:3">
      <c r="A25" s="4" t="s">
        <v>149</v>
      </c>
      <c r="B25" s="5" t="n">
        <v>-46</v>
      </c>
      <c r="C25" s="5" t="n">
        <v>-18</v>
      </c>
    </row>
    <row r="26" spans="1:3">
      <c r="A26" s="4" t="s">
        <v>150</v>
      </c>
      <c r="B26" s="5" t="n">
        <v>-28938</v>
      </c>
      <c r="C26" s="5" t="n">
        <v>-21888</v>
      </c>
    </row>
    <row r="27" spans="1:3">
      <c r="A27" s="4" t="s">
        <v>151</v>
      </c>
      <c r="B27" s="5" t="n">
        <v>5024</v>
      </c>
      <c r="C27" s="5" t="n">
        <v>3429</v>
      </c>
    </row>
    <row r="28" spans="1:3">
      <c r="A28" s="4" t="s">
        <v>152</v>
      </c>
      <c r="B28" s="5" t="n">
        <v>-1100</v>
      </c>
      <c r="C28" s="5" t="n">
        <v>-1662</v>
      </c>
    </row>
    <row r="29" spans="1:3">
      <c r="A29" s="4" t="s">
        <v>153</v>
      </c>
      <c r="B29" s="5" t="n">
        <v>500</v>
      </c>
      <c r="C29" s="5" t="n">
        <v>980</v>
      </c>
    </row>
    <row r="30" spans="1:3">
      <c r="A30" s="4" t="s">
        <v>154</v>
      </c>
      <c r="B30" s="5" t="n">
        <v>-2349</v>
      </c>
      <c r="C30" s="5" t="n">
        <v>-440</v>
      </c>
    </row>
    <row r="31" spans="1:3">
      <c r="A31" s="4" t="s">
        <v>155</v>
      </c>
      <c r="B31" s="5" t="n">
        <v>-278</v>
      </c>
      <c r="C31" s="5" t="n">
        <v>-1583</v>
      </c>
    </row>
    <row r="32" spans="1:3">
      <c r="A32" s="4" t="s">
        <v>156</v>
      </c>
      <c r="B32" s="5" t="n">
        <v>-27187</v>
      </c>
      <c r="C32" s="5" t="n">
        <v>-21182</v>
      </c>
    </row>
    <row r="33" spans="1:3">
      <c r="A33" s="3" t="s">
        <v>157</v>
      </c>
    </row>
    <row r="34" spans="1:3">
      <c r="A34" s="4" t="s">
        <v>158</v>
      </c>
      <c r="B34" s="5" t="n">
        <v>16493</v>
      </c>
      <c r="C34" s="4" t="s">
        <v>56</v>
      </c>
    </row>
    <row r="35" spans="1:3">
      <c r="A35" s="4" t="s">
        <v>159</v>
      </c>
      <c r="B35" s="4" t="s">
        <v>56</v>
      </c>
      <c r="C35" s="5" t="n">
        <v>224</v>
      </c>
    </row>
    <row r="36" spans="1:3">
      <c r="A36" s="4" t="s">
        <v>160</v>
      </c>
      <c r="B36" s="5" t="n">
        <v>-3300</v>
      </c>
      <c r="C36" s="4" t="s">
        <v>56</v>
      </c>
    </row>
    <row r="37" spans="1:3">
      <c r="A37" s="4" t="s">
        <v>161</v>
      </c>
      <c r="B37" s="5" t="n">
        <v>-998</v>
      </c>
      <c r="C37" s="5" t="n">
        <v>-240</v>
      </c>
    </row>
    <row r="38" spans="1:3">
      <c r="A38" s="4" t="s">
        <v>162</v>
      </c>
      <c r="B38" s="5" t="n">
        <v>-55</v>
      </c>
      <c r="C38" s="4" t="s">
        <v>56</v>
      </c>
    </row>
    <row r="39" spans="1:3">
      <c r="A39" s="4" t="s">
        <v>163</v>
      </c>
      <c r="B39" s="5" t="n">
        <v>12140</v>
      </c>
      <c r="C39" s="5" t="n">
        <v>-16</v>
      </c>
    </row>
    <row r="40" spans="1:3">
      <c r="A40" s="4" t="s">
        <v>164</v>
      </c>
      <c r="B40" s="5" t="n">
        <v>6449</v>
      </c>
      <c r="C40" s="5" t="n">
        <v>-17366</v>
      </c>
    </row>
    <row r="41" spans="1:3">
      <c r="A41" s="4" t="s">
        <v>165</v>
      </c>
      <c r="B41" s="5" t="n">
        <v>23575</v>
      </c>
      <c r="C41" s="5" t="n">
        <v>43045</v>
      </c>
    </row>
    <row r="42" spans="1:3">
      <c r="A42" s="4" t="s">
        <v>166</v>
      </c>
      <c r="B42" s="5" t="n">
        <v>30024</v>
      </c>
      <c r="C42" s="5" t="n">
        <v>25679</v>
      </c>
    </row>
    <row r="43" spans="1:3">
      <c r="A43" s="3" t="s">
        <v>167</v>
      </c>
    </row>
    <row r="44" spans="1:3">
      <c r="A44" s="4" t="s">
        <v>168</v>
      </c>
      <c r="B44" s="5" t="n">
        <v>1510</v>
      </c>
      <c r="C44" s="5" t="n">
        <v>35</v>
      </c>
    </row>
    <row r="45" spans="1:3">
      <c r="A45" s="3" t="s">
        <v>169</v>
      </c>
    </row>
    <row r="46" spans="1:3">
      <c r="A46" s="4" t="s">
        <v>170</v>
      </c>
      <c r="B46" s="7" t="n">
        <v>128</v>
      </c>
      <c r="C46" s="4" t="s">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70</v>
      </c>
      <c r="B1" s="2" t="s">
        <v>671</v>
      </c>
      <c r="C1" s="2" t="s">
        <v>644</v>
      </c>
      <c r="D1" s="2" t="s">
        <v>672</v>
      </c>
      <c r="E1" s="2" t="s">
        <v>673</v>
      </c>
      <c r="F1" s="2" t="s">
        <v>673</v>
      </c>
      <c r="G1" s="2" t="s">
        <v>674</v>
      </c>
      <c r="H1" s="2" t="s">
        <v>2</v>
      </c>
      <c r="I1" s="2" t="s">
        <v>90</v>
      </c>
      <c r="J1" s="2" t="s">
        <v>2</v>
      </c>
      <c r="K1" s="2" t="s">
        <v>90</v>
      </c>
      <c r="L1" s="2" t="s">
        <v>675</v>
      </c>
      <c r="M1" s="2" t="s">
        <v>29</v>
      </c>
      <c r="N1" s="2" t="s">
        <v>676</v>
      </c>
    </row>
    <row r="2" spans="1:14">
      <c r="A2" s="3" t="s">
        <v>561</v>
      </c>
    </row>
    <row r="3" spans="1:14">
      <c r="A3" s="4" t="s">
        <v>677</v>
      </c>
      <c r="H3" s="5" t="n">
        <v>700000</v>
      </c>
      <c r="J3" s="5" t="n">
        <v>700000</v>
      </c>
      <c r="M3" s="5" t="n">
        <v>0</v>
      </c>
    </row>
    <row r="4" spans="1:14">
      <c r="A4" s="4" t="s">
        <v>645</v>
      </c>
      <c r="H4" s="7" t="n">
        <v>25</v>
      </c>
      <c r="J4" s="7" t="n">
        <v>25</v>
      </c>
      <c r="M4" s="7" t="n">
        <v>25</v>
      </c>
    </row>
    <row r="5" spans="1:14">
      <c r="A5" s="4" t="s">
        <v>678</v>
      </c>
      <c r="J5" s="7" t="n">
        <v>54</v>
      </c>
    </row>
    <row r="6" spans="1:14">
      <c r="A6" s="4" t="s">
        <v>679</v>
      </c>
      <c r="H6" s="7" t="n">
        <v>350</v>
      </c>
      <c r="I6" s="4" t="s">
        <v>56</v>
      </c>
      <c r="J6" s="5" t="n">
        <v>758</v>
      </c>
      <c r="K6" s="4" t="s">
        <v>56</v>
      </c>
    </row>
    <row r="7" spans="1:14">
      <c r="A7" s="4" t="s">
        <v>680</v>
      </c>
      <c r="J7" s="5" t="n">
        <v>366</v>
      </c>
    </row>
    <row r="8" spans="1:14">
      <c r="A8" s="4" t="s">
        <v>681</v>
      </c>
      <c r="J8" s="5" t="n">
        <v>16493</v>
      </c>
      <c r="K8" s="4" t="s">
        <v>56</v>
      </c>
    </row>
    <row r="9" spans="1:14">
      <c r="A9" s="4" t="s">
        <v>499</v>
      </c>
      <c r="J9" s="7" t="n">
        <v>0</v>
      </c>
      <c r="K9" s="7" t="n">
        <v>93</v>
      </c>
    </row>
    <row r="10" spans="1:14">
      <c r="A10" s="4" t="s">
        <v>682</v>
      </c>
      <c r="H10" s="4" t="s">
        <v>335</v>
      </c>
      <c r="J10" s="4" t="s">
        <v>335</v>
      </c>
    </row>
    <row r="11" spans="1:14">
      <c r="A11" s="4" t="s">
        <v>683</v>
      </c>
    </row>
    <row r="12" spans="1:14">
      <c r="A12" s="3" t="s">
        <v>561</v>
      </c>
    </row>
    <row r="13" spans="1:14">
      <c r="A13" s="4" t="s">
        <v>684</v>
      </c>
      <c r="L13" s="7" t="n">
        <v>2219</v>
      </c>
    </row>
    <row r="14" spans="1:14">
      <c r="A14" s="4" t="s">
        <v>682</v>
      </c>
      <c r="H14" s="4" t="s">
        <v>598</v>
      </c>
      <c r="J14" s="4" t="s">
        <v>598</v>
      </c>
      <c r="L14" s="4" t="s">
        <v>335</v>
      </c>
    </row>
    <row r="15" spans="1:14">
      <c r="A15" s="4" t="s">
        <v>116</v>
      </c>
    </row>
    <row r="16" spans="1:14">
      <c r="A16" s="3" t="s">
        <v>561</v>
      </c>
    </row>
    <row r="17" spans="1:14">
      <c r="A17" s="4" t="s">
        <v>678</v>
      </c>
      <c r="J17" s="7" t="n">
        <v>54</v>
      </c>
    </row>
    <row r="18" spans="1:14">
      <c r="A18" s="4" t="s">
        <v>679</v>
      </c>
      <c r="J18" s="4" t="s">
        <v>56</v>
      </c>
    </row>
    <row r="19" spans="1:14">
      <c r="A19" s="4" t="s">
        <v>685</v>
      </c>
    </row>
    <row r="20" spans="1:14">
      <c r="A20" s="3" t="s">
        <v>561</v>
      </c>
    </row>
    <row r="21" spans="1:14">
      <c r="A21" s="4" t="s">
        <v>686</v>
      </c>
      <c r="H21" s="7" t="n">
        <v>4200</v>
      </c>
      <c r="J21" s="7" t="n">
        <v>4200</v>
      </c>
    </row>
    <row r="22" spans="1:14">
      <c r="A22" s="4" t="s">
        <v>687</v>
      </c>
      <c r="J22" s="4" t="s">
        <v>688</v>
      </c>
    </row>
    <row r="23" spans="1:14">
      <c r="A23" s="4" t="s">
        <v>689</v>
      </c>
    </row>
    <row r="24" spans="1:14">
      <c r="A24" s="3" t="s">
        <v>561</v>
      </c>
    </row>
    <row r="25" spans="1:14">
      <c r="A25" s="4" t="s">
        <v>690</v>
      </c>
      <c r="J25" s="7" t="n">
        <v>300</v>
      </c>
    </row>
    <row r="26" spans="1:14">
      <c r="A26" s="4" t="s">
        <v>680</v>
      </c>
      <c r="J26" s="5" t="n">
        <v>246</v>
      </c>
    </row>
    <row r="27" spans="1:14">
      <c r="A27" s="4" t="s">
        <v>691</v>
      </c>
    </row>
    <row r="28" spans="1:14">
      <c r="A28" s="3" t="s">
        <v>561</v>
      </c>
    </row>
    <row r="29" spans="1:14">
      <c r="A29" s="4" t="s">
        <v>678</v>
      </c>
      <c r="J29" s="7" t="n">
        <v>54</v>
      </c>
    </row>
    <row r="30" spans="1:14">
      <c r="A30" s="4" t="s">
        <v>692</v>
      </c>
    </row>
    <row r="31" spans="1:14">
      <c r="A31" s="3" t="s">
        <v>561</v>
      </c>
    </row>
    <row r="32" spans="1:14">
      <c r="A32" s="4" t="s">
        <v>645</v>
      </c>
      <c r="E32" s="7" t="n">
        <v>25</v>
      </c>
      <c r="F32" s="7" t="n">
        <v>25</v>
      </c>
    </row>
    <row r="33" spans="1:14">
      <c r="A33" s="4" t="s">
        <v>693</v>
      </c>
    </row>
    <row r="34" spans="1:14">
      <c r="A34" s="3" t="s">
        <v>561</v>
      </c>
    </row>
    <row r="35" spans="1:14">
      <c r="A35" s="4" t="s">
        <v>694</v>
      </c>
      <c r="J35" s="5" t="n">
        <v>60000</v>
      </c>
    </row>
    <row r="36" spans="1:14">
      <c r="A36" s="4" t="s">
        <v>695</v>
      </c>
    </row>
    <row r="37" spans="1:14">
      <c r="A37" s="3" t="s">
        <v>561</v>
      </c>
    </row>
    <row r="38" spans="1:14">
      <c r="A38" s="4" t="s">
        <v>696</v>
      </c>
      <c r="N38" s="7" t="n">
        <v>500</v>
      </c>
    </row>
    <row r="39" spans="1:14">
      <c r="A39" s="4" t="s">
        <v>697</v>
      </c>
      <c r="N39" s="7" t="n">
        <v>341</v>
      </c>
    </row>
    <row r="40" spans="1:14">
      <c r="A40" s="4" t="s">
        <v>698</v>
      </c>
    </row>
    <row r="41" spans="1:14">
      <c r="A41" s="3" t="s">
        <v>561</v>
      </c>
    </row>
    <row r="42" spans="1:14">
      <c r="A42" s="4" t="s">
        <v>690</v>
      </c>
      <c r="B42" s="7" t="n">
        <v>1000</v>
      </c>
    </row>
    <row r="43" spans="1:14">
      <c r="A43" s="4" t="s">
        <v>699</v>
      </c>
    </row>
    <row r="44" spans="1:14">
      <c r="A44" s="3" t="s">
        <v>561</v>
      </c>
    </row>
    <row r="45" spans="1:14">
      <c r="A45" s="4" t="s">
        <v>681</v>
      </c>
      <c r="J45" s="7" t="n">
        <v>5000</v>
      </c>
    </row>
    <row r="46" spans="1:14">
      <c r="A46" s="4" t="s">
        <v>700</v>
      </c>
    </row>
    <row r="47" spans="1:14">
      <c r="A47" s="3" t="s">
        <v>561</v>
      </c>
    </row>
    <row r="48" spans="1:14">
      <c r="A48" s="4" t="s">
        <v>645</v>
      </c>
      <c r="D48" s="7" t="n">
        <v>1500</v>
      </c>
    </row>
    <row r="49" spans="1:14">
      <c r="A49" s="4" t="s">
        <v>679</v>
      </c>
      <c r="D49" s="7" t="n">
        <v>240</v>
      </c>
    </row>
    <row r="50" spans="1:14">
      <c r="A50" s="4" t="s">
        <v>701</v>
      </c>
    </row>
    <row r="51" spans="1:14">
      <c r="A51" s="3" t="s">
        <v>561</v>
      </c>
    </row>
    <row r="52" spans="1:14">
      <c r="A52" s="4" t="s">
        <v>702</v>
      </c>
      <c r="D52" s="5" t="n">
        <v>60000</v>
      </c>
    </row>
    <row r="53" spans="1:14">
      <c r="A53" s="4" t="s">
        <v>678</v>
      </c>
      <c r="D53" s="7" t="n">
        <v>1740</v>
      </c>
    </row>
    <row r="54" spans="1:14">
      <c r="A54" s="4" t="s">
        <v>703</v>
      </c>
    </row>
    <row r="55" spans="1:14">
      <c r="A55" s="3" t="s">
        <v>561</v>
      </c>
    </row>
    <row r="56" spans="1:14">
      <c r="A56" s="4" t="s">
        <v>702</v>
      </c>
      <c r="C56" s="5" t="n">
        <v>60000</v>
      </c>
      <c r="J56" s="5" t="n">
        <v>60000</v>
      </c>
    </row>
    <row r="57" spans="1:14">
      <c r="A57" s="4" t="s">
        <v>678</v>
      </c>
      <c r="C57" s="7" t="n">
        <v>1500</v>
      </c>
      <c r="J57" s="7" t="n">
        <v>1500</v>
      </c>
    </row>
    <row r="58" spans="1:14">
      <c r="A58" s="4" t="s">
        <v>704</v>
      </c>
      <c r="C58" s="4" t="s">
        <v>653</v>
      </c>
    </row>
    <row r="59" spans="1:14">
      <c r="A59" s="4" t="s">
        <v>544</v>
      </c>
    </row>
    <row r="60" spans="1:14">
      <c r="A60" s="3" t="s">
        <v>561</v>
      </c>
    </row>
    <row r="61" spans="1:14">
      <c r="A61" s="4" t="s">
        <v>705</v>
      </c>
      <c r="G61" s="5" t="n">
        <v>375000</v>
      </c>
    </row>
    <row r="62" spans="1:14">
      <c r="A62" s="4" t="s">
        <v>706</v>
      </c>
      <c r="G62" s="4" t="s">
        <v>707</v>
      </c>
    </row>
    <row r="63" spans="1:14">
      <c r="A63" s="4" t="s">
        <v>708</v>
      </c>
      <c r="G63" s="4" t="s">
        <v>709</v>
      </c>
    </row>
    <row r="64" spans="1:14">
      <c r="A64" s="4" t="s">
        <v>710</v>
      </c>
    </row>
    <row r="65" spans="1:14">
      <c r="A65" s="3" t="s">
        <v>561</v>
      </c>
    </row>
    <row r="66" spans="1:14">
      <c r="A66" s="4" t="s">
        <v>711</v>
      </c>
      <c r="E66" s="5" t="n">
        <v>100000</v>
      </c>
    </row>
    <row r="67" spans="1:14">
      <c r="A67" s="4" t="s">
        <v>712</v>
      </c>
      <c r="E67" s="5" t="n">
        <v>1500000</v>
      </c>
      <c r="F67" s="5" t="n">
        <v>1500000</v>
      </c>
    </row>
    <row r="68" spans="1:14">
      <c r="A68" s="4" t="s">
        <v>713</v>
      </c>
      <c r="E68" s="7" t="n">
        <v>15</v>
      </c>
      <c r="F68" s="7" t="n">
        <v>15</v>
      </c>
    </row>
    <row r="69" spans="1:14">
      <c r="A69" s="4" t="s">
        <v>714</v>
      </c>
      <c r="F69" s="4" t="s">
        <v>638</v>
      </c>
    </row>
    <row r="70" spans="1:14">
      <c r="A70" s="4" t="s">
        <v>666</v>
      </c>
      <c r="E70" s="7" t="n">
        <v>10</v>
      </c>
      <c r="F70" s="7" t="n">
        <v>10</v>
      </c>
    </row>
    <row r="71" spans="1:14">
      <c r="A71" s="4" t="s">
        <v>715</v>
      </c>
    </row>
    <row r="72" spans="1:14">
      <c r="A72" s="3" t="s">
        <v>561</v>
      </c>
    </row>
    <row r="73" spans="1:14">
      <c r="A73" s="4" t="s">
        <v>677</v>
      </c>
      <c r="E73" s="5" t="n">
        <v>120000</v>
      </c>
      <c r="F73" s="5" t="n">
        <v>120000</v>
      </c>
      <c r="H73" s="5" t="n">
        <v>120000</v>
      </c>
      <c r="J73" s="5" t="n">
        <v>120000</v>
      </c>
    </row>
    <row r="74" spans="1:14">
      <c r="A74" s="4" t="s">
        <v>716</v>
      </c>
    </row>
    <row r="75" spans="1:14">
      <c r="A75" s="3" t="s">
        <v>561</v>
      </c>
    </row>
    <row r="76" spans="1:14">
      <c r="A76" s="4" t="s">
        <v>717</v>
      </c>
      <c r="G76" s="7" t="n">
        <v>12</v>
      </c>
    </row>
    <row r="77" spans="1:14">
      <c r="A77" s="4" t="s">
        <v>718</v>
      </c>
      <c r="G77" s="5" t="n">
        <v>125000</v>
      </c>
    </row>
    <row r="78" spans="1:14">
      <c r="A78" s="4" t="s">
        <v>719</v>
      </c>
    </row>
    <row r="79" spans="1:14">
      <c r="A79" s="3" t="s">
        <v>561</v>
      </c>
    </row>
    <row r="80" spans="1:14">
      <c r="A80" s="4" t="s">
        <v>717</v>
      </c>
      <c r="G80" s="7" t="n">
        <v>15</v>
      </c>
    </row>
    <row r="81" spans="1:14">
      <c r="A81" s="4" t="s">
        <v>718</v>
      </c>
      <c r="G81" s="5" t="n">
        <v>125000</v>
      </c>
    </row>
    <row r="82" spans="1:14">
      <c r="A82" s="4" t="s">
        <v>720</v>
      </c>
      <c r="G82" s="5" t="n">
        <v>250000</v>
      </c>
    </row>
    <row r="83" spans="1:14">
      <c r="A83" s="4" t="s">
        <v>721</v>
      </c>
    </row>
    <row r="84" spans="1:14">
      <c r="A84" s="3" t="s">
        <v>561</v>
      </c>
    </row>
    <row r="85" spans="1:14">
      <c r="A85" s="4" t="s">
        <v>717</v>
      </c>
      <c r="G85" s="7" t="n">
        <v>18</v>
      </c>
    </row>
    <row r="86" spans="1:14">
      <c r="A86" s="4" t="s">
        <v>718</v>
      </c>
      <c r="G86" s="5" t="n">
        <v>125000</v>
      </c>
    </row>
    <row r="87" spans="1:14">
      <c r="A87" s="4" t="s">
        <v>720</v>
      </c>
      <c r="G87" s="5"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2</v>
      </c>
      <c r="B1" s="2" t="s">
        <v>89</v>
      </c>
      <c r="D1" s="2" t="s">
        <v>1</v>
      </c>
      <c r="F1" s="2" t="s">
        <v>331</v>
      </c>
    </row>
    <row r="2" spans="1:6">
      <c r="B2" s="2" t="s">
        <v>2</v>
      </c>
      <c r="C2" s="2" t="s">
        <v>90</v>
      </c>
      <c r="D2" s="2" t="s">
        <v>2</v>
      </c>
      <c r="E2" s="2" t="s">
        <v>90</v>
      </c>
      <c r="F2" s="2" t="s">
        <v>29</v>
      </c>
    </row>
    <row r="3" spans="1:6">
      <c r="A3" s="3" t="s">
        <v>207</v>
      </c>
    </row>
    <row r="4" spans="1:6">
      <c r="A4" s="4" t="s">
        <v>723</v>
      </c>
      <c r="B4" s="7" t="n">
        <v>-1079</v>
      </c>
      <c r="C4" s="7" t="n">
        <v>4</v>
      </c>
      <c r="D4" s="7" t="n">
        <v>-169</v>
      </c>
      <c r="E4" s="7" t="n">
        <v>-65</v>
      </c>
      <c r="F4" s="7" t="n">
        <v>-65</v>
      </c>
    </row>
    <row r="5" spans="1:6">
      <c r="A5" s="4" t="s">
        <v>724</v>
      </c>
      <c r="B5" s="5" t="n">
        <v>-169</v>
      </c>
      <c r="C5" s="5" t="n">
        <v>40</v>
      </c>
      <c r="D5" s="5" t="n">
        <v>-1308</v>
      </c>
      <c r="E5" s="5" t="n">
        <v>187</v>
      </c>
    </row>
    <row r="6" spans="1:6">
      <c r="A6" s="4" t="s">
        <v>725</v>
      </c>
      <c r="B6" s="4" t="s">
        <v>56</v>
      </c>
      <c r="C6" s="5" t="n">
        <v>-3</v>
      </c>
      <c r="D6" s="5" t="n">
        <v>63</v>
      </c>
      <c r="E6" s="5" t="n">
        <v>-45</v>
      </c>
    </row>
    <row r="7" spans="1:6">
      <c r="A7" s="4" t="s">
        <v>726</v>
      </c>
      <c r="B7" s="5" t="n">
        <v>36</v>
      </c>
      <c r="C7" s="5" t="n">
        <v>-12</v>
      </c>
      <c r="D7" s="5" t="n">
        <v>235</v>
      </c>
      <c r="E7" s="5" t="n">
        <v>-48</v>
      </c>
    </row>
    <row r="8" spans="1:6">
      <c r="A8" s="4" t="s">
        <v>727</v>
      </c>
      <c r="B8" s="5" t="n">
        <v>-133</v>
      </c>
      <c r="C8" s="5" t="n">
        <v>25</v>
      </c>
      <c r="D8" s="5" t="n">
        <v>-1010</v>
      </c>
      <c r="E8" s="5" t="n">
        <v>94</v>
      </c>
      <c r="F8" s="5" t="n">
        <v>-104</v>
      </c>
    </row>
    <row r="9" spans="1:6">
      <c r="A9" s="4" t="s">
        <v>728</v>
      </c>
      <c r="B9" s="4" t="s">
        <v>56</v>
      </c>
      <c r="C9" s="4" t="s">
        <v>56</v>
      </c>
      <c r="D9" s="5" t="n">
        <v>-33</v>
      </c>
      <c r="E9" s="4" t="s">
        <v>56</v>
      </c>
    </row>
    <row r="10" spans="1:6">
      <c r="A10" s="4" t="s">
        <v>729</v>
      </c>
      <c r="B10" s="7" t="n">
        <v>-1212</v>
      </c>
      <c r="C10" s="7" t="n">
        <v>29</v>
      </c>
      <c r="D10" s="7" t="n">
        <v>-1212</v>
      </c>
      <c r="E10" s="7" t="n">
        <v>29</v>
      </c>
      <c r="F10" s="7" t="n">
        <v>-1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9</v>
      </c>
    </row>
    <row r="2" spans="1:3">
      <c r="A2" s="4" t="s">
        <v>731</v>
      </c>
      <c r="B2" s="7" t="n">
        <v>73591</v>
      </c>
      <c r="C2" s="7" t="n">
        <v>51122</v>
      </c>
    </row>
    <row r="3" spans="1:3">
      <c r="A3" s="4" t="s">
        <v>732</v>
      </c>
      <c r="B3" s="5" t="n">
        <v>3335</v>
      </c>
      <c r="C3" s="5" t="n">
        <v>2707</v>
      </c>
    </row>
    <row r="4" spans="1:3">
      <c r="A4" s="4" t="s">
        <v>733</v>
      </c>
      <c r="B4" s="5" t="n">
        <v>76926</v>
      </c>
      <c r="C4" s="5" t="n">
        <v>53829</v>
      </c>
    </row>
    <row r="5" spans="1:3">
      <c r="A5" s="4" t="s">
        <v>734</v>
      </c>
    </row>
    <row r="6" spans="1:3">
      <c r="A6" s="4" t="s">
        <v>731</v>
      </c>
      <c r="B6" s="4" t="s">
        <v>56</v>
      </c>
      <c r="C6" s="4" t="s">
        <v>56</v>
      </c>
    </row>
    <row r="7" spans="1:3">
      <c r="A7" s="4" t="s">
        <v>732</v>
      </c>
      <c r="B7" s="5" t="n">
        <v>3335</v>
      </c>
      <c r="C7" s="5" t="n">
        <v>2707</v>
      </c>
    </row>
    <row r="8" spans="1:3">
      <c r="A8" s="4" t="s">
        <v>733</v>
      </c>
      <c r="B8" s="5" t="n">
        <v>3335</v>
      </c>
      <c r="C8" s="5" t="n">
        <v>2707</v>
      </c>
    </row>
    <row r="9" spans="1:3">
      <c r="A9" s="4" t="s">
        <v>735</v>
      </c>
    </row>
    <row r="10" spans="1:3">
      <c r="A10" s="4" t="s">
        <v>731</v>
      </c>
      <c r="B10" s="5" t="n">
        <v>73591</v>
      </c>
      <c r="C10" s="5" t="n">
        <v>51122</v>
      </c>
    </row>
    <row r="11" spans="1:3">
      <c r="A11" s="4" t="s">
        <v>732</v>
      </c>
      <c r="B11" s="4" t="s">
        <v>56</v>
      </c>
      <c r="C11" s="4" t="s">
        <v>56</v>
      </c>
    </row>
    <row r="12" spans="1:3">
      <c r="A12" s="4" t="s">
        <v>733</v>
      </c>
      <c r="B12" s="5" t="n">
        <v>73591</v>
      </c>
      <c r="C12" s="5" t="n">
        <v>51122</v>
      </c>
    </row>
    <row r="13" spans="1:3">
      <c r="A13" s="4" t="s">
        <v>736</v>
      </c>
    </row>
    <row r="14" spans="1:3">
      <c r="A14" s="4" t="s">
        <v>731</v>
      </c>
      <c r="B14" s="4" t="s">
        <v>56</v>
      </c>
      <c r="C14" s="4" t="s">
        <v>56</v>
      </c>
    </row>
    <row r="15" spans="1:3">
      <c r="A15" s="4" t="s">
        <v>732</v>
      </c>
      <c r="B15" s="4" t="s">
        <v>56</v>
      </c>
      <c r="C15" s="4" t="s">
        <v>56</v>
      </c>
    </row>
    <row r="16" spans="1:3">
      <c r="A16" s="4" t="s">
        <v>733</v>
      </c>
      <c r="B16" s="4" t="s">
        <v>56</v>
      </c>
      <c r="C16" s="4" t="s">
        <v>56</v>
      </c>
    </row>
    <row r="17" spans="1:3">
      <c r="A17" s="4" t="s">
        <v>411</v>
      </c>
    </row>
    <row r="18" spans="1:3">
      <c r="A18" s="4" t="s">
        <v>731</v>
      </c>
      <c r="B18" s="5" t="n">
        <v>7834</v>
      </c>
      <c r="C18" s="5" t="n">
        <v>2698</v>
      </c>
    </row>
    <row r="19" spans="1:3">
      <c r="A19" s="4" t="s">
        <v>737</v>
      </c>
    </row>
    <row r="20" spans="1:3">
      <c r="A20" s="4" t="s">
        <v>731</v>
      </c>
      <c r="B20" s="4" t="s">
        <v>56</v>
      </c>
      <c r="C20" s="4" t="s">
        <v>56</v>
      </c>
    </row>
    <row r="21" spans="1:3">
      <c r="A21" s="4" t="s">
        <v>738</v>
      </c>
    </row>
    <row r="22" spans="1:3">
      <c r="A22" s="4" t="s">
        <v>731</v>
      </c>
      <c r="B22" s="5" t="n">
        <v>7834</v>
      </c>
      <c r="C22" s="5" t="n">
        <v>2698</v>
      </c>
    </row>
    <row r="23" spans="1:3">
      <c r="A23" s="4" t="s">
        <v>739</v>
      </c>
    </row>
    <row r="24" spans="1:3">
      <c r="A24" s="4" t="s">
        <v>731</v>
      </c>
      <c r="B24" s="4" t="s">
        <v>56</v>
      </c>
      <c r="C24" s="4" t="s">
        <v>56</v>
      </c>
    </row>
    <row r="25" spans="1:3">
      <c r="A25" s="4" t="s">
        <v>412</v>
      </c>
    </row>
    <row r="26" spans="1:3">
      <c r="A26" s="4" t="s">
        <v>731</v>
      </c>
      <c r="B26" s="5" t="n">
        <v>6352</v>
      </c>
      <c r="C26" s="5" t="n">
        <v>5907</v>
      </c>
    </row>
    <row r="27" spans="1:3">
      <c r="A27" s="4" t="s">
        <v>740</v>
      </c>
    </row>
    <row r="28" spans="1:3">
      <c r="A28" s="4" t="s">
        <v>731</v>
      </c>
      <c r="B28" s="4" t="s">
        <v>56</v>
      </c>
      <c r="C28" s="4" t="s">
        <v>56</v>
      </c>
    </row>
    <row r="29" spans="1:3">
      <c r="A29" s="4" t="s">
        <v>741</v>
      </c>
    </row>
    <row r="30" spans="1:3">
      <c r="A30" s="4" t="s">
        <v>731</v>
      </c>
      <c r="B30" s="5" t="n">
        <v>6352</v>
      </c>
      <c r="C30" s="5" t="n">
        <v>5907</v>
      </c>
    </row>
    <row r="31" spans="1:3">
      <c r="A31" s="4" t="s">
        <v>742</v>
      </c>
    </row>
    <row r="32" spans="1:3">
      <c r="A32" s="4" t="s">
        <v>731</v>
      </c>
      <c r="B32" s="4" t="s">
        <v>56</v>
      </c>
      <c r="C32" s="4" t="s">
        <v>56</v>
      </c>
    </row>
    <row r="33" spans="1:3">
      <c r="A33" s="4" t="s">
        <v>413</v>
      </c>
    </row>
    <row r="34" spans="1:3">
      <c r="A34" s="4" t="s">
        <v>731</v>
      </c>
      <c r="B34" s="5" t="n">
        <v>31489</v>
      </c>
      <c r="C34" s="5" t="n">
        <v>19867</v>
      </c>
    </row>
    <row r="35" spans="1:3">
      <c r="A35" s="4" t="s">
        <v>743</v>
      </c>
    </row>
    <row r="36" spans="1:3">
      <c r="A36" s="4" t="s">
        <v>731</v>
      </c>
      <c r="B36" s="4" t="s">
        <v>56</v>
      </c>
      <c r="C36" s="4" t="s">
        <v>56</v>
      </c>
    </row>
    <row r="37" spans="1:3">
      <c r="A37" s="4" t="s">
        <v>744</v>
      </c>
    </row>
    <row r="38" spans="1:3">
      <c r="A38" s="4" t="s">
        <v>731</v>
      </c>
      <c r="B38" s="5" t="n">
        <v>31489</v>
      </c>
      <c r="C38" s="5" t="n">
        <v>19867</v>
      </c>
    </row>
    <row r="39" spans="1:3">
      <c r="A39" s="4" t="s">
        <v>745</v>
      </c>
    </row>
    <row r="40" spans="1:3">
      <c r="A40" s="4" t="s">
        <v>731</v>
      </c>
      <c r="B40" s="4" t="s">
        <v>56</v>
      </c>
      <c r="C40" s="4" t="s">
        <v>56</v>
      </c>
    </row>
    <row r="41" spans="1:3">
      <c r="A41" s="4" t="s">
        <v>414</v>
      </c>
    </row>
    <row r="42" spans="1:3">
      <c r="A42" s="4" t="s">
        <v>731</v>
      </c>
      <c r="B42" s="5" t="n">
        <v>27916</v>
      </c>
      <c r="C42" s="5" t="n">
        <v>22650</v>
      </c>
    </row>
    <row r="43" spans="1:3">
      <c r="A43" s="4" t="s">
        <v>746</v>
      </c>
    </row>
    <row r="44" spans="1:3">
      <c r="A44" s="4" t="s">
        <v>731</v>
      </c>
      <c r="B44" s="4" t="s">
        <v>56</v>
      </c>
      <c r="C44" s="4" t="s">
        <v>56</v>
      </c>
    </row>
    <row r="45" spans="1:3">
      <c r="A45" s="4" t="s">
        <v>747</v>
      </c>
    </row>
    <row r="46" spans="1:3">
      <c r="A46" s="4" t="s">
        <v>731</v>
      </c>
      <c r="B46" s="5" t="n">
        <v>27916</v>
      </c>
      <c r="C46" s="5" t="n">
        <v>22650</v>
      </c>
    </row>
    <row r="47" spans="1:3">
      <c r="A47" s="4" t="s">
        <v>748</v>
      </c>
    </row>
    <row r="48" spans="1:3">
      <c r="A48" s="4" t="s">
        <v>731</v>
      </c>
      <c r="B48" s="4" t="s">
        <v>56</v>
      </c>
      <c r="C48" s="4" t="s">
        <v>56</v>
      </c>
    </row>
    <row r="49" spans="1:3">
      <c r="A49" s="4" t="s">
        <v>114</v>
      </c>
    </row>
    <row r="50" spans="1:3">
      <c r="A50" s="4" t="s">
        <v>731</v>
      </c>
      <c r="B50" s="5" t="n">
        <v>73591</v>
      </c>
    </row>
    <row r="51" spans="1:3">
      <c r="A51" s="4" t="s">
        <v>732</v>
      </c>
      <c r="B51" s="5" t="n">
        <v>3021</v>
      </c>
      <c r="C51" s="5" t="n">
        <v>2460</v>
      </c>
    </row>
    <row r="52" spans="1:3">
      <c r="A52" s="4" t="s">
        <v>749</v>
      </c>
    </row>
    <row r="53" spans="1:3">
      <c r="A53" s="4" t="s">
        <v>732</v>
      </c>
      <c r="B53" s="5" t="n">
        <v>3021</v>
      </c>
      <c r="C53" s="5" t="n">
        <v>2460</v>
      </c>
    </row>
    <row r="54" spans="1:3">
      <c r="A54" s="4" t="s">
        <v>750</v>
      </c>
    </row>
    <row r="55" spans="1:3">
      <c r="A55" s="4" t="s">
        <v>732</v>
      </c>
      <c r="B55" s="4" t="s">
        <v>56</v>
      </c>
      <c r="C55" s="4" t="s">
        <v>56</v>
      </c>
    </row>
    <row r="56" spans="1:3">
      <c r="A56" s="4" t="s">
        <v>751</v>
      </c>
    </row>
    <row r="57" spans="1:3">
      <c r="A57" s="4" t="s">
        <v>732</v>
      </c>
      <c r="B57" s="4" t="s">
        <v>56</v>
      </c>
      <c r="C57" s="4" t="s">
        <v>56</v>
      </c>
    </row>
    <row r="58" spans="1:3">
      <c r="A58" s="4" t="s">
        <v>415</v>
      </c>
    </row>
    <row r="59" spans="1:3">
      <c r="A59" s="4" t="s">
        <v>732</v>
      </c>
      <c r="B59" s="5" t="n">
        <v>220</v>
      </c>
      <c r="C59" s="5" t="n">
        <v>154</v>
      </c>
    </row>
    <row r="60" spans="1:3">
      <c r="A60" s="4" t="s">
        <v>752</v>
      </c>
    </row>
    <row r="61" spans="1:3">
      <c r="A61" s="4" t="s">
        <v>732</v>
      </c>
      <c r="B61" s="5" t="n">
        <v>220</v>
      </c>
      <c r="C61" s="5" t="n">
        <v>154</v>
      </c>
    </row>
    <row r="62" spans="1:3">
      <c r="A62" s="4" t="s">
        <v>753</v>
      </c>
    </row>
    <row r="63" spans="1:3">
      <c r="A63" s="4" t="s">
        <v>732</v>
      </c>
      <c r="B63" s="4" t="s">
        <v>56</v>
      </c>
      <c r="C63" s="4" t="s">
        <v>56</v>
      </c>
    </row>
    <row r="64" spans="1:3">
      <c r="A64" s="4" t="s">
        <v>754</v>
      </c>
    </row>
    <row r="65" spans="1:3">
      <c r="A65" s="4" t="s">
        <v>732</v>
      </c>
      <c r="B65" s="4" t="s">
        <v>56</v>
      </c>
      <c r="C65" s="4" t="s">
        <v>56</v>
      </c>
    </row>
    <row r="66" spans="1:3">
      <c r="A66" s="4" t="s">
        <v>416</v>
      </c>
    </row>
    <row r="67" spans="1:3">
      <c r="A67" s="4" t="s">
        <v>732</v>
      </c>
      <c r="B67" s="5" t="n">
        <v>94</v>
      </c>
      <c r="C67" s="5" t="n">
        <v>93</v>
      </c>
    </row>
    <row r="68" spans="1:3">
      <c r="A68" s="4" t="s">
        <v>755</v>
      </c>
    </row>
    <row r="69" spans="1:3">
      <c r="A69" s="4" t="s">
        <v>732</v>
      </c>
      <c r="B69" s="5" t="n">
        <v>94</v>
      </c>
      <c r="C69" s="5" t="n">
        <v>93</v>
      </c>
    </row>
    <row r="70" spans="1:3">
      <c r="A70" s="4" t="s">
        <v>756</v>
      </c>
    </row>
    <row r="71" spans="1:3">
      <c r="A71" s="4" t="s">
        <v>732</v>
      </c>
      <c r="B71" s="4" t="s">
        <v>56</v>
      </c>
      <c r="C71" s="4" t="s">
        <v>56</v>
      </c>
    </row>
    <row r="72" spans="1:3">
      <c r="A72" s="4" t="s">
        <v>757</v>
      </c>
    </row>
    <row r="73" spans="1:3">
      <c r="A73" s="4" t="s">
        <v>732</v>
      </c>
      <c r="B73" s="4" t="s">
        <v>56</v>
      </c>
      <c r="C73" s="4" t="s">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758</v>
      </c>
      <c r="B1" s="2" t="s">
        <v>1</v>
      </c>
      <c r="C1" s="2" t="s">
        <v>331</v>
      </c>
    </row>
    <row r="2" spans="1:4">
      <c r="B2" s="2" t="s">
        <v>2</v>
      </c>
      <c r="C2" s="2" t="s">
        <v>29</v>
      </c>
      <c r="D2" s="2" t="s">
        <v>675</v>
      </c>
    </row>
    <row r="3" spans="1:4">
      <c r="A3" s="4" t="s">
        <v>648</v>
      </c>
      <c r="B3" s="4" t="s">
        <v>335</v>
      </c>
    </row>
    <row r="4" spans="1:4">
      <c r="A4" s="4" t="s">
        <v>759</v>
      </c>
      <c r="B4" s="7" t="n">
        <v>144468</v>
      </c>
      <c r="C4" s="7" t="n">
        <v>114437</v>
      </c>
    </row>
    <row r="5" spans="1:4">
      <c r="A5" s="4" t="s">
        <v>683</v>
      </c>
    </row>
    <row r="6" spans="1:4">
      <c r="A6" s="4" t="s">
        <v>684</v>
      </c>
      <c r="D6" s="7" t="n">
        <v>2219</v>
      </c>
    </row>
    <row r="7" spans="1:4">
      <c r="A7" s="4" t="s">
        <v>648</v>
      </c>
      <c r="B7" s="4" t="s">
        <v>598</v>
      </c>
      <c r="D7" s="4" t="s">
        <v>335</v>
      </c>
    </row>
    <row r="8" spans="1:4">
      <c r="A8" s="4" t="s">
        <v>759</v>
      </c>
      <c r="B8" s="7" t="n">
        <v>4481</v>
      </c>
      <c r="C8" s="5" t="n">
        <v>0</v>
      </c>
    </row>
    <row r="9" spans="1:4">
      <c r="A9" s="4" t="s">
        <v>760</v>
      </c>
      <c r="B9" s="5" t="n">
        <v>2219</v>
      </c>
      <c r="C9" s="5" t="n">
        <v>0</v>
      </c>
    </row>
    <row r="10" spans="1:4">
      <c r="A10" s="4" t="s">
        <v>34</v>
      </c>
      <c r="B10" s="7" t="n">
        <v>2219</v>
      </c>
      <c r="C10"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9</v>
      </c>
    </row>
    <row r="2" spans="1:3">
      <c r="A2" s="3" t="s">
        <v>762</v>
      </c>
    </row>
    <row r="3" spans="1:3">
      <c r="A3" s="4" t="s">
        <v>763</v>
      </c>
      <c r="B3" s="7" t="n">
        <v>35633</v>
      </c>
    </row>
    <row r="4" spans="1:3">
      <c r="A4" s="4" t="s">
        <v>316</v>
      </c>
      <c r="C4" s="4" t="s">
        <v>764</v>
      </c>
    </row>
    <row r="5" spans="1:3">
      <c r="A5" s="4" t="s">
        <v>765</v>
      </c>
      <c r="B5" s="7" t="n">
        <v>10100</v>
      </c>
    </row>
    <row r="6" spans="1:3">
      <c r="A6" s="4" t="s">
        <v>766</v>
      </c>
      <c r="B6" s="4" t="s">
        <v>767</v>
      </c>
    </row>
    <row r="7" spans="1:3">
      <c r="A7" s="4" t="s">
        <v>351</v>
      </c>
    </row>
    <row r="8" spans="1:3">
      <c r="A8" s="3" t="s">
        <v>762</v>
      </c>
    </row>
    <row r="9" spans="1:3">
      <c r="A9" s="4" t="s">
        <v>768</v>
      </c>
      <c r="B9" s="7" t="n">
        <v>5000</v>
      </c>
    </row>
    <row r="10" spans="1:3">
      <c r="A10" s="4" t="s">
        <v>769</v>
      </c>
      <c r="B10" s="5" t="n">
        <v>100</v>
      </c>
    </row>
    <row r="11" spans="1:3">
      <c r="A11" s="4" t="s">
        <v>357</v>
      </c>
    </row>
    <row r="12" spans="1:3">
      <c r="A12" s="3" t="s">
        <v>762</v>
      </c>
    </row>
    <row r="13" spans="1:3">
      <c r="A13" s="4" t="s">
        <v>768</v>
      </c>
      <c r="B13" s="5" t="n">
        <v>35000</v>
      </c>
    </row>
    <row r="14" spans="1:3">
      <c r="A14" s="4" t="s">
        <v>769</v>
      </c>
      <c r="B14" s="7" t="n">
        <v>300</v>
      </c>
    </row>
    <row r="15" spans="1:3">
      <c r="A15" s="4" t="s">
        <v>770</v>
      </c>
    </row>
    <row r="16" spans="1:3">
      <c r="A16" s="3" t="s">
        <v>762</v>
      </c>
    </row>
    <row r="17" spans="1:3">
      <c r="A17" s="4" t="s">
        <v>316</v>
      </c>
      <c r="B17" s="4" t="s">
        <v>317</v>
      </c>
    </row>
    <row r="18" spans="1:3">
      <c r="A18" s="4" t="s">
        <v>356</v>
      </c>
    </row>
    <row r="19" spans="1:3">
      <c r="A19" s="3" t="s">
        <v>762</v>
      </c>
    </row>
    <row r="20" spans="1:3">
      <c r="A20" s="4" t="s">
        <v>769</v>
      </c>
      <c r="B20" s="7" t="n">
        <v>19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377</v>
      </c>
    </row>
    <row r="3" spans="1:2">
      <c r="A3" s="4" t="s">
        <v>772</v>
      </c>
      <c r="B3" s="7" t="n">
        <v>10100</v>
      </c>
    </row>
    <row r="4" spans="1:2">
      <c r="A4" s="4" t="s">
        <v>773</v>
      </c>
    </row>
    <row r="5" spans="1:2">
      <c r="A5" s="4" t="s">
        <v>774</v>
      </c>
      <c r="B5" s="4" t="s">
        <v>775</v>
      </c>
    </row>
    <row r="6" spans="1:2">
      <c r="A6" s="4" t="s">
        <v>776</v>
      </c>
      <c r="B6" s="4" t="s">
        <v>777</v>
      </c>
    </row>
    <row r="7" spans="1:2">
      <c r="A7" s="4" t="s">
        <v>772</v>
      </c>
      <c r="B7" s="7" t="n">
        <v>850</v>
      </c>
    </row>
    <row r="8" spans="1:2">
      <c r="A8" s="4" t="s">
        <v>778</v>
      </c>
    </row>
    <row r="9" spans="1:2">
      <c r="A9" s="4" t="s">
        <v>774</v>
      </c>
      <c r="B9" s="4" t="s">
        <v>779</v>
      </c>
    </row>
    <row r="10" spans="1:2">
      <c r="A10" s="4" t="s">
        <v>776</v>
      </c>
      <c r="B10" s="4" t="s">
        <v>780</v>
      </c>
    </row>
    <row r="11" spans="1:2">
      <c r="A11" s="4" t="s">
        <v>772</v>
      </c>
      <c r="B11" s="7" t="n">
        <v>3450</v>
      </c>
    </row>
    <row r="12" spans="1:2">
      <c r="A12" s="4" t="s">
        <v>781</v>
      </c>
    </row>
    <row r="13" spans="1:2">
      <c r="A13" s="4" t="s">
        <v>774</v>
      </c>
      <c r="B13" s="4" t="s">
        <v>782</v>
      </c>
    </row>
    <row r="14" spans="1:2">
      <c r="A14" s="4" t="s">
        <v>776</v>
      </c>
      <c r="B14" s="4" t="s">
        <v>783</v>
      </c>
    </row>
    <row r="15" spans="1:2">
      <c r="A15" s="4" t="s">
        <v>772</v>
      </c>
      <c r="B15" s="7" t="n">
        <v>550</v>
      </c>
    </row>
    <row r="16" spans="1:2">
      <c r="A16" s="4" t="s">
        <v>784</v>
      </c>
    </row>
    <row r="17" spans="1:2">
      <c r="A17" s="4" t="s">
        <v>774</v>
      </c>
      <c r="B17" s="4" t="s">
        <v>785</v>
      </c>
    </row>
    <row r="18" spans="1:2">
      <c r="A18" s="4" t="s">
        <v>776</v>
      </c>
      <c r="B18" s="4" t="s">
        <v>786</v>
      </c>
    </row>
    <row r="19" spans="1:2">
      <c r="A19" s="4" t="s">
        <v>772</v>
      </c>
      <c r="B19" s="7" t="n">
        <v>2950</v>
      </c>
    </row>
    <row r="20" spans="1:2">
      <c r="A20" s="4" t="s">
        <v>787</v>
      </c>
    </row>
    <row r="21" spans="1:2">
      <c r="A21" s="4" t="s">
        <v>774</v>
      </c>
      <c r="B21" s="4" t="s">
        <v>788</v>
      </c>
    </row>
    <row r="22" spans="1:2">
      <c r="A22" s="4" t="s">
        <v>776</v>
      </c>
      <c r="B22" s="4" t="s">
        <v>789</v>
      </c>
    </row>
    <row r="23" spans="1:2">
      <c r="A23" s="4" t="s">
        <v>772</v>
      </c>
      <c r="B23" s="7" t="n">
        <v>2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90</v>
      </c>
      <c r="B1" s="2" t="s">
        <v>791</v>
      </c>
    </row>
    <row r="2" spans="1:2">
      <c r="A2" s="4" t="s">
        <v>792</v>
      </c>
      <c r="B2" s="7" t="n">
        <v>5000</v>
      </c>
    </row>
    <row r="3" spans="1:2">
      <c r="A3" s="4" t="s">
        <v>793</v>
      </c>
      <c r="B3" s="4" t="s">
        <v>794</v>
      </c>
    </row>
    <row r="4" spans="1:2">
      <c r="A4" s="4" t="s">
        <v>795</v>
      </c>
      <c r="B4" s="4" t="s">
        <v>796</v>
      </c>
    </row>
    <row r="5" spans="1:2">
      <c r="A5" s="4" t="s">
        <v>797</v>
      </c>
    </row>
    <row r="6" spans="1:2">
      <c r="A6" s="4" t="s">
        <v>798</v>
      </c>
      <c r="B6" s="4" t="s">
        <v>7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80"/>
    <col customWidth="1" max="3" min="3" width="21"/>
  </cols>
  <sheetData>
    <row r="1" spans="1:3">
      <c r="A1" s="1" t="s">
        <v>800</v>
      </c>
      <c r="B1" s="2" t="s">
        <v>801</v>
      </c>
      <c r="C1" s="2" t="s">
        <v>377</v>
      </c>
    </row>
    <row r="2" spans="1:3">
      <c r="A2" s="4" t="s">
        <v>802</v>
      </c>
      <c r="C2" s="7" t="n">
        <v>128</v>
      </c>
    </row>
    <row r="3" spans="1:3">
      <c r="A3" s="4" t="s">
        <v>803</v>
      </c>
    </row>
    <row r="4" spans="1:3">
      <c r="A4" s="4" t="s">
        <v>804</v>
      </c>
      <c r="B4" s="5" t="n">
        <v>3000</v>
      </c>
    </row>
    <row r="5" spans="1:3">
      <c r="A5" s="4" t="s">
        <v>805</v>
      </c>
      <c r="B5" s="4" t="s">
        <v>806</v>
      </c>
    </row>
    <row r="6" spans="1:3">
      <c r="A6" s="4" t="s">
        <v>807</v>
      </c>
      <c r="B6" s="7" t="n">
        <v>6000</v>
      </c>
    </row>
    <row r="7" spans="1:3">
      <c r="A7" s="4" t="s">
        <v>808</v>
      </c>
      <c r="B7" s="4" t="s">
        <v>809</v>
      </c>
    </row>
    <row r="8" spans="1:3">
      <c r="A8" s="4" t="s">
        <v>810</v>
      </c>
      <c r="C8" s="5" t="n">
        <v>164</v>
      </c>
    </row>
    <row r="9" spans="1:3">
      <c r="A9" s="4" t="s">
        <v>802</v>
      </c>
      <c r="C9" s="7" t="n">
        <v>1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377</v>
      </c>
    </row>
    <row r="2" spans="1:2">
      <c r="A2" s="3" t="s">
        <v>221</v>
      </c>
    </row>
    <row r="3" spans="1:2">
      <c r="A3" s="5" t="n">
        <v>2019</v>
      </c>
      <c r="B3" s="7" t="n">
        <v>449</v>
      </c>
    </row>
    <row r="4" spans="1:2">
      <c r="A4" s="5" t="n">
        <v>2020</v>
      </c>
      <c r="B4" s="5" t="n">
        <v>180</v>
      </c>
    </row>
    <row r="5" spans="1:2">
      <c r="A5" s="5" t="n">
        <v>2021</v>
      </c>
      <c r="B5" s="5" t="n">
        <v>64</v>
      </c>
    </row>
    <row r="6" spans="1:2">
      <c r="A6" s="4" t="s">
        <v>812</v>
      </c>
      <c r="B6" s="4" t="s">
        <v>56</v>
      </c>
    </row>
    <row r="7" spans="1:2">
      <c r="A7" s="4" t="s">
        <v>119</v>
      </c>
      <c r="B7" s="7" t="n">
        <v>6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377</v>
      </c>
    </row>
    <row r="2" spans="1:2">
      <c r="A2" s="3" t="s">
        <v>221</v>
      </c>
    </row>
    <row r="3" spans="1:2">
      <c r="A3" s="5" t="n">
        <v>2019</v>
      </c>
      <c r="B3" s="7" t="n">
        <v>57</v>
      </c>
    </row>
    <row r="4" spans="1:2">
      <c r="A4" s="5" t="n">
        <v>2020</v>
      </c>
      <c r="B4" s="5" t="n">
        <v>57</v>
      </c>
    </row>
    <row r="5" spans="1:2">
      <c r="A5" s="5" t="n">
        <v>2021</v>
      </c>
      <c r="B5" s="5" t="n">
        <v>59</v>
      </c>
    </row>
    <row r="6" spans="1:2">
      <c r="A6" s="4" t="s">
        <v>814</v>
      </c>
      <c r="B6" s="5" t="n">
        <v>153</v>
      </c>
    </row>
    <row r="7" spans="1:2">
      <c r="A7" s="4" t="s">
        <v>815</v>
      </c>
      <c r="B7" s="4" t="s">
        <v>56</v>
      </c>
    </row>
    <row r="8" spans="1:2">
      <c r="A8" s="4" t="s">
        <v>816</v>
      </c>
      <c r="B8" s="5" t="n">
        <v>153</v>
      </c>
    </row>
    <row r="9" spans="1:2">
      <c r="A9" s="4" t="s">
        <v>817</v>
      </c>
      <c r="B9" s="5" t="n">
        <v>25</v>
      </c>
    </row>
    <row r="10" spans="1:2">
      <c r="A10" s="4" t="s">
        <v>802</v>
      </c>
      <c r="B10" s="7" t="n">
        <v>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18</v>
      </c>
      <c r="B1" s="2" t="s">
        <v>819</v>
      </c>
      <c r="C1" s="2" t="s">
        <v>820</v>
      </c>
      <c r="D1" s="2" t="s">
        <v>821</v>
      </c>
    </row>
    <row r="2" spans="1:4">
      <c r="A2" s="4" t="s">
        <v>822</v>
      </c>
      <c r="D2" s="7" t="n">
        <v>10000</v>
      </c>
    </row>
    <row r="3" spans="1:4">
      <c r="A3" s="4" t="s">
        <v>823</v>
      </c>
    </row>
    <row r="4" spans="1:4">
      <c r="A4" s="4" t="s">
        <v>824</v>
      </c>
      <c r="B4" s="7" t="n">
        <v>1200</v>
      </c>
      <c r="C4" s="7" t="n">
        <v>800</v>
      </c>
    </row>
    <row r="5" spans="1:4">
      <c r="A5" s="4" t="s">
        <v>822</v>
      </c>
      <c r="C5" s="7"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7:28Z</dcterms:created>
  <dcterms:modified xmlns:dcterms="http://purl.org/dc/terms/" xmlns:xsi="http://www.w3.org/2001/XMLSchema-instance" xsi:type="dcterms:W3CDTF">2018-11-13T16:07:28Z</dcterms:modified>
</cp:coreProperties>
</file>